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duct and Geographic Sales" sheetId="11" state="visible" r:id="rId11"/>
    <sheet xmlns:r="http://schemas.openxmlformats.org/officeDocument/2006/relationships" name="Fair Value of Financial Assets " sheetId="12" state="visible" r:id="rId12"/>
    <sheet xmlns:r="http://schemas.openxmlformats.org/officeDocument/2006/relationships" name="Fair Value Measurement of Finan"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ong-Term Debt-Affiliates" sheetId="20" state="visible" r:id="rId20"/>
    <sheet xmlns:r="http://schemas.openxmlformats.org/officeDocument/2006/relationships" name="Long-Term Debt Obligations" sheetId="21" state="visible" r:id="rId21"/>
    <sheet xmlns:r="http://schemas.openxmlformats.org/officeDocument/2006/relationships" name="Line of Credit and Notes Payabl" sheetId="22" state="visible" r:id="rId22"/>
    <sheet xmlns:r="http://schemas.openxmlformats.org/officeDocument/2006/relationships" name="Stockholders' Equity" sheetId="23" state="visible" r:id="rId23"/>
    <sheet xmlns:r="http://schemas.openxmlformats.org/officeDocument/2006/relationships" name="Equity Incentive Plan Share-Ba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Loss) per Share (EP"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mployee Benefit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ignificant Accounting Policies" sheetId="33" state="visible" r:id="rId33"/>
    <sheet xmlns:r="http://schemas.openxmlformats.org/officeDocument/2006/relationships" name="Acquisition  (Tables)" sheetId="34" state="visible" r:id="rId34"/>
    <sheet xmlns:r="http://schemas.openxmlformats.org/officeDocument/2006/relationships" name="Product and Geographic Sales (T" sheetId="35" state="visible" r:id="rId35"/>
    <sheet xmlns:r="http://schemas.openxmlformats.org/officeDocument/2006/relationships" name="Fair Value of Financial Asset_2" sheetId="36" state="visible" r:id="rId36"/>
    <sheet xmlns:r="http://schemas.openxmlformats.org/officeDocument/2006/relationships" name="Fair Value Measurement of Fin_2"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Goodwill and Intangible Assets " sheetId="42" state="visible" r:id="rId42"/>
    <sheet xmlns:r="http://schemas.openxmlformats.org/officeDocument/2006/relationships" name="Accrued Expenses and Other Cu_2" sheetId="43" state="visible" r:id="rId43"/>
    <sheet xmlns:r="http://schemas.openxmlformats.org/officeDocument/2006/relationships" name="Long-Term Debt Obligations (Tab" sheetId="44" state="visible" r:id="rId44"/>
    <sheet xmlns:r="http://schemas.openxmlformats.org/officeDocument/2006/relationships" name="Line of Credit and Notes Paya_2" sheetId="45" state="visible" r:id="rId45"/>
    <sheet xmlns:r="http://schemas.openxmlformats.org/officeDocument/2006/relationships" name="Stockholders' Equity (Tables)" sheetId="46" state="visible" r:id="rId46"/>
    <sheet xmlns:r="http://schemas.openxmlformats.org/officeDocument/2006/relationships" name="Equity Incentive Plan Share-B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Loss) per Share (_2" sheetId="50" state="visible" r:id="rId50"/>
    <sheet xmlns:r="http://schemas.openxmlformats.org/officeDocument/2006/relationships" name="Commitments and Contingencies (" sheetId="51" state="visible" r:id="rId51"/>
    <sheet xmlns:r="http://schemas.openxmlformats.org/officeDocument/2006/relationships" name="Nature of the Business and Ba_2"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Acquisition - Additional Inform" sheetId="57" state="visible" r:id="rId57"/>
    <sheet xmlns:r="http://schemas.openxmlformats.org/officeDocument/2006/relationships" name="Acquisition - Summary Of Purcha" sheetId="58" state="visible" r:id="rId58"/>
    <sheet xmlns:r="http://schemas.openxmlformats.org/officeDocument/2006/relationships" name="Product and Geographic Sales - " sheetId="59" state="visible" r:id="rId59"/>
    <sheet xmlns:r="http://schemas.openxmlformats.org/officeDocument/2006/relationships" name="Product and Geographic Sales _2" sheetId="60" state="visible" r:id="rId60"/>
    <sheet xmlns:r="http://schemas.openxmlformats.org/officeDocument/2006/relationships" name="Fair Value of Financial Asset_3" sheetId="61" state="visible" r:id="rId61"/>
    <sheet xmlns:r="http://schemas.openxmlformats.org/officeDocument/2006/relationships" name="Fair Value Measurement of Fin_3" sheetId="62" state="visible" r:id="rId62"/>
    <sheet xmlns:r="http://schemas.openxmlformats.org/officeDocument/2006/relationships" name="Fair Value Measurement of Fin_4" sheetId="63" state="visible" r:id="rId63"/>
    <sheet xmlns:r="http://schemas.openxmlformats.org/officeDocument/2006/relationships" name="Accounts receivable, net (Detai" sheetId="64" state="visible" r:id="rId64"/>
    <sheet xmlns:r="http://schemas.openxmlformats.org/officeDocument/2006/relationships" name="Accounts receivable, net - Sale" sheetId="65" state="visible" r:id="rId65"/>
    <sheet xmlns:r="http://schemas.openxmlformats.org/officeDocument/2006/relationships" name="Inventories (Detail)" sheetId="66" state="visible" r:id="rId66"/>
    <sheet xmlns:r="http://schemas.openxmlformats.org/officeDocument/2006/relationships" name="Inventories - Additional Inform" sheetId="67" state="visible" r:id="rId67"/>
    <sheet xmlns:r="http://schemas.openxmlformats.org/officeDocument/2006/relationships" name="Prepaid Expenses and Other Cu_3" sheetId="68" state="visible" r:id="rId68"/>
    <sheet xmlns:r="http://schemas.openxmlformats.org/officeDocument/2006/relationships" name="Property and Equipment, Net (De" sheetId="69" state="visible" r:id="rId69"/>
    <sheet xmlns:r="http://schemas.openxmlformats.org/officeDocument/2006/relationships" name="Property and Equipment, Net - A"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Accrued Expenses and Other Cu_3" sheetId="74" state="visible" r:id="rId74"/>
    <sheet xmlns:r="http://schemas.openxmlformats.org/officeDocument/2006/relationships" name="Long-Term Debt Obligations (Det" sheetId="75" state="visible" r:id="rId75"/>
    <sheet xmlns:r="http://schemas.openxmlformats.org/officeDocument/2006/relationships" name="Long-Term Debt Obligations - Fu" sheetId="76" state="visible" r:id="rId76"/>
    <sheet xmlns:r="http://schemas.openxmlformats.org/officeDocument/2006/relationships" name="Long-Term Debt Obligations - Ad" sheetId="77" state="visible" r:id="rId77"/>
    <sheet xmlns:r="http://schemas.openxmlformats.org/officeDocument/2006/relationships" name="Long-Term Debt-Affiliates - Add" sheetId="78" state="visible" r:id="rId78"/>
    <sheet xmlns:r="http://schemas.openxmlformats.org/officeDocument/2006/relationships" name="Line of Credit and Notes Paya_3" sheetId="79" state="visible" r:id="rId79"/>
    <sheet xmlns:r="http://schemas.openxmlformats.org/officeDocument/2006/relationships" name="Line of Credit and Notes Paya_4" sheetId="80" state="visible" r:id="rId80"/>
    <sheet xmlns:r="http://schemas.openxmlformats.org/officeDocument/2006/relationships" name="Line of Credit and Notes Paya_5" sheetId="81" state="visible" r:id="rId81"/>
    <sheet xmlns:r="http://schemas.openxmlformats.org/officeDocument/2006/relationships" name="Stockholders' Equity (Detail)" sheetId="82" state="visible" r:id="rId82"/>
    <sheet xmlns:r="http://schemas.openxmlformats.org/officeDocument/2006/relationships" name="Stockholders Equity - Schedule " sheetId="83" state="visible" r:id="rId83"/>
    <sheet xmlns:r="http://schemas.openxmlformats.org/officeDocument/2006/relationships" name="Stockholders' Equity - Addition"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che" sheetId="87" state="visible" r:id="rId87"/>
    <sheet xmlns:r="http://schemas.openxmlformats.org/officeDocument/2006/relationships" name="Stock-Based Compensation - Su_2" sheetId="88" state="visible" r:id="rId88"/>
    <sheet xmlns:r="http://schemas.openxmlformats.org/officeDocument/2006/relationships" name="Equity Incentive Plan Share-B_3" sheetId="89" state="visible" r:id="rId89"/>
    <sheet xmlns:r="http://schemas.openxmlformats.org/officeDocument/2006/relationships" name="Equity Incentive Plan Share-B_4" sheetId="90" state="visible" r:id="rId90"/>
    <sheet xmlns:r="http://schemas.openxmlformats.org/officeDocument/2006/relationships" name="Equity Incentive Plan Share-B_5" sheetId="91" state="visible" r:id="rId91"/>
    <sheet xmlns:r="http://schemas.openxmlformats.org/officeDocument/2006/relationships" name="Equity Incentive Plan Share-B_6" sheetId="92" state="visible" r:id="rId92"/>
    <sheet xmlns:r="http://schemas.openxmlformats.org/officeDocument/2006/relationships" name="Income Taxes - Schedule of Comp" sheetId="93" state="visible" r:id="rId93"/>
    <sheet xmlns:r="http://schemas.openxmlformats.org/officeDocument/2006/relationships" name="Income Taxes - Component of Com" sheetId="94" state="visible" r:id="rId94"/>
    <sheet xmlns:r="http://schemas.openxmlformats.org/officeDocument/2006/relationships" name="Income Taxes - Schedule of Effe" sheetId="95" state="visible" r:id="rId95"/>
    <sheet xmlns:r="http://schemas.openxmlformats.org/officeDocument/2006/relationships" name="Income Taxes - Schedule of Unre" sheetId="96" state="visible" r:id="rId96"/>
    <sheet xmlns:r="http://schemas.openxmlformats.org/officeDocument/2006/relationships" name="Income Taxes - Additional Infor" sheetId="97" state="visible" r:id="rId97"/>
    <sheet xmlns:r="http://schemas.openxmlformats.org/officeDocument/2006/relationships" name="Net Income (Loss) per Share (_3" sheetId="98" state="visible" r:id="rId98"/>
    <sheet xmlns:r="http://schemas.openxmlformats.org/officeDocument/2006/relationships" name="Net Income (Loss) per Share (_4" sheetId="99" state="visible" r:id="rId99"/>
    <sheet xmlns:r="http://schemas.openxmlformats.org/officeDocument/2006/relationships" name="Net Income (Loss) per Share (_5"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 -" sheetId="103" state="visible" r:id="rId103"/>
    <sheet xmlns:r="http://schemas.openxmlformats.org/officeDocument/2006/relationships" name="Related Party Transactions - Ad" sheetId="104" state="visible" r:id="rId104"/>
    <sheet xmlns:r="http://schemas.openxmlformats.org/officeDocument/2006/relationships" name="Employee Benefit Plan - Additio"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Organogenesis Holdings Inc.</t>
        </is>
      </c>
    </row>
    <row r="7">
      <c r="A7" s="4" t="inlineStr">
        <is>
          <t>Entity Central Index Key</t>
        </is>
      </c>
      <c r="B7" s="4" t="inlineStr">
        <is>
          <t>0001661181</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corporation, State or Country Code</t>
        </is>
      </c>
      <c r="B12" s="4" t="inlineStr">
        <is>
          <t>DE</t>
        </is>
      </c>
    </row>
    <row r="13">
      <c r="A13" s="4" t="inlineStr">
        <is>
          <t>Entity Tax Identification Number</t>
        </is>
      </c>
      <c r="B13" s="4" t="inlineStr">
        <is>
          <t>98-1329150</t>
        </is>
      </c>
    </row>
    <row r="14">
      <c r="A14" s="4" t="inlineStr">
        <is>
          <t>Entity Address, Address Line One</t>
        </is>
      </c>
      <c r="B14" s="4" t="inlineStr">
        <is>
          <t>85 Dan Road</t>
        </is>
      </c>
    </row>
    <row r="15">
      <c r="A15" s="4" t="inlineStr">
        <is>
          <t>Entity Address, City or Town</t>
        </is>
      </c>
      <c r="B15" s="4" t="inlineStr">
        <is>
          <t>Canton</t>
        </is>
      </c>
    </row>
    <row r="16">
      <c r="A16" s="4" t="inlineStr">
        <is>
          <t>Entity Address, State or Province</t>
        </is>
      </c>
      <c r="B16" s="4" t="inlineStr">
        <is>
          <t>MA</t>
        </is>
      </c>
    </row>
    <row r="17">
      <c r="A17" s="4" t="inlineStr">
        <is>
          <t>Entity Address, Postal Zip Code</t>
        </is>
      </c>
      <c r="B17" s="4" t="inlineStr">
        <is>
          <t>02021</t>
        </is>
      </c>
    </row>
    <row r="18">
      <c r="A18" s="4" t="inlineStr">
        <is>
          <t>City Area Code</t>
        </is>
      </c>
      <c r="B18" s="4" t="inlineStr">
        <is>
          <t>781</t>
        </is>
      </c>
    </row>
    <row r="19">
      <c r="A19" s="4" t="inlineStr">
        <is>
          <t>Local Phone Number</t>
        </is>
      </c>
      <c r="B19" s="4" t="inlineStr">
        <is>
          <t>575-07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19,024 as of the Acquisition Date, subject to post-closing adjustments for working capital. Total consideration consisted of $6,427 in cash, 2,151,438 shares of the Company’s Class A common stock with a fair value of $8,815, and contingent consideration (the “Earnout” or “Earnout Liability”) with a fair value of $3,782. On the Acquisition Date, the Company paid $5,820 in cash and issued 1,947,953 shares of the Company’s class A common stock. The remaining consideration of $1,436 was held back (the “Holdback”) and will be paid or issued, as applicable, eighteen months after the Acquisition Date, subject to any offsetting indemnification claims against CPN. The Company is obligated to pay an Earnout to CPN’s former shareholders if CPN’s legacy product revenue in a twelve-month period, starting on January 1, 2021 (the “Earnout Period”), exceeds CPN’s 2019 revenue. The amount of the Earnout, if any, will be equal to 70% of the excess and will be payable in March 2022. The Company recorded a non-current This transaction was accounted for as a business combination using the acquisition method of accounting in accordance with ASC Topic 805, Business Combinations Based upon a preliminary valuation, the total purchase price allocation was as follows: Assets acquired: Accounts receivable $ 1,048 Inventory 1,230 Prepaid expenses and other current assets 1 Property and equipment 85 Intangible assets 13,570 Other assets 4 Total assets acquired 15,938 Liabilities assumed: Accounts payable 51 Accrued expenses and other current liabilities 240 Total liabilities assumed 291 Total identifiable assets acquired, net 15,647 Total purchase price 19,024 Goodwill $ 3,377 The preliminary fair values recorded were based on a preliminary valuation and the estimates and assumptions used in such valuation are subject to change, which could be significant, within the measurement period (up to one year from the acquisition date). The Company is continuing to obtain information to determine the acquired assets and liabilities, including tax assts, liabilities and other attributes. The preliminary purchase price allocation resulted in goodwill of $3,377, which will be deductible for income tax purposes. The resulting amount of goodwill is primarily attributed to expected synergies from cross-sale opportunities and future growth. Intangible assets of $13,570 include customer relationships of $10,690, developed technologies of $2,050, non-competition At the time of the acquisition, CPN had approximately 30 employees. The results of operations of CPN have been included in the Company’s consolidated financial statements beginning on the Acquisition Date. Revenue and expenses of CPN since the Acquisition Date were not material. The acquisition of CPN does not result in any changes to the Company’s operating or reportable segment struc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EPS) - Additional Information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Earnings Per Share [Abstract]</t>
        </is>
      </c>
    </row>
    <row r="4">
      <c r="A4" s="4" t="inlineStr">
        <is>
          <t>Anti-dilutive shares excluded from the diluted EPS</t>
        </is>
      </c>
      <c r="B4" s="6" t="n">
        <v>2009245</v>
      </c>
      <c r="C4" s="6" t="n">
        <v>7263990</v>
      </c>
      <c r="D4" s="6" t="n">
        <v>8283893</v>
      </c>
      <c r="E4" s="6" t="n">
        <v>7263990</v>
      </c>
      <c r="F4" s="6" t="n">
        <v>7179636</v>
      </c>
      <c r="G4" s="6" t="n">
        <v>25727963</v>
      </c>
      <c r="H4" s="6" t="n">
        <v>9440247</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leases payments) (Detail) - USD ($) $ in Thousands</t>
        </is>
      </c>
      <c r="B1" s="2" t="inlineStr">
        <is>
          <t>Sep. 30, 2020</t>
        </is>
      </c>
      <c r="C1" s="2" t="inlineStr">
        <is>
          <t>Dec. 31, 2019</t>
        </is>
      </c>
      <c r="D1" s="2" t="inlineStr">
        <is>
          <t>Dec. 31, 2018</t>
        </is>
      </c>
    </row>
    <row r="2">
      <c r="A2" s="4" t="inlineStr">
        <is>
          <t>2020</t>
        </is>
      </c>
      <c r="C2" s="5" t="n">
        <v>4791</v>
      </c>
    </row>
    <row r="3">
      <c r="A3" s="4" t="inlineStr">
        <is>
          <t>2020 (remaining 3 months)</t>
        </is>
      </c>
      <c r="B3" s="5" t="n">
        <v>1198</v>
      </c>
    </row>
    <row r="4">
      <c r="A4" s="4" t="inlineStr">
        <is>
          <t>2021</t>
        </is>
      </c>
      <c r="B4" s="6" t="n">
        <v>4786</v>
      </c>
      <c r="C4" s="6" t="n">
        <v>4780</v>
      </c>
    </row>
    <row r="5">
      <c r="A5" s="4" t="inlineStr">
        <is>
          <t>2022</t>
        </is>
      </c>
      <c r="B5" s="6" t="n">
        <v>4945</v>
      </c>
      <c r="C5" s="6" t="n">
        <v>4945</v>
      </c>
    </row>
    <row r="6">
      <c r="A6" s="4" t="inlineStr">
        <is>
          <t>2023</t>
        </is>
      </c>
      <c r="C6" s="4" t="inlineStr">
        <is>
          <t xml:space="preserve"> </t>
        </is>
      </c>
    </row>
    <row r="7">
      <c r="A7" s="4" t="inlineStr">
        <is>
          <t>2024</t>
        </is>
      </c>
      <c r="B7" s="6" t="n">
        <v>9825</v>
      </c>
      <c r="C7" s="6" t="n">
        <v>9834</v>
      </c>
    </row>
    <row r="8">
      <c r="A8" s="4" t="inlineStr">
        <is>
          <t>Total</t>
        </is>
      </c>
      <c r="B8" s="6" t="n">
        <v>20754</v>
      </c>
      <c r="C8" s="6" t="n">
        <v>24350</v>
      </c>
    </row>
    <row r="9">
      <c r="A9" s="4" t="inlineStr">
        <is>
          <t>Less amount representing interest</t>
        </is>
      </c>
      <c r="B9" s="6" t="n">
        <v>-5042</v>
      </c>
      <c r="C9" s="6" t="n">
        <v>-6862</v>
      </c>
    </row>
    <row r="10">
      <c r="A10" s="4" t="inlineStr">
        <is>
          <t>Present value of minimum lease payments</t>
        </is>
      </c>
      <c r="B10" s="6" t="n">
        <v>15712</v>
      </c>
      <c r="C10" s="6" t="n">
        <v>17488</v>
      </c>
    </row>
    <row r="11">
      <c r="A11" s="4" t="inlineStr">
        <is>
          <t>Less current maturities</t>
        </is>
      </c>
      <c r="B11" s="6" t="n">
        <v>-3473</v>
      </c>
      <c r="C11" s="6" t="n">
        <v>-3057</v>
      </c>
      <c r="D11" s="5" t="n">
        <v>-2236</v>
      </c>
    </row>
    <row r="12">
      <c r="A12" s="4" t="inlineStr">
        <is>
          <t>Long-term portion</t>
        </is>
      </c>
      <c r="B12" s="5" t="n">
        <v>12239</v>
      </c>
      <c r="C12" s="5" t="n">
        <v>14431</v>
      </c>
      <c r="D12" s="5" t="n">
        <v>154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d Assets) (Detail) - USD ($) $ in Thousands</t>
        </is>
      </c>
      <c r="B1" s="2" t="inlineStr">
        <is>
          <t>Sep. 30, 2020</t>
        </is>
      </c>
      <c r="C1" s="2" t="inlineStr">
        <is>
          <t>Dec. 31, 2019</t>
        </is>
      </c>
    </row>
    <row r="2">
      <c r="A2" s="4" t="inlineStr">
        <is>
          <t>2020 (remaining 3 months)</t>
        </is>
      </c>
      <c r="B2" s="5" t="n">
        <v>1250</v>
      </c>
    </row>
    <row r="3">
      <c r="A3" s="4" t="inlineStr">
        <is>
          <t>2020</t>
        </is>
      </c>
      <c r="C3" s="5" t="n">
        <v>5661</v>
      </c>
    </row>
    <row r="4">
      <c r="A4" s="4" t="inlineStr">
        <is>
          <t>2021</t>
        </is>
      </c>
      <c r="B4" s="6" t="n">
        <v>5974</v>
      </c>
      <c r="C4" s="6" t="n">
        <v>5077</v>
      </c>
    </row>
    <row r="5">
      <c r="A5" s="4" t="inlineStr">
        <is>
          <t>2022</t>
        </is>
      </c>
      <c r="B5" s="6" t="n">
        <v>3471</v>
      </c>
      <c r="C5" s="6" t="n">
        <v>2677</v>
      </c>
    </row>
    <row r="6">
      <c r="A6" s="4" t="inlineStr">
        <is>
          <t>2023</t>
        </is>
      </c>
      <c r="B6" s="6" t="n">
        <v>2804</v>
      </c>
      <c r="C6" s="6" t="n">
        <v>1874</v>
      </c>
    </row>
    <row r="7">
      <c r="A7" s="4" t="inlineStr">
        <is>
          <t>2024</t>
        </is>
      </c>
      <c r="B7" s="6" t="n">
        <v>1224</v>
      </c>
      <c r="C7" s="6" t="n">
        <v>1224</v>
      </c>
    </row>
    <row r="8">
      <c r="A8" s="4" t="inlineStr">
        <is>
          <t>Thereafter</t>
        </is>
      </c>
      <c r="B8" s="6" t="n">
        <v>6899</v>
      </c>
      <c r="C8" s="6" t="n">
        <v>6898</v>
      </c>
    </row>
    <row r="9">
      <c r="A9" s="4" t="inlineStr">
        <is>
          <t>Total</t>
        </is>
      </c>
      <c r="B9" s="5" t="n">
        <v>21622</v>
      </c>
      <c r="C9" s="5" t="n">
        <v>234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4" customWidth="1" min="7" max="7"/>
    <col width="21" customWidth="1" min="8" max="8"/>
    <col width="24" customWidth="1" min="9" max="9"/>
    <col width="21" customWidth="1" min="10" max="10"/>
    <col width="21" customWidth="1" min="11" max="11"/>
  </cols>
  <sheetData>
    <row r="1">
      <c r="A1" s="1" t="inlineStr">
        <is>
          <t>Commitments and Contingencies - Additional Information (Detail) $ in Thousands</t>
        </is>
      </c>
      <c r="B1" s="2" t="inlineStr">
        <is>
          <t>Feb. 24, 2020USD ($)</t>
        </is>
      </c>
      <c r="C1" s="2" t="inlineStr">
        <is>
          <t>Feb. 14, 2020USD ($)</t>
        </is>
      </c>
      <c r="D1" s="2" t="inlineStr">
        <is>
          <t>Sep. 30, 2020USD ($)ft²</t>
        </is>
      </c>
      <c r="E1" s="2" t="inlineStr">
        <is>
          <t>Mar. 31, 2020USD ($)</t>
        </is>
      </c>
      <c r="F1" s="2" t="inlineStr">
        <is>
          <t>Sep. 30, 2019USD ($)</t>
        </is>
      </c>
      <c r="G1" s="2" t="inlineStr">
        <is>
          <t>Sep. 30, 2020USD ($)ft²</t>
        </is>
      </c>
      <c r="H1" s="2" t="inlineStr">
        <is>
          <t>Sep. 30, 2019USD ($)</t>
        </is>
      </c>
      <c r="I1" s="2" t="inlineStr">
        <is>
          <t>Dec. 31, 2019USD ($)ft²</t>
        </is>
      </c>
      <c r="J1" s="2" t="inlineStr">
        <is>
          <t>Dec. 31, 2018USD ($)</t>
        </is>
      </c>
      <c r="K1" s="2" t="inlineStr">
        <is>
          <t>Dec. 31, 2017USD ($)</t>
        </is>
      </c>
    </row>
    <row r="2">
      <c r="A2" s="4" t="inlineStr">
        <is>
          <t>Business Combination Deferred Consideration</t>
        </is>
      </c>
      <c r="I2" s="5" t="n">
        <v>5000</v>
      </c>
    </row>
    <row r="3">
      <c r="A3" s="4" t="inlineStr">
        <is>
          <t>Accrued Legal Expenses</t>
        </is>
      </c>
      <c r="D3" s="5" t="n">
        <v>158</v>
      </c>
      <c r="G3" s="5" t="n">
        <v>158</v>
      </c>
      <c r="I3" s="6" t="n">
        <v>542</v>
      </c>
      <c r="J3" s="5" t="n">
        <v>1000</v>
      </c>
    </row>
    <row r="4">
      <c r="A4" s="4" t="inlineStr">
        <is>
          <t>Operating Lease, Expense</t>
        </is>
      </c>
      <c r="D4" s="5" t="n">
        <v>1620</v>
      </c>
      <c r="F4" s="5" t="n">
        <v>1766</v>
      </c>
      <c r="G4" s="5" t="n">
        <v>4971</v>
      </c>
      <c r="H4" s="5" t="n">
        <v>4993</v>
      </c>
      <c r="I4" s="6" t="n">
        <v>6231</v>
      </c>
      <c r="J4" s="6" t="n">
        <v>4628</v>
      </c>
      <c r="K4" s="5" t="n">
        <v>4205</v>
      </c>
    </row>
    <row r="5">
      <c r="A5" s="4" t="inlineStr">
        <is>
          <t>Business Combination Contingent Consideration Liability Accrued Interest</t>
        </is>
      </c>
      <c r="I5" s="5" t="n">
        <v>918</v>
      </c>
    </row>
    <row r="6">
      <c r="A6" s="4" t="inlineStr">
        <is>
          <t>Land Subject to Ground Leases | ft²</t>
        </is>
      </c>
      <c r="D6" s="6" t="n">
        <v>43850</v>
      </c>
      <c r="G6" s="6" t="n">
        <v>43850</v>
      </c>
      <c r="I6" s="6" t="n">
        <v>43850000</v>
      </c>
    </row>
    <row r="7">
      <c r="A7" s="4" t="inlineStr">
        <is>
          <t>Annual lease payments</t>
        </is>
      </c>
      <c r="I7" s="5" t="n">
        <v>1052</v>
      </c>
    </row>
    <row r="8">
      <c r="A8" s="4" t="inlineStr">
        <is>
          <t>Annual lease payments ten year lease term</t>
        </is>
      </c>
      <c r="I8" s="6" t="n">
        <v>44</v>
      </c>
    </row>
    <row r="9">
      <c r="A9" s="4" t="inlineStr">
        <is>
          <t>Annual lease payments five year lease term</t>
        </is>
      </c>
      <c r="I9" s="6" t="n">
        <v>33</v>
      </c>
    </row>
    <row r="10">
      <c r="A10" s="4" t="inlineStr">
        <is>
          <t>Security Deposit</t>
        </is>
      </c>
      <c r="I10" s="6" t="n">
        <v>526</v>
      </c>
    </row>
    <row r="11">
      <c r="A11" s="4" t="inlineStr">
        <is>
          <t>Increase (Decrease) in Security Deposits</t>
        </is>
      </c>
      <c r="I11" s="5" t="n">
        <v>-263</v>
      </c>
    </row>
    <row r="12">
      <c r="A12" s="4" t="inlineStr">
        <is>
          <t>Capital lease month of expiry</t>
        </is>
      </c>
      <c r="I12" s="4" t="inlineStr">
        <is>
          <t>2022-12</t>
        </is>
      </c>
    </row>
    <row r="13">
      <c r="A13" s="4" t="inlineStr">
        <is>
          <t>Capital Leases, Future Minimum Payments, Next Rolling Twelve Months</t>
        </is>
      </c>
      <c r="D13" s="5" t="n">
        <v>4308</v>
      </c>
      <c r="G13" s="5" t="n">
        <v>4308</v>
      </c>
    </row>
    <row r="14">
      <c r="A14" s="4" t="inlineStr">
        <is>
          <t>Litigation settlement amount</t>
        </is>
      </c>
      <c r="G14" s="6" t="n">
        <v>4000</v>
      </c>
    </row>
    <row r="15">
      <c r="A15" s="4" t="inlineStr">
        <is>
          <t>Payments for Legal Settlements</t>
        </is>
      </c>
      <c r="G15" s="6" t="n">
        <v>2000</v>
      </c>
    </row>
    <row r="16">
      <c r="A16" s="4" t="inlineStr">
        <is>
          <t>Remaining Litigation Settlement Amount Payable</t>
        </is>
      </c>
      <c r="D16" s="6" t="n">
        <v>2000</v>
      </c>
      <c r="G16" s="6" t="n">
        <v>2000</v>
      </c>
    </row>
    <row r="17">
      <c r="A17" s="4" t="inlineStr">
        <is>
          <t>Remaining Litigation Settlement Amount Payable Per Quarter</t>
        </is>
      </c>
      <c r="D17" s="6" t="n">
        <v>500</v>
      </c>
      <c r="G17" s="6" t="n">
        <v>500</v>
      </c>
    </row>
    <row r="18">
      <c r="A18" s="4" t="inlineStr">
        <is>
          <t>Gain on litigation settlement</t>
        </is>
      </c>
      <c r="D18" s="6" t="n">
        <v>951</v>
      </c>
      <c r="E18" s="5" t="n">
        <v>1295</v>
      </c>
    </row>
    <row r="19">
      <c r="A19" s="4" t="inlineStr">
        <is>
          <t>Business Combination Deferred Consideration Payment</t>
        </is>
      </c>
      <c r="K19" s="6" t="n">
        <v>2500</v>
      </c>
    </row>
    <row r="20">
      <c r="A20" s="4" t="inlineStr">
        <is>
          <t>Annual lease payments during the first year</t>
        </is>
      </c>
      <c r="I20" s="5" t="n">
        <v>5661</v>
      </c>
    </row>
    <row r="21">
      <c r="A21" s="4" t="inlineStr">
        <is>
          <t>Norwood Lease [Member]</t>
        </is>
      </c>
    </row>
    <row r="22">
      <c r="A22" s="4" t="inlineStr">
        <is>
          <t>Annual lease payments ten year lease term</t>
        </is>
      </c>
      <c r="D22" s="6" t="n">
        <v>44</v>
      </c>
      <c r="G22" s="6" t="n">
        <v>44</v>
      </c>
    </row>
    <row r="23">
      <c r="A23" s="4" t="inlineStr">
        <is>
          <t>Annual lease payments five year lease term</t>
        </is>
      </c>
      <c r="D23" s="6" t="n">
        <v>33</v>
      </c>
      <c r="G23" s="6" t="n">
        <v>33</v>
      </c>
    </row>
    <row r="24">
      <c r="A24" s="4" t="inlineStr">
        <is>
          <t>Security Deposit</t>
        </is>
      </c>
      <c r="D24" s="6" t="n">
        <v>526</v>
      </c>
      <c r="G24" s="6" t="n">
        <v>526</v>
      </c>
    </row>
    <row r="25">
      <c r="A25" s="4" t="inlineStr">
        <is>
          <t>Increase (Decrease) in Security Deposits</t>
        </is>
      </c>
      <c r="G25" s="6" t="n">
        <v>263</v>
      </c>
    </row>
    <row r="26">
      <c r="A26" s="4" t="inlineStr">
        <is>
          <t>Annual lease payments during the first year</t>
        </is>
      </c>
      <c r="D26" s="6" t="n">
        <v>1052</v>
      </c>
      <c r="G26" s="6" t="n">
        <v>1052</v>
      </c>
    </row>
    <row r="27">
      <c r="A27" s="4" t="inlineStr">
        <is>
          <t>License Agreement With A University [Member]</t>
        </is>
      </c>
    </row>
    <row r="28">
      <c r="A28" s="4" t="inlineStr">
        <is>
          <t>Accrued Royalties</t>
        </is>
      </c>
      <c r="D28" s="6" t="n">
        <v>1187</v>
      </c>
      <c r="G28" s="6" t="n">
        <v>1187</v>
      </c>
      <c r="I28" s="6" t="n">
        <v>1187</v>
      </c>
    </row>
    <row r="29">
      <c r="A29" s="4" t="inlineStr">
        <is>
          <t>Royalty Expense</t>
        </is>
      </c>
      <c r="D29" s="6" t="n">
        <v>0</v>
      </c>
      <c r="G29" s="6" t="n">
        <v>0</v>
      </c>
      <c r="H29" s="6" t="n">
        <v>0</v>
      </c>
    </row>
    <row r="30">
      <c r="A30" s="4" t="inlineStr">
        <is>
          <t>License Agreement With A Third Party Through October 2026 [Member]</t>
        </is>
      </c>
    </row>
    <row r="31">
      <c r="A31" s="4" t="inlineStr">
        <is>
          <t>Royalty Expense</t>
        </is>
      </c>
      <c r="D31" s="6" t="n">
        <v>1201</v>
      </c>
      <c r="F31" s="5" t="n">
        <v>991</v>
      </c>
      <c r="G31" s="6" t="n">
        <v>3020</v>
      </c>
      <c r="H31" s="5" t="n">
        <v>2695</v>
      </c>
    </row>
    <row r="32">
      <c r="A32" s="4" t="inlineStr">
        <is>
          <t>Selling, General and Administrative Expenses</t>
        </is>
      </c>
    </row>
    <row r="33">
      <c r="A33" s="4" t="inlineStr">
        <is>
          <t>Royalty Expense</t>
        </is>
      </c>
      <c r="I33" s="6" t="n">
        <v>3778</v>
      </c>
      <c r="J33" s="6" t="n">
        <v>2059</v>
      </c>
      <c r="K33" s="6" t="n">
        <v>3122</v>
      </c>
    </row>
    <row r="34">
      <c r="A34" s="4" t="inlineStr">
        <is>
          <t>CAM Portion of Accrued Rent</t>
        </is>
      </c>
    </row>
    <row r="35">
      <c r="A35" s="4" t="inlineStr">
        <is>
          <t>Accrued but unpaid capital lease obligations</t>
        </is>
      </c>
      <c r="D35" s="5" t="n">
        <v>511</v>
      </c>
      <c r="G35" s="5" t="n">
        <v>511</v>
      </c>
      <c r="I35" s="6" t="n">
        <v>503</v>
      </c>
    </row>
    <row r="36">
      <c r="A36" s="4" t="inlineStr">
        <is>
          <t>Accrued But Unpaid Capital Lease Obligation</t>
        </is>
      </c>
    </row>
    <row r="37">
      <c r="A37" s="4" t="inlineStr">
        <is>
          <t>Accrued Interest</t>
        </is>
      </c>
      <c r="I37" s="6" t="n">
        <v>717</v>
      </c>
    </row>
    <row r="38">
      <c r="A38" s="4" t="inlineStr">
        <is>
          <t>Accrued But Unpaid Capital Lease Obligation | Principal and Interest</t>
        </is>
      </c>
    </row>
    <row r="39">
      <c r="A39" s="4" t="inlineStr">
        <is>
          <t>Accrued but unpaid capital lease obligations</t>
        </is>
      </c>
      <c r="I39" s="6" t="n">
        <v>10336</v>
      </c>
      <c r="J39" s="6" t="n">
        <v>10293</v>
      </c>
    </row>
    <row r="40">
      <c r="A40" s="4" t="inlineStr">
        <is>
          <t>Accrued But Unpaid Capital Lease Obligation | Interest</t>
        </is>
      </c>
    </row>
    <row r="41">
      <c r="A41" s="4" t="inlineStr">
        <is>
          <t>Accrued but unpaid capital lease obligations</t>
        </is>
      </c>
      <c r="I41" s="6" t="n">
        <v>3512</v>
      </c>
      <c r="J41" s="6" t="n">
        <v>4174</v>
      </c>
    </row>
    <row r="42">
      <c r="A42" s="4" t="inlineStr">
        <is>
          <t>Accrued But Unpaid Capital Lease Obligation | Principal</t>
        </is>
      </c>
    </row>
    <row r="43">
      <c r="A43" s="4" t="inlineStr">
        <is>
          <t>Accrued but unpaid capital lease obligations</t>
        </is>
      </c>
      <c r="I43" s="6" t="n">
        <v>6321</v>
      </c>
      <c r="J43" s="6" t="n">
        <v>5265</v>
      </c>
    </row>
    <row r="44">
      <c r="A44" s="4" t="inlineStr">
        <is>
          <t>Accrued But Unpaid Capital Lease Obligation | CAM Portion of Accrued Rent</t>
        </is>
      </c>
    </row>
    <row r="45">
      <c r="A45" s="4" t="inlineStr">
        <is>
          <t>Accrued but unpaid capital lease obligations</t>
        </is>
      </c>
      <c r="I45" s="6" t="n">
        <v>503</v>
      </c>
      <c r="J45" s="6" t="n">
        <v>854</v>
      </c>
    </row>
    <row r="46">
      <c r="A46" s="4" t="inlineStr">
        <is>
          <t>License Agreement with University</t>
        </is>
      </c>
    </row>
    <row r="47">
      <c r="A47" s="4" t="inlineStr">
        <is>
          <t>Accrued Royalties</t>
        </is>
      </c>
      <c r="I47" s="6" t="n">
        <v>1187</v>
      </c>
      <c r="J47" s="6" t="n">
        <v>1187</v>
      </c>
    </row>
    <row r="48">
      <c r="A48" s="4" t="inlineStr">
        <is>
          <t>Royalty Expense</t>
        </is>
      </c>
      <c r="I48" s="6" t="n">
        <v>0</v>
      </c>
      <c r="J48" s="5" t="n">
        <v>0</v>
      </c>
      <c r="K48" s="5" t="n">
        <v>0</v>
      </c>
    </row>
    <row r="49">
      <c r="A49" s="4" t="inlineStr">
        <is>
          <t>Dan Road Associates</t>
        </is>
      </c>
    </row>
    <row r="50">
      <c r="A50" s="4" t="inlineStr">
        <is>
          <t>Capital Lease Obligations</t>
        </is>
      </c>
      <c r="I50" s="5" t="n">
        <v>4308</v>
      </c>
    </row>
    <row r="51">
      <c r="A51" s="4" t="inlineStr">
        <is>
          <t>Capital Leases Aggregate Annual Lease Payments Rent Percentage</t>
        </is>
      </c>
      <c r="D51" s="4" t="inlineStr">
        <is>
          <t>10.00%</t>
        </is>
      </c>
      <c r="G51" s="4" t="inlineStr">
        <is>
          <t>10.00%</t>
        </is>
      </c>
      <c r="I51" s="4" t="inlineStr">
        <is>
          <t>10.00%</t>
        </is>
      </c>
    </row>
    <row r="52">
      <c r="A52" s="4" t="inlineStr">
        <is>
          <t>Accrued Interest</t>
        </is>
      </c>
      <c r="D52" s="5" t="n">
        <v>1434</v>
      </c>
      <c r="G52" s="5" t="n">
        <v>1434</v>
      </c>
      <c r="I52" s="5" t="n">
        <v>717</v>
      </c>
    </row>
    <row r="53">
      <c r="A53" s="4" t="inlineStr">
        <is>
          <t>Accrued but unpaid capital lease obligations</t>
        </is>
      </c>
      <c r="D53" s="6" t="n">
        <v>10336</v>
      </c>
      <c r="G53" s="6" t="n">
        <v>10336</v>
      </c>
      <c r="I53" s="6" t="n">
        <v>10336</v>
      </c>
    </row>
    <row r="54">
      <c r="A54" s="4" t="inlineStr">
        <is>
          <t>Dan Road Associates | Interest</t>
        </is>
      </c>
    </row>
    <row r="55">
      <c r="A55" s="4" t="inlineStr">
        <is>
          <t>Accrued but unpaid capital lease obligations</t>
        </is>
      </c>
      <c r="D55" s="6" t="n">
        <v>3042</v>
      </c>
      <c r="G55" s="6" t="n">
        <v>3042</v>
      </c>
      <c r="I55" s="6" t="n">
        <v>3512</v>
      </c>
    </row>
    <row r="56">
      <c r="A56" s="4" t="inlineStr">
        <is>
          <t>Dan Road Associates | Principal</t>
        </is>
      </c>
    </row>
    <row r="57">
      <c r="A57" s="4" t="inlineStr">
        <is>
          <t>Accrued but unpaid capital lease obligations</t>
        </is>
      </c>
      <c r="D57" s="6" t="n">
        <v>6783</v>
      </c>
      <c r="G57" s="6" t="n">
        <v>6783</v>
      </c>
      <c r="I57" s="6" t="n">
        <v>6321</v>
      </c>
    </row>
    <row r="58">
      <c r="A58" s="4" t="inlineStr">
        <is>
          <t>NuTech Medical</t>
        </is>
      </c>
    </row>
    <row r="59">
      <c r="A59" s="4" t="inlineStr">
        <is>
          <t>Deferred Acquisition Cost Paid</t>
        </is>
      </c>
      <c r="I59" s="6" t="n">
        <v>2500</v>
      </c>
    </row>
    <row r="60">
      <c r="A60" s="4" t="inlineStr">
        <is>
          <t>The amount, if any, of the remaining $5,000 of deferred acquisition consideration plus accrued interest owed to the sellers of NuTech Medical is currently in dispute.</t>
        </is>
      </c>
      <c r="I60" s="6" t="n">
        <v>5000</v>
      </c>
    </row>
    <row r="61">
      <c r="A61" s="4" t="inlineStr">
        <is>
          <t>Business Combination Deferred Consideration</t>
        </is>
      </c>
      <c r="D61" s="5" t="n">
        <v>7500</v>
      </c>
      <c r="G61" s="6" t="n">
        <v>7500</v>
      </c>
      <c r="I61" s="6" t="n">
        <v>7500</v>
      </c>
    </row>
    <row r="62">
      <c r="A62" s="4" t="inlineStr">
        <is>
          <t>Under the lease, the Company is required to make monthly rent payments of approximately</t>
        </is>
      </c>
      <c r="G62" s="6" t="n">
        <v>21</v>
      </c>
      <c r="I62" s="5" t="n">
        <v>21</v>
      </c>
    </row>
    <row r="63">
      <c r="A63" s="4" t="inlineStr">
        <is>
          <t>Agreement cancellation charges paid</t>
        </is>
      </c>
      <c r="C63" s="5" t="n">
        <v>1950</v>
      </c>
      <c r="G63" s="5" t="n">
        <v>1950</v>
      </c>
    </row>
    <row r="64">
      <c r="A64" s="4" t="inlineStr">
        <is>
          <t>Consulting service and royalty payment term</t>
        </is>
      </c>
      <c r="G64" s="4" t="inlineStr">
        <is>
          <t>15 years</t>
        </is>
      </c>
      <c r="I64" s="4" t="inlineStr">
        <is>
          <t>15 years</t>
        </is>
      </c>
    </row>
    <row r="65">
      <c r="A65" s="4" t="inlineStr">
        <is>
          <t>NuTech Medical | Subsequent Event</t>
        </is>
      </c>
    </row>
    <row r="66">
      <c r="A66" s="4" t="inlineStr">
        <is>
          <t>Agreement cancellation charges paid</t>
        </is>
      </c>
      <c r="C66" s="5" t="n">
        <v>1950</v>
      </c>
    </row>
    <row r="67">
      <c r="A67" s="4" t="inlineStr">
        <is>
          <t>Damages awarded</t>
        </is>
      </c>
      <c r="B67" s="5" t="n">
        <v>4000</v>
      </c>
    </row>
    <row r="68">
      <c r="A68" s="4" t="inlineStr">
        <is>
          <t>Loss contingency damages paid</t>
        </is>
      </c>
      <c r="B68" s="6" t="n">
        <v>2000</v>
      </c>
    </row>
    <row r="69">
      <c r="A69" s="4" t="inlineStr">
        <is>
          <t>Loss contingency value of each instalment to be paid</t>
        </is>
      </c>
      <c r="B69" s="6" t="n">
        <v>500</v>
      </c>
    </row>
    <row r="70">
      <c r="A70" s="4" t="inlineStr">
        <is>
          <t>Loss contigency damages payable</t>
        </is>
      </c>
      <c r="B70" s="5" t="n">
        <v>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 $ in Thousands</t>
        </is>
      </c>
      <c r="B1" s="2" t="inlineStr">
        <is>
          <t>3 Months Ended</t>
        </is>
      </c>
      <c r="C1" s="2" t="inlineStr">
        <is>
          <t>12 Months Ended</t>
        </is>
      </c>
    </row>
    <row r="2">
      <c r="B2" s="2" t="inlineStr">
        <is>
          <t>Sep. 30, 2020</t>
        </is>
      </c>
      <c r="C2" s="2" t="inlineStr">
        <is>
          <t>Dec. 31, 2019</t>
        </is>
      </c>
      <c r="D2" s="2" t="inlineStr">
        <is>
          <t>Dec. 31, 2018</t>
        </is>
      </c>
      <c r="E2" s="2" t="inlineStr">
        <is>
          <t>Dec. 31, 2017</t>
        </is>
      </c>
    </row>
    <row r="3">
      <c r="A3" s="4" t="inlineStr">
        <is>
          <t>Net principal and interest receivable</t>
        </is>
      </c>
      <c r="B3" s="5" t="n">
        <v>0</v>
      </c>
      <c r="C3" s="5" t="n">
        <v>556</v>
      </c>
      <c r="D3" s="5" t="n">
        <v>477</v>
      </c>
    </row>
    <row r="4">
      <c r="A4" s="4" t="inlineStr">
        <is>
          <t>Interest Income</t>
        </is>
      </c>
      <c r="C4" s="6" t="n">
        <v>78</v>
      </c>
      <c r="D4" s="6" t="n">
        <v>64</v>
      </c>
      <c r="E4" s="5" t="n">
        <v>111</v>
      </c>
    </row>
    <row r="5">
      <c r="A5" s="4" t="inlineStr">
        <is>
          <t>Chief Executive Officer [Member] | Principal Forgiveness [Member]</t>
        </is>
      </c>
    </row>
    <row r="6">
      <c r="A6" s="4" t="inlineStr">
        <is>
          <t>Loans advanced written off</t>
        </is>
      </c>
      <c r="D6" s="6" t="n">
        <v>997</v>
      </c>
    </row>
    <row r="7">
      <c r="A7" s="4" t="inlineStr">
        <is>
          <t>Chief Executive Officer [Member] | Interest Forgiveness [Member]</t>
        </is>
      </c>
    </row>
    <row r="8">
      <c r="A8" s="4" t="inlineStr">
        <is>
          <t>Loans advanced written off</t>
        </is>
      </c>
      <c r="D8" s="6" t="n">
        <v>133</v>
      </c>
    </row>
    <row r="9">
      <c r="A9" s="4" t="inlineStr">
        <is>
          <t>Option Loans</t>
        </is>
      </c>
    </row>
    <row r="10">
      <c r="A10" s="4" t="inlineStr">
        <is>
          <t>Related Parties Notes Receivable</t>
        </is>
      </c>
      <c r="B10" s="6" t="n">
        <v>635</v>
      </c>
      <c r="C10" s="6" t="n">
        <v>635</v>
      </c>
      <c r="D10" s="6" t="n">
        <v>635</v>
      </c>
    </row>
    <row r="11">
      <c r="A11" s="4" t="inlineStr">
        <is>
          <t>Liquidity Loan to Two Former Employee</t>
        </is>
      </c>
    </row>
    <row r="12">
      <c r="A12" s="4" t="inlineStr">
        <is>
          <t>Note Receivable</t>
        </is>
      </c>
      <c r="C12" s="6" t="n">
        <v>2350</v>
      </c>
      <c r="D12" s="5" t="n">
        <v>2350</v>
      </c>
    </row>
    <row r="13">
      <c r="A13" s="4" t="inlineStr">
        <is>
          <t>Liquidity Loan to One Former Employee</t>
        </is>
      </c>
    </row>
    <row r="14">
      <c r="A14" s="4" t="inlineStr">
        <is>
          <t>Proceeds from Collection of Long-term Loans to Related Parties</t>
        </is>
      </c>
      <c r="B14" s="6" t="n">
        <v>1000</v>
      </c>
    </row>
    <row r="15">
      <c r="A15" s="4" t="inlineStr">
        <is>
          <t>Liquidity Loan to One Former Employee | Principal</t>
        </is>
      </c>
    </row>
    <row r="16">
      <c r="A16" s="4" t="inlineStr">
        <is>
          <t>Loans advanced written off</t>
        </is>
      </c>
      <c r="B16" s="6" t="n">
        <v>1000</v>
      </c>
    </row>
    <row r="17">
      <c r="A17" s="4" t="inlineStr">
        <is>
          <t>Liquidity Loan [Member]</t>
        </is>
      </c>
    </row>
    <row r="18">
      <c r="A18" s="4" t="inlineStr">
        <is>
          <t>Related Parties Notes Receivable</t>
        </is>
      </c>
      <c r="B18" s="6" t="n">
        <v>297</v>
      </c>
      <c r="C18" s="5" t="n">
        <v>2350</v>
      </c>
    </row>
    <row r="19">
      <c r="A19" s="4" t="inlineStr">
        <is>
          <t>Liquidity Loan [Member] | Principal</t>
        </is>
      </c>
    </row>
    <row r="20">
      <c r="A20" s="4" t="inlineStr">
        <is>
          <t>Proceeds from Collection of Long-term Loans to Related Parties</t>
        </is>
      </c>
      <c r="B20" s="6" t="n">
        <v>53</v>
      </c>
    </row>
    <row r="21">
      <c r="A21" s="4" t="inlineStr">
        <is>
          <t>Liquidity Loan [Member] | Interest</t>
        </is>
      </c>
    </row>
    <row r="22">
      <c r="A22" s="4" t="inlineStr">
        <is>
          <t>Proceeds from Collection of Long-term Loans to Related Parties</t>
        </is>
      </c>
      <c r="B22" s="6" t="n">
        <v>58</v>
      </c>
    </row>
    <row r="23">
      <c r="A23" s="4" t="inlineStr">
        <is>
          <t>Liquidity Loan [Member] | Selling, General and Administrative Expenses</t>
        </is>
      </c>
    </row>
    <row r="24">
      <c r="A24" s="4" t="inlineStr">
        <is>
          <t>Related Party Transaction, Amounts of Transaction</t>
        </is>
      </c>
      <c r="B24" s="5" t="n">
        <v>1111</v>
      </c>
    </row>
    <row r="25">
      <c r="A25" s="4" t="inlineStr">
        <is>
          <t>Class A | Employer Loan Former Executive One</t>
        </is>
      </c>
    </row>
    <row r="26">
      <c r="A26" s="4" t="inlineStr">
        <is>
          <t>Stock Held By Employee</t>
        </is>
      </c>
      <c r="C26" s="6" t="n">
        <v>1857450</v>
      </c>
    </row>
    <row r="27">
      <c r="A27" s="4" t="inlineStr">
        <is>
          <t>Class A | Employer Loan Former Executive Two</t>
        </is>
      </c>
    </row>
    <row r="28">
      <c r="A28" s="4" t="inlineStr">
        <is>
          <t>Stock Held By Employee</t>
        </is>
      </c>
      <c r="C28" s="6" t="n">
        <v>675990</v>
      </c>
    </row>
    <row r="29">
      <c r="A29" s="4" t="inlineStr">
        <is>
          <t>Maximum | Liquidity Loan and Option Loans</t>
        </is>
      </c>
    </row>
    <row r="30">
      <c r="A30" s="4" t="inlineStr">
        <is>
          <t>Interest Rate</t>
        </is>
      </c>
      <c r="B30" s="4" t="inlineStr">
        <is>
          <t>3.86%</t>
        </is>
      </c>
      <c r="C30" s="4" t="inlineStr">
        <is>
          <t>3.86%</t>
        </is>
      </c>
    </row>
    <row r="31">
      <c r="A31" s="4" t="inlineStr">
        <is>
          <t>Minimum | Liquidity Loan and Option Loans</t>
        </is>
      </c>
    </row>
    <row r="32">
      <c r="A32" s="4" t="inlineStr">
        <is>
          <t>Interest Rate</t>
        </is>
      </c>
      <c r="B32" s="4" t="inlineStr">
        <is>
          <t>2.30%</t>
        </is>
      </c>
      <c r="C32" s="4" t="inlineStr">
        <is>
          <t>2.30%</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19</t>
        </is>
      </c>
      <c r="C2" s="2" t="inlineStr">
        <is>
          <t>Dec. 31, 2018</t>
        </is>
      </c>
      <c r="D2" s="2" t="inlineStr">
        <is>
          <t>Dec. 31, 2017</t>
        </is>
      </c>
    </row>
    <row r="3">
      <c r="A3" s="3" t="inlineStr">
        <is>
          <t>Retirement Benefits [Abstract]</t>
        </is>
      </c>
    </row>
    <row r="4">
      <c r="A4" s="4" t="inlineStr">
        <is>
          <t>Company made employer contributions</t>
        </is>
      </c>
      <c r="B4" s="5" t="n">
        <v>2290</v>
      </c>
      <c r="C4" s="5" t="n">
        <v>1883</v>
      </c>
      <c r="D4" s="5" t="n">
        <v>1006</v>
      </c>
    </row>
    <row r="5">
      <c r="A5" s="4" t="inlineStr">
        <is>
          <t>Company is required to make matching contributions</t>
        </is>
      </c>
      <c r="B5" s="4" t="inlineStr">
        <is>
          <t>3.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7" customWidth="1" min="3" max="3"/>
    <col width="28" customWidth="1" min="4" max="4"/>
    <col width="21" customWidth="1" min="5" max="5"/>
    <col width="27" customWidth="1" min="6" max="6"/>
    <col width="23" customWidth="1" min="7" max="7"/>
  </cols>
  <sheetData>
    <row r="1">
      <c r="A1" s="1" t="inlineStr">
        <is>
          <t>Subsequent Events - Additional Information (Detail) $ in Thousands</t>
        </is>
      </c>
      <c r="B1" s="2" t="inlineStr">
        <is>
          <t>Oct. 21, 2020USD ($)</t>
        </is>
      </c>
      <c r="C1" s="2" t="inlineStr">
        <is>
          <t>Mar. 02, 2020USD ($)shares</t>
        </is>
      </c>
      <c r="D1" s="2" t="inlineStr">
        <is>
          <t>Feb. 24, 2020USD ($)</t>
        </is>
      </c>
      <c r="E1" s="2" t="inlineStr">
        <is>
          <t>Feb. 14, 2020USD ($)</t>
        </is>
      </c>
      <c r="F1" s="2" t="inlineStr">
        <is>
          <t>Sep. 30, 2020USD ($)shares</t>
        </is>
      </c>
      <c r="G1" s="2" t="inlineStr">
        <is>
          <t>Oct. 31, 2020Employees</t>
        </is>
      </c>
    </row>
    <row r="2">
      <c r="A2" s="4" t="inlineStr">
        <is>
          <t>Stock option granted during the period | shares</t>
        </is>
      </c>
      <c r="F2" s="6" t="n">
        <v>873595</v>
      </c>
    </row>
    <row r="3">
      <c r="A3" s="4" t="inlineStr">
        <is>
          <t>Entity Number of Employees | Employees</t>
        </is>
      </c>
      <c r="G3" s="6" t="n">
        <v>75</v>
      </c>
    </row>
    <row r="4">
      <c r="A4" s="4" t="inlineStr">
        <is>
          <t>Subsequent Event [Member]</t>
        </is>
      </c>
    </row>
    <row r="5">
      <c r="A5" s="4" t="inlineStr">
        <is>
          <t>Restructuring Charges</t>
        </is>
      </c>
      <c r="B5" s="5" t="n">
        <v>5500</v>
      </c>
    </row>
    <row r="6">
      <c r="A6" s="4" t="inlineStr">
        <is>
          <t>Subsequent Event [Member] | Restricted Stock Units [Member]</t>
        </is>
      </c>
    </row>
    <row r="7">
      <c r="A7" s="4" t="inlineStr">
        <is>
          <t>Stock option granted during the period | shares</t>
        </is>
      </c>
      <c r="C7" s="6" t="n">
        <v>596000</v>
      </c>
    </row>
    <row r="8">
      <c r="A8" s="4" t="inlineStr">
        <is>
          <t>Stock option granted vesting period</t>
        </is>
      </c>
      <c r="C8" s="4" t="inlineStr">
        <is>
          <t>4 years</t>
        </is>
      </c>
    </row>
    <row r="9">
      <c r="A9" s="4" t="inlineStr">
        <is>
          <t>Aggregate fair value of stock option granted</t>
        </is>
      </c>
      <c r="C9" s="5" t="n">
        <v>2408</v>
      </c>
    </row>
    <row r="10">
      <c r="A10" s="4" t="inlineStr">
        <is>
          <t>Subsequent Event [Member] | Restricted Stock Units [Member] | Tranche One [Member]</t>
        </is>
      </c>
    </row>
    <row r="11">
      <c r="A11" s="4" t="inlineStr">
        <is>
          <t>Vesting date</t>
        </is>
      </c>
      <c r="C11" s="4" t="inlineStr">
        <is>
          <t>Jan. 15,
		2021</t>
        </is>
      </c>
    </row>
    <row r="12">
      <c r="A12" s="4" t="inlineStr">
        <is>
          <t>NuTech Medical</t>
        </is>
      </c>
    </row>
    <row r="13">
      <c r="A13" s="4" t="inlineStr">
        <is>
          <t>Agreement cancellation charges paid</t>
        </is>
      </c>
      <c r="E13" s="5" t="n">
        <v>1950</v>
      </c>
      <c r="F13" s="5" t="n">
        <v>1950</v>
      </c>
    </row>
    <row r="14">
      <c r="A14" s="4" t="inlineStr">
        <is>
          <t>NuTech Medical | Subsequent Event [Member]</t>
        </is>
      </c>
    </row>
    <row r="15">
      <c r="A15" s="4" t="inlineStr">
        <is>
          <t>Agreement cancellation charges paid</t>
        </is>
      </c>
      <c r="E15" s="5" t="n">
        <v>1950</v>
      </c>
    </row>
    <row r="16">
      <c r="A16" s="4" t="inlineStr">
        <is>
          <t>Damages awarded</t>
        </is>
      </c>
      <c r="D16" s="5" t="n">
        <v>4000</v>
      </c>
    </row>
    <row r="17">
      <c r="A17" s="4" t="inlineStr">
        <is>
          <t>Loss contingency damages paid</t>
        </is>
      </c>
      <c r="D17" s="6" t="n">
        <v>2000</v>
      </c>
    </row>
    <row r="18">
      <c r="A18" s="4" t="inlineStr">
        <is>
          <t>Loss contingency value of each instalment to be paid</t>
        </is>
      </c>
      <c r="D18" s="5" t="n">
        <v>500</v>
      </c>
    </row>
    <row r="19">
      <c r="A19" s="4" t="inlineStr">
        <is>
          <t>Description of the terms of the loss contingency payment</t>
        </is>
      </c>
      <c r="D19" s="4" t="inlineStr">
        <is>
          <t>Four quarterly installments</t>
        </is>
      </c>
    </row>
    <row r="20">
      <c r="A20" s="4" t="inlineStr">
        <is>
          <t>Loss contigency damages payable</t>
        </is>
      </c>
      <c r="D20" s="5" t="n">
        <v>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and Geographic Sales</t>
        </is>
      </c>
      <c r="B1" s="2" t="inlineStr">
        <is>
          <t>9 Months Ended</t>
        </is>
      </c>
    </row>
    <row r="2">
      <c r="B2" s="2" t="inlineStr">
        <is>
          <t>Sep. 30, 2020</t>
        </is>
      </c>
    </row>
    <row r="3">
      <c r="A3" s="3" t="inlineStr">
        <is>
          <t>Segment Reporting [Abstract]</t>
        </is>
      </c>
    </row>
    <row r="4">
      <c r="A4" s="4" t="inlineStr">
        <is>
          <t>Product and Geographic Sales</t>
        </is>
      </c>
      <c r="B4" s="4" t="inlineStr">
        <is>
          <t xml:space="preserve">4. Product and Geographic Sales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The entire transaction price reflects a single performance obligation. Product revenue is recognized when a customer obtains control of the Company’s products which occurs at a point in time and may be upon shipment, procedure date, or delivery, based on the terms of the contract. Revenue is recorded net of a reserve for returns, discounts and Group Purchasing Organization (“GPO”) rebates, which represent a direct reduction to the revenue recognized. These reductions are accrued at the time revenue is recognized, based upon historical experience and specific circumstances. For the three months ended September 30, 2020 and 2019, the Company recorded GPO fees of $1,013 and $880, respectively, as a direct reduction of revenue. For the nine months ended September 30, 2020 and 2019, the Company recorded GPO fees of $2,810 and $1,991, respectively, as a direct reduction of revenue. The following tables set forth revenue by product category: Three Months Ended September 30, 2020 2019 Advanced Wound Care $ 89,990 $ 54,310 Surgical &amp; Sports Medicine 10,809 9,955 Total net revenue $ 100,799 $ 64,265 Nine Months Ended September 30, 2020 2019 Advanced Wound Care $ 201,009 $ 157,365 Surgical &amp; Sports Medicine 30,482 28,971 Total net revenue $ 231,491 $ 186,336 For the three months ended September 30, 2020 and 2019, net PuraPly revenue totaled $40,945 and $31,755, respectively. For the nine months ended September 30, 2020 and 2019, net PuraPly revenue totaled $101,969 and $86,893, respectively. For all periods presented, net revenue generated outside the United States represented less than 1% of total net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5.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September 30, 2020. There was no such assets or liabilities as of December 31, 2019. Fair Value Measurements as of September 30, 2020 Using: Level 1 Level 2 Level 3 Total Liabilities: Earnout Liability $ — $ — $ 3,782 $ 3,782 $ — $ — $ 3,782 $ 3,782 Earnout Liability In connection with accounting for the CPN acquisition on September 17, 2020, the Company recorded the Earnout Liability representing the fair value of contingent consideration payable upon the achievement of a certain revenue target. The Earnout Liability was valued using the Monte Carlo simulation model based on inputs that are not observable in the market, which represents a level 3 measurement within the fair value hierarchy. Changes in the fair value of the Earnout Liability will be reflected in selling, general and administrative expenses until the liability is fully settled. For more information about the Earnout Liability, refer to Note “3. Acquisition”. The Company did not have any financial assets and liabilities measured at fair value on a non-recur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Dec. 31, 2019</t>
        </is>
      </c>
    </row>
    <row r="3">
      <c r="A3" s="3" t="inlineStr">
        <is>
          <t>Fair Value Disclosures [Abstract]</t>
        </is>
      </c>
    </row>
    <row r="4">
      <c r="A4" s="4" t="inlineStr">
        <is>
          <t>Fair Value Measurement of Financial Instruments</t>
        </is>
      </c>
      <c r="B4" s="4" t="inlineStr">
        <is>
          <t xml:space="preserve">3. Fair Value Measurement of Financial Instruments The following table presents information about the Company’s financial assets and liabilities measured at fair value on a recurring basis and indicates the level of the fair value hierarchy utilized to determine such fair values as of December 31, 2018. The redeemable common stock liability was settled in March 2019 as described below. Fair Value Measurements as of Level 1 Level 2 Level 3 Total Liabilities: Redeemable common stock liability $ — $ — $ 6,762 $ 6,762 $ — $ — $ 6,762 $ 6,762 Redeemable Common Stock On March 24, 2017, the Company issued 728,548 shares of Class A common stock in connection with the NuTech Medical acquisition (see Note “1. Nature of Business and Basis of Presentation”), which were recorded at their fair value of $8.70 per share. These shares included a put right allowing the holder to put the shares back to the Company at an agreed-upon exercise price of $9.28 per share on March 24, 2019. The Company also had the right to call the shares at an agreed-upon exercise price of $9.28 per share prior to the second anniversary of the acquisition. These shares had been classified as temporary equity and had been accreted to the full redemption amount of $9.28 per share as the holder had the right to exercise the put right on March 24, 2019. These shares had the same rights and preferences as common stock. During the year ended December 31, 2018 and 2017, the Company recorded $0 and $423 related to the accretion of these shares to their redemption amount, respectively. In December 2018, the Company received notification that the put option would be exercised. Accordingly, the Company reclassified the carrying value of the redeemable Class A common stock of $6,762 to a current liability as of December 31, 2018. The liability was settled in March 2019. As of December 31, 2019, the aforementioned 728,548 shares were held as treasury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Accounts receivable, net</t>
        </is>
      </c>
      <c r="B4" s="4" t="inlineStr">
        <is>
          <t xml:space="preserve">6. Accounts Receivable, Net Accounts receivable consisted of the following: September 30, December 31, 2020 2019 Accounts receivable $ 62,040 $ 42,408 Less — allowance for sales returns and doubtful accounts (5,125 ) (3,049 ) $ 56,915 $ 39,359 The Company’s allowance for sales returns and doubtful accounts was comprised of the following: Three Months September 30, Nine Months September 30, 2020 2019 2020 2019 Balance at beginning of period $ 3,928 $ 3,021 $ 3,049 $ 3,420 Additions (reductions) 1,589 (56 ) 2,559 (29 ) Write-offs (392 ) (30 ) (483 ) (456 ) Balance at end of period $ 5,125 $ 2,935 $ 5,125 $ 2,935 </t>
        </is>
      </c>
      <c r="C4" s="4" t="inlineStr">
        <is>
          <t xml:space="preserve">4. Accounts receivable, net Accounts receivable consisted of the following: December 31, 2019 2018 Accounts receivable $ 42,408 $ 37,497 Less—allowance for sales returns and doubtful accounts (3,049 ) (3,420 ) $39,359 $34,077 The Company’s allowance for sales returns and doubtful accounts was comprised of the following: Balance as of December 31, 2017 $ 3,225 Additions 1,157 Write-offs (962 ) Balance as of December 31, 2018 $ 3,420 Additions 239 Write-offs (610 ) Balance as of December 31, 2019 $ 3,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ies</t>
        </is>
      </c>
      <c r="B4" s="4" t="inlineStr">
        <is>
          <t xml:space="preserve">7. Inventories Inventories, net of related reserves for excess and obsolescence, consisted of the following: September 30, December 31, 2020 2019 Raw materials $ 9,676 $ 9,178 Work in process 1,499 781 Finished goods 18,707 12,959 $ 29,882 $ 22,918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September 30, 2020 and 2019, the Company charged $315 and $286, respectively, for inventory excess and obsolescence to cost of goods sold within the consolidated statements of operations. During the nine months ended September 30, 2020 and 2019, the Company charged $2,024 and $809, respectively, for inventory excess and obsolescence to cost of goods sold within the consolidated statements of operations. </t>
        </is>
      </c>
      <c r="C4" s="4" t="inlineStr">
        <is>
          <t xml:space="preserve">5. Inventories Inventories, net of related reserves, consisted of the following: December 31, 2019 2018 Raw materials $ 9,178 $ 4,711 Work in process 781 1,759 Finished goods 12,959 6,851 $ 22,918 $ 13,321 Raw materials include various components used in the Company’s manufacturing process. The Company’s excess and obsolete inventory review process includes analysis of sales forecasts and historical sales as compared to inventory, and working with operations to maximize recovery of excess inventory. During the years ended December 31, 2019, 2018 and 2017, the Company charged $1,297, $2,473, and $3,170, respectively, for inventory excess and obsolescence to cost of goods sold within the consolidated statements of operations. As of December 31, 2019 and 2018, the Company recorded a reserve for excess and obsolete inventory of $1,417 and $1,20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Payables and Accruals [Abstract]</t>
        </is>
      </c>
    </row>
    <row r="4">
      <c r="A4" s="4" t="inlineStr">
        <is>
          <t>Prepaid Expenses and Other Current Assets</t>
        </is>
      </c>
      <c r="B4" s="4" t="inlineStr">
        <is>
          <t xml:space="preserve">6. Prepaid Expenses and Other Current Assets Prepaid expenses and other current assets consisted of the following: December 31, 2019 2018 Prepaid subscriptions $ 1,041 $ 594 Prepaid inventory testing 291 116 Prepaid conferences and marketing expenses 925 392 Prepaid insurance 472 223 Prepaid deposits 87 764 Other 137 239 $ 2,953 $ 2,328 Prepaid deposits are deposits held by vendors which are expected to be released within twelve months and therefore they are properly recorded as current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 xml:space="preserve">8. Property and Equipment, Net Property and equipment consisted of the following: September 30, December 31, Leasehold improvements $ 39,169 $ 36,344 Furniture, computers and equipment 47,798 46,430 86,967 82,774 Accumulated depreciation and amortization (68,559 ) (65,812 ) Construction in progress 37,529 30,222 $ 55,937 $ 47,184 Depreciation expense was $956 and $792 for the three months ended September 30, 2020 and 2019. Depreciation expense was $2,749 and $2,553 for the nine months ended September 30, 2020 and 2019. As of September 30, 2020 and December 31, 2019, the Company had $21,689 of buildings under capital leases recorded within leasehold improvements. As of September 30, 2020 and December 31, 2019, the Company had $14,675 and $13,777 recorded within accumulated depreciation and amortization related to buildings under capital leases, respectively. Construction in progress primarily represents unfinished construction work on a building under a capital lease and, more recently, improvements at the Company’s leased facilities in Canton and Norwood, Massachusetts. </t>
        </is>
      </c>
      <c r="C4" s="4" t="inlineStr">
        <is>
          <t xml:space="preserve">7. Property and Equipment, Net Property and equipment consisted of the following: December 31, 2019 2018 Leasehold improvements $ 36,344 $ 34,345 Furniture, computers and equipment 46,430 44,752 82,774 79,097 Accumulated depreciation and amortization (65,812 ) (62,435 ) Construction in progress 30,222 22,961 $ 47,184 $ 39,623 Depreciation expense was $3,388, $3,309, and $3,591 for the years ended December 31, 2019, 2018 and 2017, respectively. As of December 31, 2019 and 2018, the Company had $ 21,689 of buildings under capital leases recorded within leasehold improvements. As of December 31, 2019 and 2018, the Company had $13,777 and $12,579, recorded within accumulated depreciation and amortization related to buildings under capital leases, respectively. Construction in progress primarily represents unfinished construction work on a building under a capital lease and, more recently, improvements at the Company’s leased facilities in Canton and Norwood, Massachuset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s</t>
        </is>
      </c>
      <c r="B4" s="4" t="inlineStr">
        <is>
          <t xml:space="preserve">9. Goodwill and Intangible Assets On September 17, 2020, the Company acquired certain assets and assumed certain liabilities of CPN. This transaction was accounted for as a business combination in accordance with ASC Topic 805 Business Combinations. Goodwill was $28,916 as of September 30, 2020 and $25,539 as of December 31, 2019. There were no impairments recorded against goodwill during the three and nine months ended September 30, 2020 and 2019. In April 2019, the Company purchased $750 of intangibles related to patent and know-how Identifiable intangible assets consisted of the following as of September 30, 2020: Original Accumulated Net Book Developed technology $ 32,620 $ (13,503 ) $ 19,117 Trade names and trademarks 2,080 (828 ) 1,252 Customer relationships 10,690 (45 ) 10,645 Non-compete 1,010 (175 ) 835 Total $ 46,400 $ (14,551 ) $ 31,849 Identifiable intangible assets consisted of the following as of December 31, 2019: Original Accumulated Net Book Developed technology $ 30,570 $ (11,266 ) $ 19,304 Trade names and trademarks 2,000 (650 ) 1,350 Non-compete 260 (117 ) 143 Total $ 32,830 $ (12,033 ) $ 20,797 Amortization of intangible assets, calculated on a straight-line basis or using an accelerated method, was $885 and $1,529 for the three months ended September 30, 2020 and 2019, respectively, and $2,518 and $4,526 for the nine months ended September 30, 2020 and 2019, respectively. </t>
        </is>
      </c>
      <c r="C4" s="4" t="inlineStr">
        <is>
          <t xml:space="preserve">8. Goodwill and Intangible Assets During 2017, the Company recorded $19,446 of goodwill associated with the acquisition of NuTech Medical (see Note “1. Nature of Business and Basis of Presentation”). Goodwill was $25,539 as of December 31, 2019 and 2018. In April 2019, the Company purchased $750 of intangible assets related to patent and know-how Identifiable intangible assets consisted of the following as of December 31, 2019: Original Accumulated Net Book Developed technology $ 30,570 $ (11,266 ) $ 19,304 Trade names and trademarks 2,000 (650 ) 1,350 Independent sales agency network 4,500 (4,500 ) — Non-compete 260 (117 ) 143 Total $ 37,330 $ (16,533 ) $ 20,797 Identifiable intangible assets consisted of the following as of December 31, 2018: Original Accumulated Net Book Developed technology $ 29,820 $ (8,454 ) $ 21,366 Trade names and trademarks 2,000 (413 ) 1,587 Independent sales agency network 4,500 (1,569 ) 2,931 Non-compete 260 (53 ) 207 Total $ 36,580 $ (10,489 ) $ 26,091 Amortization of intangible assets, calculated on a straight-line basis or using an accelerated method, which reflects the pattern in which the economic benefits of the intangible assets are consumed, was $6,043, $3,669 and $2,037 for the years ended December 31, 2019, 2018 and 2017, respectively. Estimated future annual amortization expense related to these intangible assets is as follows: 2020 $ 3,267 2021 3,332 2022 3,322 2023 3,358 2024 1,842 Thereafter 5,676 Total $ 20,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t>
        </is>
      </c>
      <c r="B4" s="4" t="inlineStr">
        <is>
          <t xml:space="preserve">10. Accrued Expenses and Other Current Liabilities Accrued expenses and other current liabilities consisted of the following: September 30, December 31, Accrued personnel costs $ 21,158 $ 17,640 Other 4,974 5,810 $ 26,132 $ 23,450 </t>
        </is>
      </c>
      <c r="C4" s="4" t="inlineStr">
        <is>
          <t xml:space="preserve">9. Accrued Expenses and Other Current Liabilities Accrued expenses and other current liabilities consisted of the following: December 31, 2019 2018 Accrued personnel costs $ 17,640 $ 15,218 Other 5,810 5,170 $23,450 $20,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Dec. 31, 2018</t>
        </is>
      </c>
    </row>
    <row r="2">
      <c r="A2" s="3" t="inlineStr">
        <is>
          <t>Current assets:</t>
        </is>
      </c>
    </row>
    <row r="3">
      <c r="A3" s="4" t="inlineStr">
        <is>
          <t>Cash</t>
        </is>
      </c>
      <c r="B3" s="5" t="n">
        <v>36512</v>
      </c>
      <c r="C3" s="5" t="n">
        <v>60174</v>
      </c>
      <c r="D3" s="5" t="n">
        <v>21291</v>
      </c>
    </row>
    <row r="4">
      <c r="A4" s="4" t="inlineStr">
        <is>
          <t>Restricted cash</t>
        </is>
      </c>
      <c r="B4" s="6" t="n">
        <v>374</v>
      </c>
      <c r="C4" s="6" t="n">
        <v>196</v>
      </c>
      <c r="D4" s="6" t="n">
        <v>114</v>
      </c>
    </row>
    <row r="5">
      <c r="A5" s="4" t="inlineStr">
        <is>
          <t>Accounts receivable, net</t>
        </is>
      </c>
      <c r="B5" s="6" t="n">
        <v>56915</v>
      </c>
      <c r="C5" s="6" t="n">
        <v>39359</v>
      </c>
      <c r="D5" s="6" t="n">
        <v>34077</v>
      </c>
    </row>
    <row r="6">
      <c r="A6" s="4" t="inlineStr">
        <is>
          <t>Inventory</t>
        </is>
      </c>
      <c r="B6" s="6" t="n">
        <v>29882</v>
      </c>
      <c r="C6" s="6" t="n">
        <v>22918</v>
      </c>
      <c r="D6" s="6" t="n">
        <v>13321</v>
      </c>
    </row>
    <row r="7">
      <c r="A7" s="4" t="inlineStr">
        <is>
          <t>Prepaid expenses and other current assets</t>
        </is>
      </c>
      <c r="B7" s="6" t="n">
        <v>5327</v>
      </c>
      <c r="C7" s="6" t="n">
        <v>2953</v>
      </c>
      <c r="D7" s="6" t="n">
        <v>2328</v>
      </c>
    </row>
    <row r="8">
      <c r="A8" s="4" t="inlineStr">
        <is>
          <t>Total current assets</t>
        </is>
      </c>
      <c r="B8" s="6" t="n">
        <v>129010</v>
      </c>
      <c r="C8" s="6" t="n">
        <v>125600</v>
      </c>
      <c r="D8" s="6" t="n">
        <v>71131</v>
      </c>
    </row>
    <row r="9">
      <c r="A9" s="4" t="inlineStr">
        <is>
          <t>Property and equipment, net</t>
        </is>
      </c>
      <c r="B9" s="6" t="n">
        <v>55937</v>
      </c>
      <c r="C9" s="6" t="n">
        <v>47184</v>
      </c>
      <c r="D9" s="6" t="n">
        <v>39623</v>
      </c>
    </row>
    <row r="10">
      <c r="A10" s="4" t="inlineStr">
        <is>
          <t>Notes receivable from related parties</t>
        </is>
      </c>
      <c r="B10" s="6" t="n">
        <v>0</v>
      </c>
      <c r="C10" s="6" t="n">
        <v>556</v>
      </c>
      <c r="D10" s="6" t="n">
        <v>477</v>
      </c>
    </row>
    <row r="11">
      <c r="A11" s="4" t="inlineStr">
        <is>
          <t>Intangible assets, net</t>
        </is>
      </c>
      <c r="B11" s="6" t="n">
        <v>31849</v>
      </c>
      <c r="C11" s="6" t="n">
        <v>20797</v>
      </c>
      <c r="D11" s="6" t="n">
        <v>26091</v>
      </c>
    </row>
    <row r="12">
      <c r="A12" s="4" t="inlineStr">
        <is>
          <t>Goodwill</t>
        </is>
      </c>
      <c r="B12" s="6" t="n">
        <v>28916</v>
      </c>
      <c r="C12" s="6" t="n">
        <v>25539</v>
      </c>
      <c r="D12" s="6" t="n">
        <v>25539</v>
      </c>
    </row>
    <row r="13">
      <c r="A13" s="4" t="inlineStr">
        <is>
          <t>Deferred tax asset, net</t>
        </is>
      </c>
      <c r="B13" s="6" t="n">
        <v>16</v>
      </c>
      <c r="C13" s="6" t="n">
        <v>127</v>
      </c>
      <c r="D13" s="6" t="n">
        <v>238</v>
      </c>
    </row>
    <row r="14">
      <c r="A14" s="4" t="inlineStr">
        <is>
          <t>Other assets</t>
        </is>
      </c>
      <c r="B14" s="6" t="n">
        <v>700</v>
      </c>
      <c r="C14" s="6" t="n">
        <v>884</v>
      </c>
      <c r="D14" s="6" t="n">
        <v>579</v>
      </c>
    </row>
    <row r="15">
      <c r="A15" s="4" t="inlineStr">
        <is>
          <t>Total assets</t>
        </is>
      </c>
      <c r="B15" s="6" t="n">
        <v>246428</v>
      </c>
      <c r="C15" s="6" t="n">
        <v>220687</v>
      </c>
      <c r="D15" s="6" t="n">
        <v>163678</v>
      </c>
    </row>
    <row r="16">
      <c r="A16" s="3" t="inlineStr">
        <is>
          <t>Current liabilities:</t>
        </is>
      </c>
    </row>
    <row r="17">
      <c r="A17" s="4" t="inlineStr">
        <is>
          <t>Deferred acquisition consideration</t>
        </is>
      </c>
      <c r="B17" s="6" t="n">
        <v>966</v>
      </c>
      <c r="C17" s="6" t="n">
        <v>5000</v>
      </c>
      <c r="D17" s="6" t="n">
        <v>5000</v>
      </c>
    </row>
    <row r="18">
      <c r="A18" s="4" t="inlineStr">
        <is>
          <t>Current portion of term loan</t>
        </is>
      </c>
      <c r="B18" s="6" t="n">
        <v>11667</v>
      </c>
    </row>
    <row r="19">
      <c r="A19" s="4" t="inlineStr">
        <is>
          <t>Redeemable common stock liability</t>
        </is>
      </c>
      <c r="D19" s="6" t="n">
        <v>6762</v>
      </c>
    </row>
    <row r="20">
      <c r="A20" s="4" t="inlineStr">
        <is>
          <t>Current portion of notes payable</t>
        </is>
      </c>
      <c r="D20" s="6" t="n">
        <v>2545</v>
      </c>
    </row>
    <row r="21">
      <c r="A21" s="4" t="inlineStr">
        <is>
          <t>Current portion of capital lease obligations</t>
        </is>
      </c>
      <c r="B21" s="6" t="n">
        <v>3473</v>
      </c>
      <c r="C21" s="6" t="n">
        <v>3057</v>
      </c>
      <c r="D21" s="6" t="n">
        <v>2236</v>
      </c>
    </row>
    <row r="22">
      <c r="A22" s="4" t="inlineStr">
        <is>
          <t>Accounts payable</t>
        </is>
      </c>
      <c r="B22" s="6" t="n">
        <v>24007</v>
      </c>
      <c r="C22" s="6" t="n">
        <v>28387</v>
      </c>
      <c r="D22" s="6" t="n">
        <v>19165</v>
      </c>
    </row>
    <row r="23">
      <c r="A23" s="4" t="inlineStr">
        <is>
          <t>Accrued expenses and other current liabilities</t>
        </is>
      </c>
      <c r="B23" s="6" t="n">
        <v>26132</v>
      </c>
      <c r="C23" s="6" t="n">
        <v>23450</v>
      </c>
      <c r="D23" s="6" t="n">
        <v>20388</v>
      </c>
    </row>
    <row r="24">
      <c r="A24" s="4" t="inlineStr">
        <is>
          <t>Total current liabilities</t>
        </is>
      </c>
      <c r="B24" s="6" t="n">
        <v>66245</v>
      </c>
      <c r="C24" s="6" t="n">
        <v>59894</v>
      </c>
      <c r="D24" s="6" t="n">
        <v>56096</v>
      </c>
    </row>
    <row r="25">
      <c r="A25" s="4" t="inlineStr">
        <is>
          <t>Line of credit</t>
        </is>
      </c>
      <c r="B25" s="6" t="n">
        <v>39353</v>
      </c>
      <c r="C25" s="6" t="n">
        <v>33484</v>
      </c>
      <c r="D25" s="6" t="n">
        <v>26484</v>
      </c>
    </row>
    <row r="26">
      <c r="A26" s="4" t="inlineStr">
        <is>
          <t>Notes payable, net of current portion</t>
        </is>
      </c>
      <c r="D26" s="6" t="n">
        <v>12578</v>
      </c>
    </row>
    <row r="27">
      <c r="A27" s="4" t="inlineStr">
        <is>
          <t>Term loan</t>
        </is>
      </c>
      <c r="B27" s="6" t="n">
        <v>47999</v>
      </c>
      <c r="C27" s="6" t="n">
        <v>49634</v>
      </c>
    </row>
    <row r="28">
      <c r="A28" s="4" t="inlineStr">
        <is>
          <t>Deferred acquisition consideration, net of current portion</t>
        </is>
      </c>
      <c r="B28" s="6" t="n">
        <v>1436</v>
      </c>
    </row>
    <row r="29">
      <c r="A29" s="4" t="inlineStr">
        <is>
          <t>Earnout liability</t>
        </is>
      </c>
      <c r="B29" s="6" t="n">
        <v>3782</v>
      </c>
      <c r="C29" s="6" t="n">
        <v>0</v>
      </c>
    </row>
    <row r="30">
      <c r="A30" s="4" t="inlineStr">
        <is>
          <t>Deferred rent</t>
        </is>
      </c>
      <c r="B30" s="6" t="n">
        <v>1098</v>
      </c>
      <c r="C30" s="6" t="n">
        <v>1012</v>
      </c>
      <c r="D30" s="6" t="n">
        <v>130</v>
      </c>
    </row>
    <row r="31">
      <c r="A31" s="4" t="inlineStr">
        <is>
          <t>Capital lease obligations, net of current portion</t>
        </is>
      </c>
      <c r="B31" s="6" t="n">
        <v>12239</v>
      </c>
      <c r="C31" s="6" t="n">
        <v>14431</v>
      </c>
      <c r="D31" s="6" t="n">
        <v>15418</v>
      </c>
    </row>
    <row r="32">
      <c r="A32" s="4" t="inlineStr">
        <is>
          <t>Other liabilities</t>
        </is>
      </c>
      <c r="B32" s="6" t="n">
        <v>8802</v>
      </c>
      <c r="C32" s="6" t="n">
        <v>6649</v>
      </c>
      <c r="D32" s="6" t="n">
        <v>5931</v>
      </c>
    </row>
    <row r="33">
      <c r="A33" s="4" t="inlineStr">
        <is>
          <t>Total liabilities</t>
        </is>
      </c>
      <c r="B33" s="6" t="n">
        <v>180954</v>
      </c>
      <c r="C33" s="6" t="n">
        <v>165104</v>
      </c>
      <c r="D33" s="6" t="n">
        <v>116637</v>
      </c>
    </row>
    <row r="34">
      <c r="A34" s="4" t="inlineStr">
        <is>
          <t>Commitments and contingencies</t>
        </is>
      </c>
      <c r="B34" s="4" t="inlineStr">
        <is>
          <t xml:space="preserve"> </t>
        </is>
      </c>
      <c r="C34" s="4" t="inlineStr">
        <is>
          <t xml:space="preserve"> </t>
        </is>
      </c>
      <c r="D34" s="4" t="inlineStr">
        <is>
          <t xml:space="preserve"> </t>
        </is>
      </c>
    </row>
    <row r="35">
      <c r="A35" s="3" t="inlineStr">
        <is>
          <t>Stockholders' equity:</t>
        </is>
      </c>
    </row>
    <row r="36">
      <c r="A36" s="4" t="inlineStr">
        <is>
          <t>Common stock</t>
        </is>
      </c>
      <c r="B36" s="6" t="n">
        <v>11</v>
      </c>
      <c r="C36" s="6" t="n">
        <v>10</v>
      </c>
      <c r="D36" s="6" t="n">
        <v>9</v>
      </c>
    </row>
    <row r="37">
      <c r="A37" s="4" t="inlineStr">
        <is>
          <t>Additional paid-in capital</t>
        </is>
      </c>
      <c r="B37" s="6" t="n">
        <v>237015</v>
      </c>
      <c r="C37" s="6" t="n">
        <v>226580</v>
      </c>
      <c r="D37" s="6" t="n">
        <v>177272</v>
      </c>
    </row>
    <row r="38">
      <c r="A38" s="4" t="inlineStr">
        <is>
          <t>Accumulated deficit</t>
        </is>
      </c>
      <c r="B38" s="6" t="n">
        <v>-171552</v>
      </c>
      <c r="C38" s="6" t="n">
        <v>-171007</v>
      </c>
      <c r="D38" s="6" t="n">
        <v>-130240</v>
      </c>
    </row>
    <row r="39">
      <c r="A39" s="4" t="inlineStr">
        <is>
          <t>Total stockholders' equity</t>
        </is>
      </c>
      <c r="B39" s="6" t="n">
        <v>65474</v>
      </c>
      <c r="C39" s="6" t="n">
        <v>55583</v>
      </c>
      <c r="D39" s="6" t="n">
        <v>47041</v>
      </c>
    </row>
    <row r="40">
      <c r="A40" s="4" t="inlineStr">
        <is>
          <t>Total liabilities and stockholders' equity</t>
        </is>
      </c>
      <c r="B40" s="5" t="n">
        <v>246428</v>
      </c>
      <c r="C40" s="5" t="n">
        <v>220687</v>
      </c>
      <c r="D40" s="5" t="n">
        <v>163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Affiliates</t>
        </is>
      </c>
      <c r="B1" s="2" t="inlineStr">
        <is>
          <t>12 Months Ended</t>
        </is>
      </c>
    </row>
    <row r="2">
      <c r="B2" s="2" t="inlineStr">
        <is>
          <t>Dec. 31, 2019</t>
        </is>
      </c>
    </row>
    <row r="3">
      <c r="A3" s="3" t="inlineStr">
        <is>
          <t>Debt Disclosure [Abstract]</t>
        </is>
      </c>
    </row>
    <row r="4">
      <c r="A4" s="4" t="inlineStr">
        <is>
          <t>Long-Term Debt - Affiliates</t>
        </is>
      </c>
      <c r="B4" s="4" t="inlineStr">
        <is>
          <t>10. Long-Term Debt—Affiliates Historically, the Company has taken loans from its affiliates and entities controlled by its affiliates. More recent loans include the 2018 Loans of $15,000 and the 2016 Loans of $17,000. The loans from the Company’s affiliates bore an annualized interest rate between 1.6% to 15% and were collateralized by substantially all assets of the Company and were subordinated to the Company’s external indebtedness (see Note “11. Line of Credit and Notes Payable”). These loans from affiliates had a balance of $56,642 as of December 31, 2017. They were settled in conjunction with the Avista Merger in 2018 as described below. Interest expense for the affiliate debt totaled $3,892 and $3,189 for the years ended December 31, 2018 and 2017. In 2017, the holders of the affiliate debt entered into new subordination agreements to subordinate all amounts due under the affiliate loans and all their security interests to the indebtedness and obligations under the 2017 Credit Agreement and Master Lease Agreement (see Note “11. Line of Credit and Notes Payable”). Due to the effective change in the maturity date of the affiliate loans resulting from these subordination agreements, the 2016 Loans were concluded to have been extinguished, and the resulting gain of $4,577 was recorded to additional paid-in capital Concurrently with the consummation of the Avista Merger, outstanding principal of $45,746 related to the affiliate debt was converted into 6,502,679 shares of ORGO Class A common stock, and the Company made a cash payment to such creditors equal to $35,641, including $22,000 of principal and $13,641 of accrued interest and accrued affiliate loan fees as of and through the closing date of the Avista Merger. Following the consummation of these transactions, the affiliate debt is deemed fully paid and satisfied in full and discharged and terminated. As a result of the full satisfaction of the affiliate debt, the Company recorded a $2,095 loss on the extinguishment of the affiliated debt in the consolidated statement of operations. The loss is comprised of the write-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Term Debt Obligations</t>
        </is>
      </c>
      <c r="B1" s="2" t="inlineStr">
        <is>
          <t>9 Months Ended</t>
        </is>
      </c>
      <c r="C1" s="2" t="inlineStr">
        <is>
          <t>12 Months Ended</t>
        </is>
      </c>
    </row>
    <row r="2">
      <c r="B2" s="2" t="inlineStr">
        <is>
          <t>Sep. 30, 2020</t>
        </is>
      </c>
      <c r="C2" s="2" t="inlineStr">
        <is>
          <t>Dec. 31, 2019</t>
        </is>
      </c>
    </row>
    <row r="3">
      <c r="A3" s="3" t="inlineStr">
        <is>
          <t>Long-term Debt, Unclassified [Abstract]</t>
        </is>
      </c>
    </row>
    <row r="4">
      <c r="A4" s="4" t="inlineStr">
        <is>
          <t>Long-Term Debt Obligations</t>
        </is>
      </c>
      <c r="B4" s="4" t="inlineStr">
        <is>
          <t xml:space="preserve">11. Long-Term Debt Obligations Long-term debt obligations consisted of the following: September 30, December 31, Line of credit $ 39,353 $ 33,484 Term loan 60,000 50,000 Less debt discount and debt issuance cost (334 ) (366 ) Less current maturities (11,667 ) — Term loan, net of debt discount, debt issuance cost and current maturities $ 47,999 $ 49,634 2019 Credit Agreement In March 2019, the Company, its subsidiaries and Silicon Valley Bank (“SVB”), and the several other lenders thereto (collectively, the “Lenders”) entered into a credit agreement, as amended (the “2019 Credit Agreement”), providing for a term loan (the “Term Loan Facility”) and a revolving credit facility (the “Revolving Facility”) in an aggregate principal amount of $100,000. Capitalized terms used herein and not otherwise defined are defined as set forth in the 2019 Credit Agreement. The Term Loan Facility is structured in three tranches, as follows: (i) the first tranche of $40,000 was made available to the Company and fully funded on March 14, 2019; (ii) the second tranche of $10,000 was made available to the Company and fully funded in September 2019 upon achievement of certain financial metrics; and (iii) the third tranche of $10,000 was made available to the Company and fully funded in March 2020 upon achievement of a certain financial metric. The interest rate for the Term Loan Facility is a floating per annum interest rate equal to the greater of 3.75% above the Wall Street Journal Prime Rate and 9.25%. The interest rate as of September 30, 2020 was 9.25%. The 2019 Credit Agreement requires the Company to make monthly interest-only payments on outstanding balances under the Term Loan Facility through February 2021. Thereafter, each term loan advance will be repaid in thirty-six The Company’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5%. The Company may prepay the Term Loan Facility, subject to paying the Prepayment Premium (described below) and the Final Payment. The Prepayment Premium is equal to 2.50% of the outstanding principal amount of the Term Loan Facility if the prepayment occurs after the one year anniversary and prior to the second anniversary of the closing, and 1.50% of the outstanding principal amount of the Term Loan Facility if the prepayment occurs after the two year anniversary but prior to the three year anniversary of the closing, and 0.5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greater of the Wall Street Journal Prime Rate and 5.50%. The interest rate as of September 30, 2020 was 5.50%. If the actual outstanding advances are less than 25% of the then-available Revolving Commitments, the Company must pay monthly interest equal to the interest that would have accrued if the average outstanding advances had been 25% of the then-available Revolving Commitments. The Company is also required to pay an unused line fee equal to 0.25% per annum, calculated based on the difference of $40,000 minus The Company may elect to reduce or terminate the Revolving Facility in its entirety at any time by repaying all outstanding principal, unpaid accrued interest and a reduction or termination fee equal to 3.00% of the aggregate Revolving Commitments so reduced or terminated if the reduction or termination occurs after the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The Company is required to achieve certain financial covenants under the 2019 Credit Agreement, including Minimum Trailing Twelve Month Consolidated Revenue and Non-PuraPly Revenue, tested quarterly. The Minimum Trailing Twelve Month Consolidated Revenue thresholds for the year ending December 31, 2020 were agreed to and the covenant requiring Trailing Twelve Month Non-PuraPly Revenue beginning with the quarter ending September 30, 2020 was added in connection with the third amendment to the 2019 Credit Agreement entered into on March 26, 2020. In addition, the Company is required to maintain Minimum Liquidity equal to the greater of (i) 6 months Monthly Burn and (ii) $10,000. As of September 30, 2020, the Company was in compliance with the financial covenants under the 2019 Credit Agreement. As of September 30, 2020, the Company had outstanding borrowings of $60,000 under the Term Loan Facility and $39,353 under the Revolving Facility with $0 available for future revolving borrowings. The Company accrues for the Final Payment of $3,900 over the term of the Term Loan Facility through a charge to the interest expense. The related liability of $1,541 and $681 as of September 30, 2020 and December 31, 2019, respectively, was included in other liabilities on the consolidated balance sheets. The Company incurred costs of $554 in connection with the Term Loan Facility, which are recorded as a reduction of the carrying value of the term loan on the Company’s consolidated balance sheets. In connection with the Revolving Facility, the Company incurred costs of $370, which are recorded as other assets. Both of these costs are being amortized to interest expense through March 1, 2024. Future payments of the 2019 Credit Agreement, as of September 30, 2020, are as follows for the calendar years ending December 31: 2020 $ — 2021 16,667 2022 20,000 2023 20,000 2024 42,686 Total $ 99,353 2017 Credit Agreement On March 21, 2017, the Company entered into a credit agreement (the “2017 Credit Agreement”) with SVB whereby SVB agreed to extend to the Company a revolving credit facility in an aggregate amount not to exceed $30,000 with a letter of credit sub-facility sub-facility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t>
        </is>
      </c>
      <c r="C4" s="4" t="inlineStr">
        <is>
          <t>11. Line of Credit and Notes Payable December 31, 2019 2018 Line of credit $ 33,484 $ 26,484 Term loan 50,000 — Less debt discount and debt issuance cost (366 ) — Less current maturities — — Term loan, net of debt discount and debt issuance cost $ 49,634 $ — Notes payable — 15,885 Less debt discount and debt issuance cost — (762 ) Less current maturities — (2,545 ) Notes payable, net of debt discount and debt issuance cost $ — $ 12,578 2019 Credit Agreement In March 2019, the Company and its subsidiaries, Organogenesis Inc. and Prime Merger Sub, LLC (collectively, and jointly and severally, “Borrower”), and Silicon Valley Bank (“SVB”), as Administrative Agent, Issuing Lender and Swingline Lender, and the several other lenders thereto (the “Lenders”) entered into a Credit Agreement, as amended (the “2019 Credit Agreement”), providing for a term loan (the “Term Loan Facility”) and a revolving credit facility (the “Revolving Facility”, and together with the Term Loan Facility, the “Debt Facility”) in an aggregate principal amount of $100,000. The Term Loan Facility is structured in three tranches, as follows: (i) the first tranche of $40,000 was made available to Borrower and fully funded on March 14, 2019; (ii) the second tranche of $10,000 was made available to Borrower and fully funded in September 2019 upon: (a) Borrower’s demonstrated compliance with the financial covenants in the 2019 Credit Agreement and (b) Borrower’s achievement of trailing twelve month Consolidated Revenue of not less than $221,250 and a trailing three month Adjusted EBITDA (as defined in the 2019 Credit Agreement) loss not in excess of $5,000; and (iii) the third tranche of $10,000 is available to Borrower until March 31, 2020 subject to the Lenders’ confirmation of Borrower’s compliance with the financial covenants in the 2019 Credit Agreement through December 31, 2019 and Borrower’s achievement of trailing twelve month Consolidated Revenue not less than $231,500. The interest rate for term loan advances made under the Term Loan Facility is a per annum interest rate equal to 3.75% above the Wall Street Journal Prime Rate. The 2019 Credit Agreement requires Borrower to make monthly interest-only payments on outstanding balances under the Term Loan Facility through February 2021. Thereafter, each term loan advance will be repaid in thirty-six Borrower’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25%. Borrower may prepay the Term Loan Facility, subject to paying the Prepayment Premium (described below) and the Final Payment. The Prepayment Premium is equal to 3.00% of the outstanding principal amount of the Term Loan Facility if the prepayment occurs on or prior to the one year anniversary of the closing, 2.00% of the outstanding principal amount of the Term Loan Facility if the prepayment occurs after such one year anniversary and prior to the second anniversary of the closing, and 1.00% of the outstanding principal amount of the Term Loan Facility if the prepayment occurs after the two year anniversary but prior to the three year anniversary of the closing, and 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Wall Street Journal Prime Rate. In the event that the aggregate amount of interest earned by the Lenders from the Revolving Facility in any given month is less than the interest that would have been earned if Borrower had average outstanding advances in an amount equal to 25% of the then-available Revolving Commitments (as defined in the 2019 Credit Agreement) then Borrower must pay the Administrative Agent the Minimum Interest (as defined in the 2019 Credit Agreement) in an amount equal to interest that would have accrued if average outstanding advances under the Revolving Facility had been 25% of the then-available Revolving Commitments less any interest actually earned by the Lenders. Borrower is also required to pay an unused line fee equal to 0.25% per annum, calculated based on the difference of $40,000 minus Borrower may elect to reduce or terminate the Revolving Facility in its entirety at any time by repaying all outstanding principal, unpaid accrued interest and a reduction or termination fee equal to 4.00% of the aggregate Revolving Commitments so reduced or terminated if the reduction or termination occurs on or prior to the one year anniversary of the closing, 3.00% of the aggregate Revolving Commitments so reduced or terminated if the reduction or termination occurs after such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Under the 2019 Credit Agreement, Borrower is required to achieve Minimum Trailing Twelve Month Consolidated Revenue (as defined in the 2019 Credit Agreement), tested quarterly, at the following levels: $200,000 for the trailing twelve months ending March 31, 2019; $213,500 for the trailing twelve months ending June 30, 2019; $221,250 for the trailing twelve months ending September 30, 2019; and $231,500 for the trailing twelve months ending December 31, 2019, with minimum revenue covenant levels for 2020 to be agreed between the Lenders and the Borrower by March 31, 2020. In addition, Borrower is required to maintain Minimum Liquidity (as defined in the 2019 Credit Agreement) equal to the greater of (i) 6 months Monthly Burn (as defined in the 2019 Credit Agreement) and (ii) $10,000. As of December 31, 2019, the Company was in compliance with the financial covenants under the 2019 Credit Agreement and expects to draw the third tranche funding of $10,000 in March 2020. As of December 31, 2019, the Company had outstanding borrowings of $50,000 under the Term Loan Facility and $33,484 under the Revolving Facility with up to $6,516 (subject to the Borrowing Base) available for future revolving borrowings. The Company accrues for the Final Payment over the term of the Term Loan Facility through a charge to the interest expense. The related liability of $681 as of December 31, 2019, was included in the other liabilities in the consolidated balance sheets. The Company incurred costs of $554 in connection with the Term Loan Facility, of which $462 was recorded as a reduction of the carrying value of the term loan on the Company’s consolidated balance sheet and is being amortized to interest expense through the Term Loan Maturity Date and $92 related to the third tranche is recorded in other assets until the funding occurs. In connection with the Revolving Facility, the Company incurred costs of $370, which are recorded as other assets and amortized to interest expense through March 1, 2024. Future payments of Term Loan Facility, as of December 31, 2019, are as follows for the calendar years ended December 31: 2020 $ — 2021 13,889 2022 16,666 2023 16,667 2024 2,778 Total $ 50,000 2017 Credit Agreement On March 21, 2017, the Company entered into a credit agreement (the “2017 Credit Agreement”) with SVB whereby SVB agreed to extend to the Company a revolving credit facility in an aggregate amount not to exceed $30,000 with a letter of credit sub-facility sub-facility sub-facilities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Of the allowable amount, the Company borrowed a total of $16,000.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In connection with the ML Agreement, the Company issued a warrant to purchase 473,011 shares of Class A common stock at $2.53 per share as a pre-condition f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ine of Credit and Notes Payable</t>
        </is>
      </c>
      <c r="B1" s="2" t="inlineStr">
        <is>
          <t>9 Months Ended</t>
        </is>
      </c>
      <c r="C1" s="2" t="inlineStr">
        <is>
          <t>12 Months Ended</t>
        </is>
      </c>
    </row>
    <row r="2">
      <c r="B2" s="2" t="inlineStr">
        <is>
          <t>Sep. 30, 2020</t>
        </is>
      </c>
      <c r="C2" s="2" t="inlineStr">
        <is>
          <t>Dec. 31, 2019</t>
        </is>
      </c>
    </row>
    <row r="3">
      <c r="A3" s="3" t="inlineStr">
        <is>
          <t>Line of Credit Facility [Abstract]</t>
        </is>
      </c>
    </row>
    <row r="4">
      <c r="A4" s="4" t="inlineStr">
        <is>
          <t>Line of Credit and Notes Payable</t>
        </is>
      </c>
      <c r="B4" s="4" t="inlineStr">
        <is>
          <t xml:space="preserve">11. Long-Term Debt Obligations Long-term debt obligations consisted of the following: September 30, December 31, Line of credit $ 39,353 $ 33,484 Term loan 60,000 50,000 Less debt discount and debt issuance cost (334 ) (366 ) Less current maturities (11,667 ) — Term loan, net of debt discount, debt issuance cost and current maturities $ 47,999 $ 49,634 2019 Credit Agreement In March 2019, the Company, its subsidiaries and Silicon Valley Bank (“SVB”), and the several other lenders thereto (collectively, the “Lenders”) entered into a credit agreement, as amended (the “2019 Credit Agreement”), providing for a term loan (the “Term Loan Facility”) and a revolving credit facility (the “Revolving Facility”) in an aggregate principal amount of $100,000. Capitalized terms used herein and not otherwise defined are defined as set forth in the 2019 Credit Agreement. The Term Loan Facility is structured in three tranches, as follows: (i) the first tranche of $40,000 was made available to the Company and fully funded on March 14, 2019; (ii) the second tranche of $10,000 was made available to the Company and fully funded in September 2019 upon achievement of certain financial metrics; and (iii) the third tranche of $10,000 was made available to the Company and fully funded in March 2020 upon achievement of a certain financial metric. The interest rate for the Term Loan Facility is a floating per annum interest rate equal to the greater of 3.75% above the Wall Street Journal Prime Rate and 9.25%. The interest rate as of September 30, 2020 was 9.25%. The 2019 Credit Agreement requires the Company to make monthly interest-only payments on outstanding balances under the Term Loan Facility through February 2021. Thereafter, each term loan advance will be repaid in thirty-six The Company’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5%. The Company may prepay the Term Loan Facility, subject to paying the Prepayment Premium (described below) and the Final Payment. The Prepayment Premium is equal to 2.50% of the outstanding principal amount of the Term Loan Facility if the prepayment occurs after the one year anniversary and prior to the second anniversary of the closing, and 1.50% of the outstanding principal amount of the Term Loan Facility if the prepayment occurs after the two year anniversary but prior to the three year anniversary of the closing, and 0.5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greater of the Wall Street Journal Prime Rate and 5.50%. The interest rate as of September 30, 2020 was 5.50%. If the actual outstanding advances are less than 25% of the then-available Revolving Commitments, the Company must pay monthly interest equal to the interest that would have accrued if the average outstanding advances had been 25% of the then-available Revolving Commitments. The Company is also required to pay an unused line fee equal to 0.25% per annum, calculated based on the difference of $40,000 minus The Company may elect to reduce or terminate the Revolving Facility in its entirety at any time by repaying all outstanding principal, unpaid accrued interest and a reduction or termination fee equal to 3.00% of the aggregate Revolving Commitments so reduced or terminated if the reduction or termination occurs after the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The Company is required to achieve certain financial covenants under the 2019 Credit Agreement, including Minimum Trailing Twelve Month Consolidated Revenue and Non-PuraPly Revenue, tested quarterly. The Minimum Trailing Twelve Month Consolidated Revenue thresholds for the year ending December 31, 2020 were agreed to and the covenant requiring Trailing Twelve Month Non-PuraPly Revenue beginning with the quarter ending September 30, 2020 was added in connection with the third amendment to the 2019 Credit Agreement entered into on March 26, 2020. In addition, the Company is required to maintain Minimum Liquidity equal to the greater of (i) 6 months Monthly Burn and (ii) $10,000. As of September 30, 2020, the Company was in compliance with the financial covenants under the 2019 Credit Agreement. As of September 30, 2020, the Company had outstanding borrowings of $60,000 under the Term Loan Facility and $39,353 under the Revolving Facility with $0 available for future revolving borrowings. The Company accrues for the Final Payment of $3,900 over the term of the Term Loan Facility through a charge to the interest expense. The related liability of $1,541 and $681 as of September 30, 2020 and December 31, 2019, respectively, was included in other liabilities on the consolidated balance sheets. The Company incurred costs of $554 in connection with the Term Loan Facility, which are recorded as a reduction of the carrying value of the term loan on the Company’s consolidated balance sheets. In connection with the Revolving Facility, the Company incurred costs of $370, which are recorded as other assets. Both of these costs are being amortized to interest expense through March 1, 2024. Future payments of the 2019 Credit Agreement, as of September 30, 2020, are as follows for the calendar years ending December 31: 2020 $ — 2021 16,667 2022 20,000 2023 20,000 2024 42,686 Total $ 99,353 2017 Credit Agreement On March 21, 2017, the Company entered into a credit agreement (the “2017 Credit Agreement”) with SVB whereby SVB agreed to extend to the Company a revolving credit facility in an aggregate amount not to exceed $30,000 with a letter of credit sub-facility sub-facility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t>
        </is>
      </c>
      <c r="C4" s="4" t="inlineStr">
        <is>
          <t>11. Line of Credit and Notes Payable December 31, 2019 2018 Line of credit $ 33,484 $ 26,484 Term loan 50,000 — Less debt discount and debt issuance cost (366 ) — Less current maturities — — Term loan, net of debt discount and debt issuance cost $ 49,634 $ — Notes payable — 15,885 Less debt discount and debt issuance cost — (762 ) Less current maturities — (2,545 ) Notes payable, net of debt discount and debt issuance cost $ — $ 12,578 2019 Credit Agreement In March 2019, the Company and its subsidiaries, Organogenesis Inc. and Prime Merger Sub, LLC (collectively, and jointly and severally, “Borrower”), and Silicon Valley Bank (“SVB”), as Administrative Agent, Issuing Lender and Swingline Lender, and the several other lenders thereto (the “Lenders”) entered into a Credit Agreement, as amended (the “2019 Credit Agreement”), providing for a term loan (the “Term Loan Facility”) and a revolving credit facility (the “Revolving Facility”, and together with the Term Loan Facility, the “Debt Facility”) in an aggregate principal amount of $100,000. The Term Loan Facility is structured in three tranches, as follows: (i) the first tranche of $40,000 was made available to Borrower and fully funded on March 14, 2019; (ii) the second tranche of $10,000 was made available to Borrower and fully funded in September 2019 upon: (a) Borrower’s demonstrated compliance with the financial covenants in the 2019 Credit Agreement and (b) Borrower’s achievement of trailing twelve month Consolidated Revenue of not less than $221,250 and a trailing three month Adjusted EBITDA (as defined in the 2019 Credit Agreement) loss not in excess of $5,000; and (iii) the third tranche of $10,000 is available to Borrower until March 31, 2020 subject to the Lenders’ confirmation of Borrower’s compliance with the financial covenants in the 2019 Credit Agreement through December 31, 2019 and Borrower’s achievement of trailing twelve month Consolidated Revenue not less than $231,500. The interest rate for term loan advances made under the Term Loan Facility is a per annum interest rate equal to 3.75% above the Wall Street Journal Prime Rate. The 2019 Credit Agreement requires Borrower to make monthly interest-only payments on outstanding balances under the Term Loan Facility through February 2021. Thereafter, each term loan advance will be repaid in thirty-six Borrower’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25%. Borrower may prepay the Term Loan Facility, subject to paying the Prepayment Premium (described below) and the Final Payment. The Prepayment Premium is equal to 3.00% of the outstanding principal amount of the Term Loan Facility if the prepayment occurs on or prior to the one year anniversary of the closing, 2.00% of the outstanding principal amount of the Term Loan Facility if the prepayment occurs after such one year anniversary and prior to the second anniversary of the closing, and 1.00% of the outstanding principal amount of the Term Loan Facility if the prepayment occurs after the two year anniversary but prior to the three year anniversary of the closing, and 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Wall Street Journal Prime Rate. In the event that the aggregate amount of interest earned by the Lenders from the Revolving Facility in any given month is less than the interest that would have been earned if Borrower had average outstanding advances in an amount equal to 25% of the then-available Revolving Commitments (as defined in the 2019 Credit Agreement) then Borrower must pay the Administrative Agent the Minimum Interest (as defined in the 2019 Credit Agreement) in an amount equal to interest that would have accrued if average outstanding advances under the Revolving Facility had been 25% of the then-available Revolving Commitments less any interest actually earned by the Lenders. Borrower is also required to pay an unused line fee equal to 0.25% per annum, calculated based on the difference of $40,000 minus Borrower may elect to reduce or terminate the Revolving Facility in its entirety at any time by repaying all outstanding principal, unpaid accrued interest and a reduction or termination fee equal to 4.00% of the aggregate Revolving Commitments so reduced or terminated if the reduction or termination occurs on or prior to the one year anniversary of the closing, 3.00% of the aggregate Revolving Commitments so reduced or terminated if the reduction or termination occurs after such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Under the 2019 Credit Agreement, Borrower is required to achieve Minimum Trailing Twelve Month Consolidated Revenue (as defined in the 2019 Credit Agreement), tested quarterly, at the following levels: $200,000 for the trailing twelve months ending March 31, 2019; $213,500 for the trailing twelve months ending June 30, 2019; $221,250 for the trailing twelve months ending September 30, 2019; and $231,500 for the trailing twelve months ending December 31, 2019, with minimum revenue covenant levels for 2020 to be agreed between the Lenders and the Borrower by March 31, 2020. In addition, Borrower is required to maintain Minimum Liquidity (as defined in the 2019 Credit Agreement) equal to the greater of (i) 6 months Monthly Burn (as defined in the 2019 Credit Agreement) and (ii) $10,000. As of December 31, 2019, the Company was in compliance with the financial covenants under the 2019 Credit Agreement and expects to draw the third tranche funding of $10,000 in March 2020. As of December 31, 2019, the Company had outstanding borrowings of $50,000 under the Term Loan Facility and $33,484 under the Revolving Facility with up to $6,516 (subject to the Borrowing Base) available for future revolving borrowings. The Company accrues for the Final Payment over the term of the Term Loan Facility through a charge to the interest expense. The related liability of $681 as of December 31, 2019, was included in the other liabilities in the consolidated balance sheets. The Company incurred costs of $554 in connection with the Term Loan Facility, of which $462 was recorded as a reduction of the carrying value of the term loan on the Company’s consolidated balance sheet and is being amortized to interest expense through the Term Loan Maturity Date and $92 related to the third tranche is recorded in other assets until the funding occurs. In connection with the Revolving Facility, the Company incurred costs of $370, which are recorded as other assets and amortized to interest expense through March 1, 2024. Future payments of Term Loan Facility, as of December 31, 2019, are as follows for the calendar years ended December 31: 2020 $ — 2021 13,889 2022 16,666 2023 16,667 2024 2,778 Total $ 50,000 2017 Credit Agreement On March 21, 2017, the Company entered into a credit agreement (the “2017 Credit Agreement”) with SVB whereby SVB agreed to extend to the Company a revolving credit facility in an aggregate amount not to exceed $30,000 with a letter of credit sub-facility sub-facility sub-facilities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Of the allowable amount, the Company borrowed a total of $16,000.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In connection with the ML Agreement, the Company issued a warrant to purchase 473,011 shares of Class A common stock at $2.53 per share as a pre-condition f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12. Stockholders’ Equity Common Stock As of September 30, 2020, the Company was authorized to issue 400,000,000 shares of $0.0001 par value Class A common stock and 1,000,000 shares of $0.0001 par value preferred stock. 108,185,702 shares of Class A common stock were issued as of September 30, 2020, which included 728,548 shares of treasury stock. These treasury shares were initially issued in connection with the acquisition of Nutech Medical, Inc. (“NuTech Medical”) in 2017 and included a put right. The holders of the shares exercised the right to put the shares back to the Company at an agreed-upon exercise price of $9.28 per share on March 24, 2019. As of September 30, 2020 and December 31, 2019, the Company reserved the following shares of Class A common stock for future issuance: September 30, December 31, Shares reserved for issuance for outstanding options 6,788,655 6,503,646 Shares reserved for issuance for outstanding restricted stock units 819,248 — Shares reserved for issuance for future grants 6,819,449 9,008,996 Total shares of authorized common stock reserved for future issuance 14,427,352 15,512,642 Warrant Exchange and Warrant Exercise In the third quarter of 2019, the Company executed a series of transactions related to its then outstanding 30,890,748 public warrants and 4,100,000 private placement warrants. The Company issued an aggregate of 2,845,280 shares of Class A common stock for 29,950,150 public warrants at an exchange rate of 0.095. The Company issued an aggregate of 80,451 shares of Class A common stock for the remaining public warrants at an exchange rate of 0.0855. The Company issued an aggregate of 389,501 shares of Class A common stock for the private placement warrants at an exchange rate of 0.095. On August 13, 2019, Massachusetts Capital Resource Company and Life Insurance Community Investment Initiative, LLC net exercised outstanding warrants to purchase an aggregate of 182,700 shares of the Company’s Class A common stock at an exercise price of $3.95 per share. The Company issued an aggregate of 19,426 shares of common stock in connection with this transaction. As a result of these transactions, the Company issued an aggregate of 3,334,658 shares of common stock, representing approximately 3% of the total Class A common stock outstanding after such issuances. No warrants were outstanding after these transactions. As the fair value of the warrants exchanged in the warrant exchange transactions immediately prior to the exchanges was less than the fair value of the common stock issued, the Company recorded a non-cash deemed</t>
        </is>
      </c>
      <c r="C4" s="4" t="inlineStr">
        <is>
          <t>12. Stockholders’ Equity As of December 31, 2019, the Company’s certificate of incorporation, as amended and restated, authorized the Company to issue 400,000,000 shares of $0.0001 par value Class A common stock; 20,000,000 shares of $0.0001 par value Class B common stock; and 1,000,000 shares of $0.0001 par value preferred stock. 105,599,434 shares of Class A common stock were issued and 104,870,886 shares were outstanding as of December 31, 2019. The issued shares include 728,548 shares that were reacquired in connection with the redemption of redeemable shares in March 2019. See Note “3. Fair Value Measurement of Financial Instruments”. Each share of Class A common stock entitles the holder to one vote on all matters submitted to the stockholders for a vote. Class A common stockholders are entitled to receive dividends, as may be declared by the Board of Directors. Through December 31, 2019, no cash dividends have been declared or paid. At December 31, 2019 and 2018, the Company has reserved the following shares of Class A common stock for future issuance: December 31, December 31, Shares reserved for issuance for outstanding options 6,503,646 6,590,195 Shares reserved for issuance for future option grant 9,008,996 9,108,996 Shares reserved for issuance under the warrants — 17,732,700 Total shares of authorized common stock reserved for future issuance 15,512,642 33,431,891 Avista Merger In connection with the Avista Merger in 2018 (see Note “1. Nature of Business and Basis of Presentation”), founders and certain directors of AHPAC, surrendered to AHPAC an aggregate of 6,359,007 founder shares and 16,400,000 private placement warrants. All such founder shares and private placement warrants were cancelled. The remaining outstanding founder shares were converted into 1,390,993 shares of Class A common stock pursuant to the Company’s charter in connection with the Avista Merger. In addition, the Company issued to the PIPE Investors 15,561,473 shares of Class A common stock and 4,100,000 warrants to purchase one-half In connection with the Avista Merger on December 10, 2018, the Company also converted a portion of the affiliate debt into 6,502,679 shares of Class A common stock. Following the Avista Merger on December 10, 2018, 31,000,000 Public Warrants (defined below) to purchase one half of one share of Class A common stock at an exercise price of $11.50 per share remained outstanding. The warrants were classified as equity and recorded to additional paid-in-capital. Warrant Exchange and Warrant Exercise As of December 31, 2018, the outstanding warrants to purchase shares of Class A common stock consisted of the following: December 31, 2018 Date Exercisable Number of Number of Exercise Exercisable Classification Expiration November 3, 2010 109,620 109,620 $ 3.95 Common Stock Equity Later of 8/31/2019 or upon repayment of the notes payable August 31, 2013 36,540 36,540 $ 3.95 Common Stock Equity Later of 8/31/2019 or upon repayment of the notes payable August 31, 2015 36,540 36,540 $ 3.95 Common Stock Equity Later of 8/31/2019 or upon repayment of the notes payable December 10, 2018 4,100,000 2,050,000 $ 11.50 Common Stock Equity December 10, 2023 December 10, 2018 31,000,000 15,500,000 $ 11.50 Common Stock Equity December 10, 2023 35,282,700 17,732,700 On July 22, 2019, the Company made an exchange offer (the “Exchange Offer”) to all holders of the Company’s 30,890,748 outstanding warrants, that were issued in connection with the Company’s initial public offering pursuant to a prospectus dated October 10, 2016 (the “Public Warrants”), to exchange 0.095 shares of Class A common stock for each Public Warrant tendered. On August 16, 2019, the expiration date of the Exchange Offer, a total of 29,950,150 warrants were tendered, resulting in the issuance of 2,845,280 shares of common stock. On August 19, 2019, the Company executed an amendment to the warrant agreement, dated October 10, 2016, governing its outstanding Public Warrants to provide the Company with the right to require the Public Warrants holders to exchange one share of their Public Warrant for 0.0855 shares of the Company’s Class A common stock. Pursuant to the amendment, the Company issued 80,451 additional shares in exchange for all remaining untendered Public Warrants. Pursuant to the terms of the Company’s previously announced Warrant Exchange Agreement dated July 12, 2019 with the PIPE Investors, the Company issued an aggregate of 389,501 shares of Class A common stock, to the PIPE Investors, at the same exchange ratio offered to the Public Warrant holders in the Exchange Offer, in exchange for an aggregate of 4,100,000 private placement warrants. On August 13, 2019, the Company’s prior lenders net exercised outstanding warrants to purchase an aggregate of 182,700 shares of the Company’s Class A common stock at an exercise price of $3.95 per share. The Company issued an aggregate of 19,426 shares of common stock in connection with this net exercise. As a result of these transactions, the Company issued an aggregate of 3,334,658 shares of common stock, representing approximately 3% of the total Class A common stock outstanding after such issuances. In addition, in the first quarter of 2019, the Company issued 54,626 shares of common stock in connection with some Public Warrant holders’ exercise of Public Warrants and received cash proceeds of $628. As of December 31, 2019, no warrants were outstanding. As the fair value of the warrants exchanged in the warrant exchange transactions immediately prior to the exchanges was less than the fair value of the common stock issued, the Company recorded a non-cash Underwritten Public Offering On November 21, 2019, the Company entered into an underwriting agreement, with Credit Suisse Securities (USA) LLC and SVB Leerink, as representatives of the underwriters, with respect to a public offering (the “Underwritten Public Offering”) of 9,000,000 shares of the Company’s Class A common stock, par value $0.0001 per share, at a price per share to the public of $5.00, less underwriting discounts and commissions. The Company also granted the underwriters an option to purchase up to an additional 1,350,000 shares of common stock within thirty days after November 21, 2019 at the public offering price, less underwriting discounts and commissions to cover any over-allotments made by the underwriters in the sale and distribution of the Company’s common stock. In Connection with the Underwritten Public Offering, the Company entered into a fee letter agreement (the “Letter Agreement”) with Avista Capital Partners IV, L.P. (“Avista IV”), Avista Capital Partners (Offshore) IV, L.P. (“Avista IV Offshore” and together with Avista IV, the “Avista Funds”) and Avista Capital Holdings, L.P., an affiliate of the Avista Funds (the “Management Company”), pursuant to which the Company agreed to pay the Management Company a fee in consideration for certain services rendered in connection with the Avista Funds’ purchase of the Company’s Class A common stock in the Underwritten Public Offering. The fee paid to the Management Company was equal to the fee paid to the underwriters on a per-share The Underwritten Public Offering closed on November 26, 2019. On December 6, 2019, the underwriters partially exercised their option to purchase up to 1,350,000 additionally shares of common stock by purchasing an additional 1,068,056 shares of common stock. In connection with this offering, the Company issued a total of 10,068,056 shares with gross proceeds of $50,340 and net proceeds of $46,830 after deducting underwriter discounts, payment to the Management Company and other offering expenses in the amount of $3,510 which were recorded to additional paid-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Equity Incentive Plan Share-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 Incentive Plan Share-Based Compensation</t>
        </is>
      </c>
      <c r="B4" s="4" t="inlineStr">
        <is>
          <t>13. Stock-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September 30, 2020, a total of 9,198,996 shares of Class A common stock have been authorized to be issued under the 2018 Plan (subject to adjustment in the case of any stock dividend, stock split, reverse stock split, or similar change in capitalization of the Company). Stock Incentive Plans-the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Based Compensation Expense Stock options awarded under the stock incentive plans expire 10 years after the grant date and typically vest over four or five years. Restricted stock units awarded typically vest over four years. Stock-based compensation expense was $486 and $242 for the three months ended September 30, 2020 and 2019, respectively, and was $1,164 and $700 for the nine months ended September 30, 2020 and 2019, respectively. The total amount of stock-based compensation expense was included within selling, general and administrative expenses on the consolidated statements of operations. Restricted Stock Units (RSUs) In the nine months ended September 30, 2020, the Company granted 873,595 time-based restricted stock units to its employees, executives and the Board of Directors. Each restricted stock unit represents the contingent right to receive one share of the Company’s common stock. A majority of the restricted stock units will vest in four equal annual installments in 2021, 2022, 2023 and 2024. The fair value of the restricted stock units was based on the fair market value of the Company’s stock on the date of grant. The activity of restricted stock units is set forth below: Number Weighted Unvested at December 31, 2019 — $ — Granted 873,595 3.81 Vested — — Canceled/Forfeited (54,347 ) 3.69 Unvested at September 30, 2020 819,248 $ 3.82 As of September 30, 2020, the total unrecognized compensation cost related to unvested restricted stock units expected to vest was $1,977 and the weighted average remaining recognition period for unvested awards was 3.21 years. Stock Option Valuation The stock options granted during the nine months ended September 30, 2020 and 2019 were 1,553,723 and 100,000 respectively. The assumptions that the Company used to determine the grant-date fair value of stock options granted during these periods were as follows, presented on a weighted-average basis: September 30, September 30, Risk-free interest rate 0.46 % 2.24 % Expected term (in years) 6.22 6.50 Expected volatility 37.42 % 42.7 % Expected dividend yield 0.0 % 0.0 % Exercise price $ 4.04 $ 7.08 Underlying stock price $ 3.37 $ 7.08 These assumptions resulted in an estimated weighted-average grant-date fair value per share of stock options granted during the nine months ended September 30, 2020 and 2019 of $1.05 and $3.24, respectively. Stock Option Activity The following table summarizes the Company’s stock option activity since December 31, 2019: Number of Weighted Weighted Aggregate Outstanding as of December 31, 2019 7,179,636 $ 1.98 5.06 $ 20,799 Granted 1,553,723 4.04 Exercised (638,315 ) 2.02 1,623 Canceled / forfeited (630,399 ) 3.64 Outstanding as of September 30, 2020 7,464,645 2.27 5.53 12,855 Options exercisable as of September 30, 2020 5,512,393 1.60 4.20 12,701 Options vested or expected to vest as of September 30, 2020 7,062,928 $ 2.16 5.30 $ 12,835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nine months ended September 30, 2020 and 2019 was $387 and $538, respectively. As of September 30, 2020, the total unrecognized stock compensation expense related to unvested stock options expected to vest was $1,598 and was expected to be recognized over a weighted-average period of 2.90 years. As of September 30, 2020, partial recourse notes were outstanding totaling $635. These notes were taken by a former executive to exercise his stock options between 2011 and 2013 and the notes were initially secured with the 675,990 shares held by the former executive. As the partial recourse notes are still outstanding, the options are not considered exercised and are included within the options outstanding. Accordingly, the 675,990 shares are not considered outstanding for accounting purposes and the additional paid-in</t>
        </is>
      </c>
      <c r="C4" s="4" t="inlineStr">
        <is>
          <t>13. Equity Incentive Plan Share-Based Compensation 2018 Stock Incentive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December 31, 2019, a total of 9,198,996 shares of Class A common stock have been authorized to be issued under the 2018 Plan (subject to adjustment in the case of any stock dividend, stock split, reverse stock split, or similar change in capitalization of the Company). As of December 31, 2019, options to purchase 190,000 shares of Class A common stock were outstanding under the 2018 Plan. 2003 Stock Incentive Plan The Organogenesis 2003 Stock Incentive Plan (the “2003 Plan”), provides for the Company to issue restricted stock awards, or to grant incentive stock options or non-statutory non-statutory As of the closing of the Avista Merger on December 10, 2018, a total of 7,176,715 shares of Class A common stock were issuable upon exercise of outstanding options under the 2003 Plan.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 Option The Company measures the compensation cost of employee or consultant services received in exchange for an award of equity instruments based on the grant-date fair value of the award. That cost is recognized over the period during which an employee or consultant is required to provide service in exchange for the award. During the years ended December 31, 2019, 2018 and 2017, the Company recorded stock-based compensation expense of $936, $1,075, and $919, respectively, within selling, general and administrative expenses on the consolidated statements of operations. Stock options awarded under the 2018 Plan and the 2003 Plan expire 10 years after the grant date and typically vest over four or five years. The stock options granted during the years ended December 31, 2019 and 2018 were 100,000 and 248,567, respectively. The assumptions that the Company used to determine the grant-date fair value of stock options granted during these periods were as follows, presented on a weighted-average basis: Year Ended December 31, 2019 2018 Risk-free interest rate 2.24 % 2.73 % Expected term (in years) 6.50 5.89 Expected volatility 42.7 % 42.0 % Expected dividend yield 0.0 % 0.0 % Exercise price $ 7.08 $ 5.99 Underlying stock price $ 7.08 $ 5.82 These assumptions resulted in an estimated weighted-average grant-date fair value per share of stock options granted during the years ended December 31, 2019 and 2018 of $3.24 and $2.39, respectively. The following table summarizes the Company’s stock option activity since December 31, 2018: Number of Weighted Weighted Aggregate (in years) Outstanding as of December 31, 2018 7,266,185 $ 1.92 5.89 $ 33,909 Granted 100,000 7.08 Cancelled / forfeited (34,416 ) 4.10 Exercised (152,133 ) 1.76 715 Outstanding as of December 31, 2019 7,179,636 1.98 5.06 20,799 Options exercisable as of December 31, 2019 6,195,889 1.64 4.60 19,767 Options vested or expected to vest as of December 31, 2019 6,984,130 $ 1.92 4.98 $ 20,603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years ended December 31, 2019 and 2018 was $1,079 and $963, respectively. As of December 31, 2019, the total unrecognized stock compensation expense was $1,252 and is expected to be recognized over a weighted-average period of 2.34 years. As of December 31, 2019, there were partial recourse notes outstanding totaling $635. These notes were taken by a former executive to exercise his stock options (see Note “17. Related Parties Transactions”) and the notes are secured with the 675,990 shares held by the former executive. As the loans are still outstanding, the options are not considered exercised and are included within the options outstanding. Accordingly, the 675,990 shares are not considered outstanding for accounting purposes and the additional paid-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13. Stock-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September 30, 2020, a total of 9,198,996 shares of Class A common stock have been authorized to be issued under the 2018 Plan (subject to adjustment in the case of any stock dividend, stock split, reverse stock split, or similar change in capitalization of the Company). Stock Incentive Plans-the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Based Compensation Expense Stock options awarded under the stock incentive plans expire 10 years after the grant date and typically vest over four or five years. Restricted stock units awarded typically vest over four years. Stock-based compensation expense was $486 and $242 for the three months ended September 30, 2020 and 2019, respectively, and was $1,164 and $700 for the nine months ended September 30, 2020 and 2019, respectively. The total amount of stock-based compensation expense was included within selling, general and administrative expenses on the consolidated statements of operations. Restricted Stock Units (RSUs) In the nine months ended September 30, 2020, the Company granted 873,595 time-based restricted stock units to its employees, executives and the Board of Directors. Each restricted stock unit represents the contingent right to receive one share of the Company’s common stock. A majority of the restricted stock units will vest in four equal annual installments in 2021, 2022, 2023 and 2024. The fair value of the restricted stock units was based on the fair market value of the Company’s stock on the date of grant. The activity of restricted stock units is set forth below: Number Weighted Unvested at December 31, 2019 — $ — Granted 873,595 3.81 Vested — — Canceled/Forfeited (54,347 ) 3.69 Unvested at September 30, 2020 819,248 $ 3.82 As of September 30, 2020, the total unrecognized compensation cost related to unvested restricted stock units expected to vest was $1,977 and the weighted average remaining recognition period for unvested awards was 3.21 years. Stock Option Valuation The stock options granted during the nine months ended September 30, 2020 and 2019 were 1,553,723 and 100,000 respectively. The assumptions that the Company used to determine the grant-date fair value of stock options granted during these periods were as follows, presented on a weighted-average basis: September 30, September 30, Risk-free interest rate 0.46 % 2.24 % Expected term (in years) 6.22 6.50 Expected volatility 37.42 % 42.7 % Expected dividend yield 0.0 % 0.0 % Exercise price $ 4.04 $ 7.08 Underlying stock price $ 3.37 $ 7.08 These assumptions resulted in an estimated weighted-average grant-date fair value per share of stock options granted during the nine months ended September 30, 2020 and 2019 of $1.05 and $3.24, respectively. Stock Option Activity The following table summarizes the Company’s stock option activity since December 31, 2019: Number of Weighted Weighted Aggregate Outstanding as of December 31, 2019 7,179,636 $ 1.98 5.06 $ 20,799 Granted 1,553,723 4.04 Exercised (638,315 ) 2.02 1,623 Canceled / forfeited (630,399 ) 3.64 Outstanding as of September 30, 2020 7,464,645 2.27 5.53 12,855 Options exercisable as of September 30, 2020 5,512,393 1.60 4.20 12,701 Options vested or expected to vest as of September 30, 2020 7,062,928 $ 2.16 5.30 $ 12,835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nine months ended September 30, 2020 and 2019 was $387 and $538, respectively. As of September 30, 2020, the total unrecognized stock compensation expense related to unvested stock options expected to vest was $1,598 and was expected to be recognized over a weighted-average period of 2.90 years. As of September 30, 2020, partial recourse notes were outstanding totaling $635. These notes were taken by a former executive to exercise his stock options between 2011 and 2013 and the notes were initially secured with the 675,990 shares held by the former executive. As the partial recourse notes are still outstanding, the options are not considered exercised and are included within the options outstanding. Accordingly, the 675,990 shares are not considered outstanding for accounting purposes and the additional paid-in</t>
        </is>
      </c>
      <c r="C4" s="4" t="inlineStr">
        <is>
          <t>13. Equity Incentive Plan Share-Based Compensation 2018 Stock Incentive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December 31, 2019, a total of 9,198,996 shares of Class A common stock have been authorized to be issued under the 2018 Plan (subject to adjustment in the case of any stock dividend, stock split, reverse stock split, or similar change in capitalization of the Company). As of December 31, 2019, options to purchase 190,000 shares of Class A common stock were outstanding under the 2018 Plan. 2003 Stock Incentive Plan The Organogenesis 2003 Stock Incentive Plan (the “2003 Plan”), provides for the Company to issue restricted stock awards, or to grant incentive stock options or non-statutory non-statutory As of the closing of the Avista Merger on December 10, 2018, a total of 7,176,715 shares of Class A common stock were issuable upon exercise of outstanding options under the 2003 Plan.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 Option The Company measures the compensation cost of employee or consultant services received in exchange for an award of equity instruments based on the grant-date fair value of the award. That cost is recognized over the period during which an employee or consultant is required to provide service in exchange for the award. During the years ended December 31, 2019, 2018 and 2017, the Company recorded stock-based compensation expense of $936, $1,075, and $919, respectively, within selling, general and administrative expenses on the consolidated statements of operations. Stock options awarded under the 2018 Plan and the 2003 Plan expire 10 years after the grant date and typically vest over four or five years. The stock options granted during the years ended December 31, 2019 and 2018 were 100,000 and 248,567, respectively. The assumptions that the Company used to determine the grant-date fair value of stock options granted during these periods were as follows, presented on a weighted-average basis: Year Ended December 31, 2019 2018 Risk-free interest rate 2.24 % 2.73 % Expected term (in years) 6.50 5.89 Expected volatility 42.7 % 42.0 % Expected dividend yield 0.0 % 0.0 % Exercise price $ 7.08 $ 5.99 Underlying stock price $ 7.08 $ 5.82 These assumptions resulted in an estimated weighted-average grant-date fair value per share of stock options granted during the years ended December 31, 2019 and 2018 of $3.24 and $2.39, respectively. The following table summarizes the Company’s stock option activity since December 31, 2018: Number of Weighted Weighted Aggregate (in years) Outstanding as of December 31, 2018 7,266,185 $ 1.92 5.89 $ 33,909 Granted 100,000 7.08 Cancelled / forfeited (34,416 ) 4.10 Exercised (152,133 ) 1.76 715 Outstanding as of December 31, 2019 7,179,636 1.98 5.06 20,799 Options exercisable as of December 31, 2019 6,195,889 1.64 4.60 19,767 Options vested or expected to vest as of December 31, 2019 6,984,130 $ 1.92 4.98 $ 20,603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years ended December 31, 2019 and 2018 was $1,079 and $963, respectively. As of December 31, 2019, the total unrecognized stock compensation expense was $1,252 and is expected to be recognized over a weighted-average period of 2.34 years. As of December 31, 2019, there were partial recourse notes outstanding totaling $635. These notes were taken by a former executive to exercise his stock options (see Note “17. Related Parties Transactions”) and the notes are secured with the 675,990 shares held by the former executive. As the loans are still outstanding, the options are not considered exercised and are included within the options outstanding. Accordingly, the 675,990 shares are not considered outstanding for accounting purposes and the additional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14. Income Taxes The components of the income tax provision (benefit) consisted of the following for the years ended December 31, 2019, 2018 and 2017: Year Ended December 31, 2019 2018 2017 (Benefit from) provision for income taxes: Current tax expense (benefit) Federal $ (105 ) $ (212 ) $ — State 116 101 214 Foreign 28 9 62 Total current tax expense (benefit) 39 (102 ) 276 Deferred tax expense (benefit) Federal 105 212 (6,401 ) State — — (900 ) Foreign 6 (26 ) — Total deferred tax expense (benefit) 111 186 (7,301 ) Total income tax expense (benefit) $ 150 $ 84 $ (7,025 ) As of December 31, 2019, the Company had available for the reduction of future years’ federal taxable income, net operating loss carry-forwards of approximately $173,843. Of these carry-forwards, $114,467 will expire from the year ended December 31, 2020 through 2037 and $59,376 can be carried forward indefinitely. The Company had state net operating loss carry-forwards of approximately $73,278 expiring from the year ended December 31, 2020 through 2039. At December 31, 2019, the Company had available for the reduction of future years’ federal taxable income, research and development credits of approximately $919 expiring between December 31, 2020 and December 31, 203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9 and 2018 are as follows: December 31, 2019 2018 Net operating loss carryforwards Federal $ 36,511 $ 34,707 State 4,075 3,208 Foreign 21 26 Other 11,858 12,219 Stock-based compensation 633 29 Fresh start and intangible assets acquired 1,280 (2,765 ) Net deferred tax assets before valuation allowance 54,378 47,424 Valuation allowance (54,251 ) (47,186 ) Net deferred tax assets $ 127 $ 238 As of December 31, 2019 and 2018, the Company recorded a valuation allowance of $54,251 and $47,186, respectively. In 2019, the valuation allowance increased by $7,065 primarily due to the federal and state net operating losses generated in 2019, which require a full valuation allowance. Realization of deferred tax assets is dependent upon sufficient future taxable income during the period that deductible temporary differences and carryforwards are expected to be available to reduce taxable income. As of December 31, 2019, the Company recorded a net deferred tax asset of $106 relating to AMT credits which are refundable under the Tax Act beginning with the 2018 tax return. This deferred tax asset will be realized, regardless of future taxable income, and thus no valuation allowance has been provided against this asset. As of December 31, 2019, fifty percent (50%) of the remaining AMT deferred tax asset was reclassified to prepaid expenses and other current assets, which represents the amount of refundable AMT credit the Company will claim with the 2019 tax return. Additionally, the Company’s subsidiary in Switzerland is carrying a deferred tax asset of approximately $21 relating to a net operating loss carryover that is expected to be benefited in the next couple of years. The Company has not recorded withholding taxes on the undistributed earnings of its Swiss subsidiary because it is the Company’s intent to reinvest such earnings indefinitely. Ownership changes, as defined in the Internal Revenue Code, may limit the amount of net operating losses and research and development tax credit carryforwards that can be utilized annually to offset future taxable income. Subsequent ownership changes could further affect the limitation in future years. The differences between income taxes expected at the U.S. federal statutory income tax rate of 21% and the reported consolidated income tax benefit (expense) are summarized as follows: December 31, 2019 2018 2017 U.S. federal statutory income tax rate 21.0 % 21.0 % 35.0 % Tax reform act — % — % (134.4 )% Federal valuation allowance (17.6 )% (18.4 )% 147.5 % State valuation allowance (3.9 )% (3.9 )% 3.0 % State and local income taxes 3.5 % 3.5 % 2.3 % Nondeductible expenses (1.4 )% (2.3 )% (6.8 )% Noncontrolling interest — % — % 2.2 % Uncertain tax position reserves (0.1 )% (0.1 )% (0.5 )% Research and development credits (1.9 )% — % — % Effective income tax rate (0.4 )% (0.2 )% 48.3 % The Company recognizes the tax benefit from an uncertain tax position only if it is more-likely-than-not A tabular roll forward of the Company’s uncertainties in its income tax provision liability is presented below: Year Ended December 31, 2019 2018 2017 Gross balance at beginning of year $ 3,286 $ 3,486 $ 3,663 Additions based on tax positions related to the current period 133 157 231 Reductions for tax positions of prior years (801 ) (357 ) (408 ) Gross balance at end of year $ 2,618 $ 3,286 $ 3,486 The Company files income tax returns in the U.S. federal and state jurisdictions and Switzerland. With limited exceptions, the Company is no longer subject to federal, state, local or foreign examinations for years prior to December 31, 2015. However, carryforward attributes that were generated prior to December 31, 2015 may still be adjusted upon examination by state or local tax authorities if they either have been or will be used in a future period. The Company recognizes interest and penalty related expenses in tax expenses. There was $269 and $209 of interest recorded for uncertain tax positions for the years ended December 31, 2019 and 2018, respectively, which was classified in accrued expenses in the consolidated balance sheets. These amounts are not reflected in the reconciliation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et Income (Loss) per Share (EP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Income (Loss) per Share (EPS)</t>
        </is>
      </c>
      <c r="B4" s="4" t="inlineStr">
        <is>
          <t xml:space="preserve">14. Net Income (Los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RSUs and options using the treasury stock method. The calculation of the dilutive effect of outstanding equity awards under the treasury stock method includes consideration of unrecognized compensation expenses as additional proceeds. A reconciliation of the numerator and denominator used in the calculation of the basic and diluted net income (loss) attributable to the common stockholders of Organogenesis Holdings Inc. is as follows. Three Months Ended September 30, Nine Months Ended September 30, Calculation of Basic and Diluted EPS 2020 2019 2020 2019 Weighted-average common shares outstanding—basic 105,040,035 92,276,858 104,748,297 91,182,233 Dilutive effect of restricted stock units 134,759 — — — Dilutive effect of options 3,314,974 — — — Weighted-average common shares outstanding—diluted 108,489,768 92,276,858 104,748,297 91,182,233 Earnings (loss) per share—basic $ 0.20 $ (0.12 ) $ (0.01 ) $ (0.40 ) Earnings (loss) per share—diluted $ 0.19 $ (0.12 ) $ (0.01 ) $ (0.40 ) For the three months ended September 30, 2020, outstanding stock-based awards of 2,009,245 were excluded from the diluted EPS calculation. The Company had a net loss in the other periods presented. As such, the potentially dilutive securities have been excluded from the computation of diluted net loss per share as these securities have anti-dilutive effect and including them would reduce the net loss per share. Therefore, the weighted-average number of common shares outstanding used to calculate both basic and diluted net loss per share attributable to common stockholders is the same for these periods. For the three months ended September 30, 2019, the Company excluded 7,263,990 potential shares of Class A common stock, presented based on amount outstanding at this period end, from the computation of diluted net loss per share attributable to the common stockholders for this period. For the nine months ended September 30, 2020 and 2019, the Company excluded 8,283,893 and 7,263,990 potential shares of Class A common stock, respectively, presented based on amounts outstanding at each period end, from the computation of diluted net loss per share attributable to the common stockholders for these periods. </t>
        </is>
      </c>
      <c r="C4" s="4" t="inlineStr">
        <is>
          <t xml:space="preserve">15. Net Loss Per Share Basic and diluted net loss per share attributable to Organogenesis Holdings Inc. common shareholders was calculated as follows: Year Ended December 31, 2019 2018 2017 Numerator: Net loss $ (40,454 ) $ (64,831 ) $ (7,525 ) Less: Net income attributable to non-controlling — — 863 Less: Accretion of redeemable common shares — — 423 Less: Non-cash 645 — — Net loss attributable to Organogenesis Holdings Inc. common shareholders $ (41,099 ) $ (64,831 ) $ (8,811 ) Denominator: Weighted average common shares outstanding—basic and diluted 92,840,401 69,318,456 63,876,767 Net loss per share—basic and diluted $ (0.44 ) $ (0.94 ) $ (0.14 ) The Company’s potentially dilutive securities, which include redeemable common stock and stock options and warrants to purchase shares of Class A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shares of Class A common stock, presented based on amounts outstanding at each period end, from the computation of diluted net loss per share attributable to Organogenesis Holdings Inc. for the periods indicated because including them would have had an anti-dilutive effect: Year Ended December 31, 2019 2018 2017 Options to purchase common stock 7,179,636 7,266,715 7,150,214 Redeemable common stock — 728,548 728,548 Warrants to purchase common stock — 17,732,700 1,561,485 7,179,636 25,727,963 9,440,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 Disclosure</t>
        </is>
      </c>
      <c r="B4" s="4" t="inlineStr">
        <is>
          <t xml:space="preserve">15. Commitments and Contingencies Capitalized Leases On January 1, 2013, the Company entered into capital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i) rent for the last year of the prior term, or (ii) the then fair market value. Notice of the exercise of this renewal option is due one year prior to the expiration of the initial term. Aggregate annual lease payments are approximately $4,308 with future rent increases of 10% effective January 1, 2022. The Company records the capital lease asset within property and equipment and the liability is recorded within the capital lease obligations on the consolidated balance sheets. As of September 30, 2020 and December 31, 2019, the Company owed an aggregate of $10,336 of accrued but unpaid lease obligations, which are subordinated to the 2019 Credit Agreement and will not be paid until the debt under the 2019 Credit Agreement is paid off in 2024 even though the capital leases expire in December 2022. The accrued but unpaid lease obligations include rent in arrears and unpaid operating and common area maintenance costs under the aforementioned leases. The principal portion of rent in arrears on the capital leases totaled $6,783 and $6,321 as of September 30, 2020 and December 31, 2019, respectively, and is included in the long-term portion of capital lease obligations. The interest portion of rent in arrears totaled $3,042 and $3,512 as of September 30, 2020 and December 31, 2019, respectively, and is included in other liabilities on the consolidated balance sheets. The unpaid operating and common area maintenance costs totaled $511 and $503 as of September 30, 2020 and December 31, 2019, respectively, and are included in other liabilities on the consolidated balance sheets. Effective April 1, 2019, the Company agreed to accrue interest on the accrued but unpaid lease obligations at an interest rate equal to the rate charged in the 2019 Credit Agreement (see Note “11. Long-Term Debt Obligations”). The accrued interest is also subordinated to the 2019 Credit Agreement and, as such, is included in other liabilities on the consolidated balance sheet. Interest accrual as of September 30, 2020 and December 31, 2019 totaled $1,434 and $717, respectively. In addition to the capital leases with affiliates discussed above, the Company also has certain insignificant capital leases with non-affiliates. Future 2020 (remaining 3 months) $ 1,198 2021 4,786 2022 4,945 2023 — 2024 9,825 20,754 Less amount representing interest (5,042 ) Present value of minimum lease payments 15,712 Less current maturities (3,473 ) Long-term portion $ 12,239 Operating Leases The Company leases vehicles for certain employees and has fleet services agreements for service on these vehicles. The minimum lease term for each newly leased vehicle is one year with three consecutive one-year In March 2014, in conjunction with the acquisition of Dermagraft from Shire plc, the Company entered into a rental sublease agreement for certain operating and office space in California. The sublease agreements called for escalating monthly rental payments and expires in December 2021. In conjunction with the acquisition of NuTech Medical in March 2017,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1 through the lease termination date on December 31, 2021. In March 2019, the Company entered into an agreement to lease approximately 43,850 square feet of office and laboratory space in Norwood, Massachusetts. Pursuant to the lease agreement, the rent commencement date was February 1, 2020. The initial lease term is ten years from the rent commencement date and includes an option for an early extension term of five years which is exercisable during the first two years after the rent commencement date. In addition to the early extension term, the lease provides the Company with an option to extend the lease term for a period of ten years, if exercised, at rental rates equal to the then fair market value. Annual lease payments during the first year are $1,052 with increases of $44 each year during the initial ten-year Operating lease expenses were $1,620 and $1,766 for the three months ended September 30, 2020 and 2019, respectively, and were $4,971 and $4,993 for the nine months ended September 30, 2020 and 2019, respectively. Future minimum lease payments due under noncancelable operating lease agreements as of September 30, 2020 are as follows: 2020 (remaining 3 months) $ 1,250 2021 5,974 2022 3,471 2023 2,804 2024 1,224 Thereafter 6,899 $ 21,622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September 30, 2020 and December 31, 2019, respectively, and are classified as part of accrued expenses on the Company’s consolidated balance sheets. There was no royalty expense incurred during the three and nine months ended September 30, 2020 or 2019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1,201 and $991 during the three months ended September 30, 2020 and 2019, respectively, and $3,020 and $2,695 during the nine months ended September 30, 2020 and 2019, respectively, within selling, general and administrative expenses on the consolidated statement of operations.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led in January 2020 for total consideration of $1,950 that was paid on February 14, 2020. The $1,950 cancellation fee was recorded within selling, general and administrative expenses on the consolidated statement of operations for the nine months ended September 30, 2020. Ransomware Attack In August 2020, the Company’s information technology (“IT”) systems were exposed to a ransomware attack, which partially impaired certain IT systems for a short period of time. The Company is investigating the incident, together with legal counsel and other incident response professionals. The Company does not believe it has experienced a material loss related to the ransomware attack, and substantially all costs incurred to date are expected to be reimbursed by insurance. Legal Proceeding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58 and $542 as of September 30, 2020 and December 31, 2019, respectively, in relation to certain pending lawsuits. The purchase price for NuTech Medical acquired in 2017 included $7,500 deferred acquisition consideration of which the Company paid $2,500 in 2017. The remaining $5,000 of deferred acquisition consideration plus accrued interest owed to the sellers of NuTech Medical was previously in dispute. The Company asserted certain claims for indemnification that would offset in whole or in part its payment obligation and the sellers of NuTech Medical filed a lawsuit alleging breach of contract and seeking specific performance of the alleged payment obligation and attorneys’ fees. In February 2020, the Company entered into a settlement agreement with the sellers of NuTech Medical and settled the dispute for $4,000, of which, $2,000 was paid immediately on February 24, 2020 (the “Settlement Date”) and the remaining $2,000 is being paid in four quarterly installments of $500 each with the first quarterly payment due and payable on the date that is 90 days from the Settlement Date. In addition, the Company assumed from the sellers of NuTech Medical the payment responsibilities related to a legacy lawsuit existing at the acquisition date of NuTech Medical. In connection with the settlement of this dispute, the Company recorded a gain of $1,295 for the three months ended March 31, 2020. The assumed legacy lawsuit was settled in October 2020 and the Company recorded a gain of $951 from the decrease in legal accrual for the three months ended September 30, 2020. Both of the gains were included as a component of other expense, net, on the consolidated statement of operations. </t>
        </is>
      </c>
      <c r="C4" s="4" t="inlineStr">
        <is>
          <t xml:space="preserve">16. Commitments and Contingencies Capital Leases On January 1, 2013, the Company entered into capital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i) rent for the last year of the prior term, or (ii) the then fair market value. Notice of the exercise of this renewal option is due one year prior to the expiration of the initial term. Aggregate annual lease payments are approximately $4,308 with future rent increases of 10% effective January 1, 2022. The Company records the capital lease asset within property and equipment and the liability is recorded within the capital lease obligations on the consolidated balance sheets. As of December 31, 2019 and 2018, the Company owed an aggregate of $10,336 and $10,293, respectively, of accrued but unpaid lease obligations which include rent in arrears and unpaid operating and common area maintenance costs under the aforementioned leases. The principal portion of rent in arrears on the capital leases totaled $6,321 and $5,265 as of December 31, 2019 and 2018, respectively, and is included in the long-term portion of capital lease obligations. The interest portion of rent in arrears totaled $3,512 and $4,174 as of December 31, 2019 and 2018, respectively, and is included in other liabilities on the consolidated balance sheets. The unpaid operating and common area maintenance costs totaled $503 and $854 as of December 31, 2019 and 2018, respectively, and are included in other liabilities on the consolidated balance sheets. The unpaid lease obligations are subordinated to the 2019 Credit Agreement and will not be paid until the debt under the 2019 Credit Agreement is paid off in 2024 even though the capital leases expire in December 2022. Effective April 1, 2019, the Company agreed to accrue interest on the accrued but unpaid lease obligations at an interest rate equal to the rate charged in the 2019 Credit Agreement (see Note “11. Line of Credit and Notes Payable”). The accrued interest is also subordinated to the 2019 Credit Agreement and, as such, is included in other liabilities on the consolidated balance sheet. Interest accrued as of December 31, 2019 totaled $717. In addition to the capital leases with affiliates discussed above, the Company also has certain insignificant capital leases with non-affiliates. 2020 $ 4,791 2021 4,780 2022 4,945 2023 — 2024 9,834 24,350 Less amount representing interest (6,862 ) Present value of minimum lease payments 17,488 Less current maturities (3,057 ) Long-term portion $ 14,431 Operating Lease The Company leases vehicles for certain employees and has fleet services agreements for service on these vehicles. The minimum lease term for each newly leased vehicle is one year with three consecutive one-year During March 2014, in conjunction with the acquisition of Dermagraft from Shire plc, the Company entered into a rental sublease agreement for certain operating and office space in California. The sublease agreement calls for escalating monthly rental payments and expires in December 2021. In conjunction with the acquisition of NuTech Medical in March 2017,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1 through the lease termination date on December 31, 2020. The lease was extended in the first quarter of 2020 with the revised termination date on December 31, 2021. In March 2019, the Company entered into an agreement to lease approximately 43,850 square feet of office and laboratory space in Norwood, Massachusetts. Pursuant to the lease agreement, the rent commencement date is February 1, 2020. The initial lease term is ten years from the rent commencement date and includes an option for an early extension term of five years which is exercisable during the first two years after the rent commencement date. In addition to the early extension term, the lease provides the Company with an option to extend the lease term for a period of ten years, in addition to the five-year early extension term, if exercised, at rental rates equal to the then fair market value. Annual lease payments during the first year are $1,052 with increases of $44 each year during the initial ten-year Operating lease expenses were $6,231, $4,628 and $4,205 for the years ended December 31, 2019, 2018 and 2017. Future minimum lease payments due under noncancellable operating lease agreements as of December 31, 2019 are as follows: 2020 $ 5,661 2021 5,077 2022 2,677 2023 1,874 2024 1,224 Thereafter 6,898 $ 23,411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December 31, 2019 and 2018 and are classified as part of accrued expenses on the Company’s consolidated balance sheets. There was no royalty expense incurred during the years ended December 31, 2019, 2018 or 2017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in October 2026 of the underlying patent, subject to minimum royalty payment provisions. The Company recorded royalty expense of $3,778, $2,059, and $3,122 during the years ended December 31, 2019, 2018 and 2017, respectively, within selling, general and administrative expenses on the consolidated statements of operations. As part of the NuTech Medical acquisition (see Note “1. Nature of Business and Basis of Presenta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led in January 2020 for total consideration of $1,950 which was paid on February 14, 2020.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542 and $1,000 as of December 31, 2019 and 2018 in relation to certain pending lawsuits. As discussed in Note “1. Nature of Business and Basis of Presentation”, the purchase price for NuTech Medical included $7,500 of future payments issued as deferred acquisition consideration. As of December 31, 2019, the Company has paid $2,500 in deferred acquisition consideration. The amount of the remaining $5,000 of deferred acquisition consideration plus accrued interest owed to the sellers of NuTech Medical was previously in dispute. As of December 31, 2019, the Company recorded $918 of accrued interest related to the deferred acquisition consideration which is recorded in accrued expenses and other current liabilities. The Company asserted certain claims for indemnification that would offset in whole or in part its payment obligation and the sellers of NuTech Medical filed a lawsuit alleging breach of contract and seeking specific performance of the alleged payment obligation and attorneys’ fees. In February 2020, the Company entered into a settlement agreement with the sellers of NuTech Medical and settled the dispute for $4,000, of which, $2,000 was paid immediately on February 24, 2020 (the “Settlement Date”) and the remaining $2,000 is to be paid in four quarterly installments of $500 each with the first quarterly payment due and payable on the date that is 90 days from the Settlement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 xml:space="preserve">16. Related Party Transactions Capital lease obligations to affiliates, including unpaid lease obligations, and an operating lease with affiliates are further described in Note “15. Commitments and Contingencies”. During 2010, the Company’s Board of Directors approved a loan program that permitted the Company to make loans to three executive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The borrower may prepay all or any portion of his Employer Loan at any time without premium or penalty. Interest on the Employer Loans accrues at various rates ranging from 2.30%—3.86% per annum, compounded annually. The Employer Loans are secured by shares of Company’s Class A common stock. With respect to the Liquidity Loans, the Company has no personal recourse against the borrowers beyond the pledged shares. As of September 30, 2020, Liquidity Loans and Option Loans to one former executive were outstanding with an aggregate principal balance of $297 and $635, respectively As of December 31, 2019, Liquidity Loans to two former executives were outstanding with an aggregate principal balance of $2,350 and Option Loans to one former executive were outstanding with an aggregate principal balance of $635. The principal and part of the interest receivable under the Employer Loans were fully reserved with net interest receivable of $0 and $556 as of September 30, 2020 and December 31, 2019, respectively, included in the notes receivable from related parties balance in the consolidated balance sheets. In the three months ended September 30, 2020, one of the former executives paid $1,000 of the outstanding principal balance of his liquidity loans and the related interest receivable. The Company forgave $1,000 of the remaining outstanding principal balance of his liquidity loans. The other former executive paid $53 of the outstanding principal balance of his liquidity loans and $58 of the related accrued interest. As a result, the Company recorded $1,111 as a recovery of the previously reserved related party receivables within selling, general and administrative expenses on the consolidated statement of operations for the three months ended September 30, 2020. </t>
        </is>
      </c>
      <c r="C4" s="4" t="inlineStr">
        <is>
          <t xml:space="preserve">17. Related Parties Transactions Capital lease obligations to affiliates, including unpaid lease obligations, and an operating lease with affiliates are further described in Note “16 Commitments and Contingencies”. Affiliate debts are described in Note “10. Long-Term Debt—Affiliates”. Fee paid to the Avista Funds in connection with the Underwritten Public Offering is described in Note “12. Stockholders’ Equity.” During 2010, the Company’s Board of Directors approved a loan program that permitted the Company to make loans to three executive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except that in certain circumstances, the Employer Loans may mature earlier. The borrower may prepay all or any portion of his Employer Loan at any time without premium or penalty. Interest on the Employer Loans accrues at various rates ranging from 2.30%—3.86% per annum, compounded annually. The Employer Loans are secured by 1,857,450 and 675,990 shares of the Company’s Class A common stock held by two former executives, respectively. With respect to the Liquidity Loans, the Company has no personal recourse against the borrowers beyond the pledged shares. In connection with the Avista Merger (see Note “1. Nature of Business and Basis of Presentation”), the Company forgave the outstanding aggregate principal balance of $997 and accrued interest of $133 related to the current CEO’s Liquidity Loans immediately prior to consummation of the Avista Merger. As of December 31, 2019 and 2018, Liquidity Loans to two former executives were outstanding with an aggregate principal balance of $2,350 and Option Loans to one former executive were outstanding with an aggregate principal balance of $635. The principal and part of the interest receivable under the Employer Loans were fully reserved with net interest receivable of $556 and $477 as of December 31, 2019 and 2018, respectively, included in the notes receivable from related parties balance in the consolidated balance sheets. Interest income related to these notes was $78, $64, and $111 for the years ended December 31, 2019, 2018 and 2017,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Dec. 31, 2019</t>
        </is>
      </c>
      <c r="D1" s="2" t="inlineStr">
        <is>
          <t>Dec. 31, 2018</t>
        </is>
      </c>
    </row>
    <row r="2">
      <c r="A2" s="4" t="inlineStr">
        <is>
          <t>Common stock, par value</t>
        </is>
      </c>
      <c r="B2" s="7" t="n">
        <v>0.0001</v>
      </c>
      <c r="C2" s="7" t="n">
        <v>0.0001</v>
      </c>
      <c r="D2" s="7" t="n">
        <v>0.0001</v>
      </c>
    </row>
    <row r="3">
      <c r="A3" s="4" t="inlineStr">
        <is>
          <t>Common stock, shares authorized</t>
        </is>
      </c>
      <c r="B3" s="6" t="n">
        <v>400000000</v>
      </c>
      <c r="C3" s="6" t="n">
        <v>400000000</v>
      </c>
      <c r="D3" s="6" t="n">
        <v>400000000</v>
      </c>
    </row>
    <row r="4">
      <c r="A4" s="4" t="inlineStr">
        <is>
          <t>Common stock, shares issued</t>
        </is>
      </c>
      <c r="B4" s="6" t="n">
        <v>108185702</v>
      </c>
      <c r="C4" s="6" t="n">
        <v>105599434</v>
      </c>
      <c r="D4" s="6" t="n">
        <v>91261413</v>
      </c>
    </row>
    <row r="5">
      <c r="A5" s="4" t="inlineStr">
        <is>
          <t>Common stock, shares outstanding</t>
        </is>
      </c>
      <c r="B5" s="6" t="n">
        <v>107457154</v>
      </c>
      <c r="C5" s="6" t="n">
        <v>104870886</v>
      </c>
      <c r="D5" s="6" t="n">
        <v>91261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18. Employee Benefit Plan The Company maintains a 401(k) Savings Plan (the “Plan”) for the U.S. employees. Under the Plan, eligible employees may contribute, subject to statutory limitations, a percentage of their salary to the Plan. Contributions made by the Company are made at the discretion of the Board of Directors and vest immediately. During the years ended December 31, 2019, 2018 and 2017, the Company made employer contributions of $2,290, $1,883 and $1,006, respectively. As part of the NuTech Medical acquisition (see Note “1. Nature of Business and Basis of Presentation”), the Company inherited the Savings Incentive Match Plan for Employees (“SIMPLE”) IRA plan for all eligible former NuTech Medical employees. The plan, which operates as a tax deferred employer-provided retirement plan, allows eligible employees to contribute part of their pre-tax non-elective pre-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 xml:space="preserve">17. Subsequent Events The Company has evaluated subsequent events through November 9, 2020, the date on which these consolidated financial statements were issued. On October 21, 2020, the Company committed to a plan to restructure the workforce and consolidate La Jolla facilities as part of the Company’s long-term plan to consolidate manufacturing operations in Massachusetts in order to reduce the Company’s cost structure. The restructuring is expected to result in a charge of approximately $5.5 million, which is primarily attributable to the retention benefits associated with approximately 75 employees. </t>
        </is>
      </c>
      <c r="C4" s="4" t="inlineStr">
        <is>
          <t xml:space="preserve">19. Subsequent Events The Company has performed an evaluation of subsequent events through March 9, 2020. In January 2020, the Company cancelled certain product development and consulting agreements inherited from NuTech Medical for total consideration of $1,950 which was paid on February 14, 2020. Refer to Note “16. Commitments and Contingencies”. In February 2020, the Company entered into a settlement agreement with the sellers of NuTech Medical and settled the dispute on the deferred acquisition consideration for $4,000, of which, $2,000 was paid immediately on February 24, 2020 (the “Settlement Date”) and the remaining $2,000 is to be paid in four quarterly installments of $500 each with the first quarterly payment due and payable on the date that is 90 days from the Settlement Date. Refer to Note “16. Commitments and Contingencies”. On March 2, 2020, the Company’s Board of Directors granted 596,000 of restricted stock units to our sales employees with an aggregated fair market value of $2,408. These restricted stock units will vest over four years with the first tranche vesting on January 15,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naudited Interim Financial Information</t>
        </is>
      </c>
      <c r="B4" s="4" t="inlineStr">
        <is>
          <t xml:space="preserve">Unaudited Interim Financial Information The accompanying unaudited consolidated financial statements have been prepared by management in accordance with GAAP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0 are not necessarily indicative of the results to be expected for the year ending December 31, 2020,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 Actual results could differ from those estimates.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and outcomes may differ significantly from those estimates and assumptions. </t>
        </is>
      </c>
    </row>
    <row r="6">
      <c r="A6" s="4" t="inlineStr">
        <is>
          <t>Summary of Significant Accounting Policies</t>
        </is>
      </c>
      <c r="B6" s="4" t="inlineStr">
        <is>
          <t xml:space="preserve">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t>
        </is>
      </c>
    </row>
    <row r="7">
      <c r="A7" s="4" t="inlineStr">
        <is>
          <t>Recently Issued Accounting Pronouncements Not Yet Adopted</t>
        </is>
      </c>
      <c r="B7" s="4" t="inlineStr">
        <is>
          <t>Recently Issued Accounting Pronouncements Not Yet Adopted In February 2016, the FASB issued ASU 2016-02, Leases (Topic 842) (“ASU 2016-02”), which applies issued ASU 2018-10, Codification Improvements to Topic 842, Leases of ASU 2016-02, and ASU 2018-11, Leases (Topic 842): Targeted Improvements apply ASU 2016-02, and subsequent issued ASU 2019-01, Leases (Topic 842): Codification Improvements adoption. ASU 2016-02 and related recording a right-of-use asset and In June 2016, the FASB issued ASU 2016-13 , Financial Instruments—Credit Losses (Topic 326): Measurement of Credit Losses on Financial Instruments (“ASU 2016-13”). Subsequent to of ASU 2016-13, the FASB updates: ASU 2018-19, Codification Improvements to Topic 326, Financial Instruments—Credit Losses , ASU 2019-04, Codification Improvements to Topic 326, Financial Instruments—Credit Losses, Topic 815, Derivatives and Hedging, and Topic 825, Financial Instruments , ASU 2019-05, Financial Instruments—Credit Losses (Topic 326)—Targeted Transition Relief and ASU 2019-11, Codification Improvements to Topic 326, Financial Instruments—Credit Losses of ASU 2016-13 and all estimates. ASU 2016-13 and the of ASU 2016-13 and related</t>
        </is>
      </c>
      <c r="C7" s="4" t="inlineStr">
        <is>
          <t>Recently Issued Accounting Pronouncements In February 2016, the FASB issued ASU 2016-02, Leases (Topic 842) 2016-02”), 2018-10, 2016-02, 2018-11, 2016-02, 2019-01, 2016-02 right-of-use In June 2016, the FASB issued ASU 2016-13 , Financial Instruments—Credit Losses (Topic 326): Measurement of Credit Losses on Financial Instruments 2016-13”). ASU 2016-13, 2018-19, Codification Improvements to Topic 326, Financial Instruments- Credit Losses 2019-04, Codification Improvements to Topic 326, Financial Instruments—Credit Losses, Topic 815, Derivatives and Hedging, and Topic 825, Financial Instruments 2019-05, Financial Instruments—Credit Losses (Topic 326)—Targeted Transition Relief 2019-11, Codification Improvements to Topic 326, Financial Instruments—Credit Losses 2016-13 2016-13 2016-13</t>
        </is>
      </c>
    </row>
    <row r="8">
      <c r="A8" s="4" t="inlineStr">
        <is>
          <t>Principles of Consolidation</t>
        </is>
      </c>
      <c r="C8" s="4" t="inlineStr">
        <is>
          <t xml:space="preserve">Principles of Consolidation The consolidated financial statements include the accounts and results of operations of Organogenesis Holdings Inc., and its wholly-owned subsidiaries, Organogenesis Inc. and the wholly-owned subsidiaries of Organogenesis Inc., including Organogenesis GmbH (a Switzerland corporation) and Prime Merger Sub, LLC. For periods prior to the closing of the Avista Merger on December 10, 2018, the notes to the consolidated financial statements have been updated to give effect to the Avista Merger. Dan Road Associates, LLC, 85 Dan Road Associates, LLC and Canton 65 Dan Road Associates, LLC (each a “Real Estate Entity,” collectively the “Real Estate Entities”) were variable interest entities requiring consolidation through the deconsolidation date of June 1, 2017. The Real Estate Entities were deconsolidated and the financial statements as of June 1, 2017 derecognized all assets and liabilities of the Real Estate Entities. The results of operations for the years ended December 31, 2017 include the operations of the Real Estate Entities through the date of deconsolidation. The consolidated balance sheet as of December 31, 2019 and 2018, and the results of operations for the years ended December 31, 2019 and 2018, do not include the accounts of the Real Estate Entities. All intercompany balances and transactions have been eliminated in consolidation. </t>
        </is>
      </c>
    </row>
    <row r="9">
      <c r="A9" s="4" t="inlineStr">
        <is>
          <t>Segment Reporting</t>
        </is>
      </c>
      <c r="C9" s="4" t="inlineStr">
        <is>
          <t xml:space="preserve">Segment Reporting Operating segments are defined as components of an enterprise about which discrete financial information is available that is evaluated regularly by the chief operating decision maker, or decision 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t>
        </is>
      </c>
    </row>
    <row r="10">
      <c r="A10" s="4" t="inlineStr">
        <is>
          <t>Cash and Cash Equivalents</t>
        </is>
      </c>
      <c r="C10" s="4" t="inlineStr">
        <is>
          <t xml:space="preserve">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t>
        </is>
      </c>
    </row>
    <row r="11">
      <c r="A11" s="4" t="inlineStr">
        <is>
          <t>Restricted Cash</t>
        </is>
      </c>
      <c r="C11" s="4" t="inlineStr">
        <is>
          <t xml:space="preserve">Restricted Cash The Company had restricted cash of $196 and $114 as of December 31, 2019 and 2018, respectively. Restricted cash represents employee deposits in connection with the Company’s health benefit plan. </t>
        </is>
      </c>
    </row>
    <row r="12">
      <c r="A12" s="4" t="inlineStr">
        <is>
          <t>Accounts Receivable</t>
        </is>
      </c>
      <c r="C12" s="4" t="inlineStr">
        <is>
          <t xml:space="preserve">Accounts Receivable Accounts receivable are stated at invoice value less estimated allowances for sales returns and doubtful accounts. The Company estimates the allowance for sales returns based on a historical percentage of returns over a twelve-month trailing average of sale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y-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s previously written off are recorded when received. </t>
        </is>
      </c>
    </row>
    <row r="13">
      <c r="A13" s="4" t="inlineStr">
        <is>
          <t>Inventories</t>
        </is>
      </c>
      <c r="C13" s="4" t="inlineStr">
        <is>
          <t xml:space="preserve">Inventories Inventories are stated at the lower of cost (determined under the first-in first-out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t>
        </is>
      </c>
    </row>
    <row r="14">
      <c r="A14" s="4" t="inlineStr">
        <is>
          <t>Property and Equipment, Net</t>
        </is>
      </c>
      <c r="C14" s="4" t="inlineStr">
        <is>
          <t xml:space="preserve">Property and Equipment, Net Property and equipment are recorded at cost and depreciated over the estimated useful lives of the respective assets on a straight-line basis. As of December 31, 2019 and 2018, the Company’s property and equipment consisted of leasehold improvements, furniture and computers, and equipment. Property and equipment estimated useful lives are as follows: Leasehold improvements Lesser of the life of the lease or the economic life of the asset Furniture and computers 3 - 5 years Equipment 5 - 10 years Upon retirement or sale, the cost of assets disposed of and the related accumulated depreciation are removed from the accounts and any resulting gain or loss is included in the consolidated statement of operations. Expenditures for repairs and maintenance are charged to expense as incurred. Expenditures for major improvements that extend the useful lives of the related asset are capitalized and depreciated over their remaining estimated useful lives. Construction in progress costs are capitalized when incurred until the assets are placed in service, at which time the costs will be transferred to the related property and equipment, and depreciated over their respective useful lives. </t>
        </is>
      </c>
    </row>
    <row r="15">
      <c r="A15" s="4" t="inlineStr">
        <is>
          <t>Goodwill</t>
        </is>
      </c>
      <c r="C15" s="4" t="inlineStr">
        <is>
          <t xml:space="preserve">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Goodwill and Other, There was no impairment of goodwill recorded during the years ended December 31, 2019, 2018 or 2017. </t>
        </is>
      </c>
    </row>
    <row r="16">
      <c r="A16" s="4" t="inlineStr">
        <is>
          <t>Intangible Assets Subject to Amortization</t>
        </is>
      </c>
      <c r="C16" s="4" t="inlineStr">
        <is>
          <t xml:space="preserve">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and patents, trade names, trademarks, independent sales agency networks and non-compete Trade names and trademarks 10-12 years Developed technology 10-12 Independent sales agency network 3 years Non-compete 5 years </t>
        </is>
      </c>
    </row>
    <row r="17">
      <c r="A17" s="4" t="inlineStr">
        <is>
          <t>Impairment of Long-Lived Assets</t>
        </is>
      </c>
      <c r="C17" s="4" t="inlineStr">
        <is>
          <t xml:space="preserve">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but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f long-lived assets during the years ended December 31, 2019, 2018 or 2017. </t>
        </is>
      </c>
    </row>
    <row r="18">
      <c r="A18" s="4" t="inlineStr">
        <is>
          <t>Deferred Offering Costs</t>
        </is>
      </c>
      <c r="C18" s="4" t="inlineStr">
        <is>
          <t>Deferred Offering Costs The Company capitalizes certain legal, professional accounting and other third-party fees that are directly associated with in-process The Company did not record any deferred offering costs in the consolidated balance sheets as of December 31, 2019 and 2018. During the year ended December 31, 2019, the Company recorded $3,510 of equity issuance costs to the additional paid-in paid-in</t>
        </is>
      </c>
    </row>
    <row r="19">
      <c r="A19" s="4" t="inlineStr">
        <is>
          <t>Warrant Liability</t>
        </is>
      </c>
      <c r="C19" s="4" t="inlineStr">
        <is>
          <t xml:space="preserve">Warrant Liability In connection with the issuance of the 2016 Loans, the Company issued to the loan holders warrants to purchase shares of Class A common stock. The Company classified the warrants as a liability on its consolidated balance sheet because each warrant provided for down-round protection which would cause the exercise price of the warrants to be adjusted if future equity issuances were below the current exercise price of the warrants. The price of the warrant was also subject to adjustment any time the price of another equity-linked instrument changed. The warrant liability was initially recorded at fair value upon issuance and was subsequently remeasured to fair value at each reporting date until the warrants were net exercised in December 2018 in connection with the Avista Merger. Changes in the fair value of the warrant liability were recognized as a component of other income (expense), net in the consolidated statements of operations. The Company had no warrant liability as of December 31, 2019 and 2018. </t>
        </is>
      </c>
    </row>
    <row r="20">
      <c r="A20" s="4" t="inlineStr">
        <is>
          <t>Revenue Recognition</t>
        </is>
      </c>
      <c r="C20" s="4" t="inlineStr">
        <is>
          <t xml:space="preserve">Revenue Recognition Adoption of ASC Topic 606, Revenue from Contracts with Customers (“ASC 606”) The Company adopted ASC 606 on January 1, 2019, using the modified retrospective method for all contracts not completed as of the date of adoption. The reported results for the year ended December 31, 2019 reflect the application of ASC 606 guidance while the reported results for the years ended December 31, 2018 and 2017 were prepared under the guidance of ASC Topic 605, Revenue Recognition Historically, for certain customers, products were shipped in advance of the receipt of a purchase order and the Company recognized revenue on these products only upon receipt of the purchase order which is when the transaction price was deemed fixed and determinable. As control of these products has transferred upon use of the product in a procedure, the recognition of revenue is accelerated to the procedure date under ASC 606. The adoption of ASC 606 did not have a material impact on the Company’s consolidated financial position, results of operations, equity or cash flows as of the adoption date or for the year ended December 31, 2019.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19, 2018 and 2017, the Company recorded GPO fees of $3,096, $1,923 and $1,159, respectively, as a direct reduction of revenue. Other Revenue Policies Sales, value add, and other taxes collected on behalf of third parties are excluded from revenue. Applying the practical expedient in paragraph ASC 606-10-32-18, Applying the practical expedient in ASC 340-40-25-4, Applying the practical expedient in ASC 606-10-25-18B, Disaggregation of Revenue The following table sets forth revenue by product category: Year Ended December 31, 2019 2018 2017 Advanced Wound Care revenue $ 220,744 $ 164,332 $ 178,896 Surgical and Sports Medicine revenue 40,237 29,117 19,612 Total revenue $ 260,981 $ 193,449 $ 198,508 For the years ended December 31, 2019, 2018 and 2017, net PuraPly revenue totaled $126,812, $69,773 and $109,085, respectively. For all periods presented, net revenue generated outside the US represented less than 1% of total net revenue. </t>
        </is>
      </c>
    </row>
    <row r="21">
      <c r="A21" s="4" t="inlineStr">
        <is>
          <t>Stock-Based Compensation</t>
        </is>
      </c>
      <c r="C21" s="4" t="inlineStr">
        <is>
          <t xml:space="preserve">Stock-Based Compensation The Company measures stock-based awards granted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has not issued any stock-based awards with performance-based vesting conditions. The Company recognizes stock-based compensation expense within the consolidated financial statements for all share-based payments based upon the estimated grant-date fair value for the awards expected to ultimately vest. The fair value of each stock option grant is estimated on the date of grant using the Black-Scholes option pricing model. The Company has been a public company for a short period of time, has limited public float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t>
        </is>
      </c>
    </row>
    <row r="22">
      <c r="A22" s="4" t="inlineStr">
        <is>
          <t>Advertising</t>
        </is>
      </c>
      <c r="C22" s="4" t="inlineStr">
        <is>
          <t xml:space="preserve">Advertising Advertising costs are expensed as incurred and are included in selling, general and administrative expense in the consolidated statements of operations. Advertising costs were approximately $1,059, $773, and $947 for the years ended December 31, 2019, 2018 and 2017, respectively. </t>
        </is>
      </c>
    </row>
    <row r="23">
      <c r="A23" s="4" t="inlineStr">
        <is>
          <t>Research and Development Costs</t>
        </is>
      </c>
      <c r="C23" s="4" t="inlineStr">
        <is>
          <t xml:space="preserve">Research and Development Costs Research and development expenses include personnel costs for the Company’s research and development personnel, investments in improvements to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t>
        </is>
      </c>
    </row>
    <row r="24">
      <c r="A24" s="4" t="inlineStr">
        <is>
          <t>Foreign Currency</t>
        </is>
      </c>
      <c r="C24" s="4" t="inlineStr">
        <is>
          <t>Foreign Currency The Company’s functional currency, including the Company’s Swiss subsidiary, Organogenesis GmbH, is the U.S. dollar. Foreign currency gains and losses resulting from re-measurement of as non-operating income</t>
        </is>
      </c>
    </row>
    <row r="25">
      <c r="A25" s="4" t="inlineStr">
        <is>
          <t>Income Taxes</t>
        </is>
      </c>
      <c r="C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annual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 income tax positions recognized in the consolidated financial statements by applying a two-step more-likely-than-not</t>
        </is>
      </c>
    </row>
    <row r="26">
      <c r="A26" s="4" t="inlineStr">
        <is>
          <t>Fair Value of Financial Instruments</t>
        </is>
      </c>
      <c r="C26" s="4" t="inlineStr">
        <is>
          <t xml:space="preserve">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fair value of the redeemable common stock liability was carried at fair value, determined according to Level 3 inputs in the fair value hierarchy described above (see Note “3. Fair Value Measurement of Financial Instruments”). The carrying values of outstanding borrowings under the Company’s debt arrangements (see Notes “10. Long-Term Debt—Affiliates” and “11. Line of Credit and Notes Payable”) approximate their fair values as determined based on a discounted cash flow model, which represents a Level 3 measurement. </t>
        </is>
      </c>
    </row>
    <row r="27">
      <c r="A27" s="4" t="inlineStr">
        <is>
          <t>Net Loss per Share</t>
        </is>
      </c>
      <c r="C27" s="4" t="inlineStr">
        <is>
          <t xml:space="preserve">Net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common stock and unvested restricted stock are considered potential dilutive common shares. </t>
        </is>
      </c>
    </row>
    <row r="28">
      <c r="A28" s="4" t="inlineStr">
        <is>
          <t>Emerging Growth Company</t>
        </is>
      </c>
      <c r="C28"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SU 2016-02, Leases (Topic 842) 2016-13 , Financial Instruments—Credit Losses (Topic 326) on non-affiliates non-convertible</t>
        </is>
      </c>
    </row>
    <row r="29">
      <c r="A29" s="4" t="inlineStr">
        <is>
          <t>Reclassification of Prior Period Balances</t>
        </is>
      </c>
      <c r="C29" s="4" t="inlineStr">
        <is>
          <t xml:space="preserve">Reclassification of Prior Period Balances Reclassifications have been made to prior period amounts to conform to the current-year presentation of the reporting of deferred interest and principal on outstanding capital lease obligations and unpaid operating and common area maintenance costs as long-term liabilities on the consolidated balance sheets. The deferred interest and unpaid operating and common area maintenance costs were previously reported as accrued expenses on the consolidated balance sheets and the deferred principal on the capital lease obligations were recorded as part of the current portion of capital lease obligations on the consolidated balance sheet. These reclassifications have no effect on the reported net loss or equity for the years ended December 31, 2018 and 2017. Reclassification has been made to prior period amounts reported in the cash flows from operating activities section of the consolidated cash flow statements to conform to the current year presentation. The provision recorded for inventory reserve has been reduced by amounts not related to excess and obsolete inventory and change in inventory has been increased by a corresponding amount. The reclassification has no effect on the reported balance sheet as of December 31, 2018 or net loss or equity or total operating, investing or financing cash flows for the years ended December 31, 2018 and 2017. </t>
        </is>
      </c>
    </row>
    <row r="30">
      <c r="A30" s="4" t="inlineStr">
        <is>
          <t>Recently Adopted Accounting Pronouncements</t>
        </is>
      </c>
      <c r="C30" s="4" t="inlineStr">
        <is>
          <t>Recently Adopted Accounting Pronouncements In May 2014, the FASB issued ASU 2014-09, Revenue from Contracts with Customers (Topic 606) (“ASU 2014-09”). 2018-07, Compensation-Stock Compensation (Topic 718): Improvements to Nonemployee Share-Based Payment Accounting Topic 718, Compensation—Stock Compensation</t>
        </is>
      </c>
    </row>
    <row r="31">
      <c r="A31" s="4" t="inlineStr">
        <is>
          <t>Recently Issued Accounting Pronouncements</t>
        </is>
      </c>
      <c r="B31" s="4" t="inlineStr">
        <is>
          <t>Recently Issued Accounting Pronouncements Not Yet Adopted In February 2016, the FASB issued ASU 2016-02, Leases (Topic 842) (“ASU 2016-02”), which applies issued ASU 2018-10, Codification Improvements to Topic 842, Leases of ASU 2016-02, and ASU 2018-11, Leases (Topic 842): Targeted Improvements apply ASU 2016-02, and subsequent issued ASU 2019-01, Leases (Topic 842): Codification Improvements adoption. ASU 2016-02 and related recording a right-of-use asset and In June 2016, the FASB issued ASU 2016-13 , Financial Instruments—Credit Losses (Topic 326): Measurement of Credit Losses on Financial Instruments (“ASU 2016-13”). Subsequent to of ASU 2016-13, the FASB updates: ASU 2018-19, Codification Improvements to Topic 326, Financial Instruments—Credit Losses , ASU 2019-04, Codification Improvements to Topic 326, Financial Instruments—Credit Losses, Topic 815, Derivatives and Hedging, and Topic 825, Financial Instruments , ASU 2019-05, Financial Instruments—Credit Losses (Topic 326)—Targeted Transition Relief and ASU 2019-11, Codification Improvements to Topic 326, Financial Instruments—Credit Losses of ASU 2016-13 and all estimates. ASU 2016-13 and the of ASU 2016-13 and related</t>
        </is>
      </c>
      <c r="C31" s="4" t="inlineStr">
        <is>
          <t>Recently Issued Accounting Pronouncements In February 2016, the FASB issued ASU 2016-02, Leases (Topic 842) 2016-02”), 2018-10, 2016-02, 2018-11, 2016-02, 2019-01, 2016-02 right-of-use In June 2016, the FASB issued ASU 2016-13 , Financial Instruments—Credit Losses (Topic 326): Measurement of Credit Losses on Financial Instruments 2016-13”). ASU 2016-13, 2018-19, Codification Improvements to Topic 326, Financial Instruments- Credit Losses 2019-04, Codification Improvements to Topic 326, Financial Instruments—Credit Losses, Topic 815, Derivatives and Hedging, and Topic 825, Financial Instruments 2019-05, Financial Instruments—Credit Losses (Topic 326)—Targeted Transition Relief 2019-11, Codification Improvements to Topic 326, Financial Instruments—Credit Losses 2016-13 2016-13 201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Revenue by Product Category</t>
        </is>
      </c>
      <c r="B4" s="4" t="inlineStr">
        <is>
          <t xml:space="preserve">The following tables set forth revenue by product category: Three Months Ended September 30, 2020 2019 Advanced Wound Care $ 89,990 $ 54,310 Surgical &amp; Sports Medicine 10,809 9,955 Total net revenue $ 100,799 $ 64,265 Nine Months Ended September 30, 2020 2019 Advanced Wound Care $ 201,009 $ 157,365 Surgical &amp; Sports Medicine 30,482 28,971 Total net revenue $ 231,491 $ 186,336 </t>
        </is>
      </c>
      <c r="C4" s="4" t="inlineStr">
        <is>
          <t xml:space="preserve">The following table sets forth revenue by product category: Year Ended December 31, 2019 2018 2017 Advanced Wound Care revenue $ 220,744 $ 164,332 $ 178,896 Surgical and Sports Medicine revenue 40,237 29,117 19,612 Total revenue $ 260,981 $ 193,449 $ 198,508 </t>
        </is>
      </c>
    </row>
    <row r="5">
      <c r="A5" s="4" t="inlineStr">
        <is>
          <t>Summary of Estimated Useful Lives of Property Plant and Equipment</t>
        </is>
      </c>
      <c r="C5" s="4" t="inlineStr">
        <is>
          <t>Property and equipment estimated useful lives are as follows: Leasehold improvements Lesser of the life of the lease or the economic life of the asset Furniture and computers 3 - 5 years Equipment 5 - 10 years</t>
        </is>
      </c>
    </row>
    <row r="6">
      <c r="A6" s="4" t="inlineStr">
        <is>
          <t>Schedule of Finite-Lived Intangible Assets</t>
        </is>
      </c>
      <c r="C6" s="4" t="inlineStr">
        <is>
          <t xml:space="preserve">Amortization of intangible assets subject to amortization is calculated on the straight-line or accelerated method based on the following estimated useful lives: Trade names and trademarks 10-12 years Developed technology 10-12 Independent sales agency network 3 years Non-compete 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9 Months Ended</t>
        </is>
      </c>
    </row>
    <row r="2">
      <c r="B2" s="2" t="inlineStr">
        <is>
          <t>Sep. 30, 2020</t>
        </is>
      </c>
    </row>
    <row r="3">
      <c r="A3" s="4" t="inlineStr">
        <is>
          <t>CPN Biosciences, LLC</t>
        </is>
      </c>
    </row>
    <row r="4">
      <c r="A4" s="3" t="inlineStr">
        <is>
          <t>Business Acquisition [Line Items]</t>
        </is>
      </c>
    </row>
    <row r="5">
      <c r="A5" s="4" t="inlineStr">
        <is>
          <t>Summary of purchase price allocation</t>
        </is>
      </c>
      <c r="B5" s="4" t="inlineStr">
        <is>
          <t xml:space="preserve">Based upon a preliminary valuation, the total purchase price allocation was as follows: Assets acquired: Accounts receivable $ 1,048 Inventory 1,230 Prepaid expenses and other current assets 1 Property and equipment 85 Intangible assets 13,570 Other assets 4 Total assets acquired 15,938 Liabilities assumed: Accounts payable 51 Accrued expenses and other current liabilities 240 Total liabilities assumed 291 Total identifiable assets acquired, net 15,647 Total purchase price 19,024 Goodwill $ 3,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duct and Geographic Sales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chedule of Revenue by Product Category</t>
        </is>
      </c>
      <c r="B4" s="4" t="inlineStr">
        <is>
          <t xml:space="preserve">The following tables set forth revenue by product category: Three Months Ended September 30, 2020 2019 Advanced Wound Care $ 89,990 $ 54,310 Surgical &amp; Sports Medicine 10,809 9,955 Total net revenue $ 100,799 $ 64,265 Nine Months Ended September 30, 2020 2019 Advanced Wound Care $ 201,009 $ 157,365 Surgical &amp; Sports Medicine 30,482 28,971 Total net revenue $ 231,491 $ 186,336 </t>
        </is>
      </c>
      <c r="C4" s="4" t="inlineStr">
        <is>
          <t xml:space="preserve">The following table sets forth revenue by product category: Year Ended December 31, 2019 2018 2017 Advanced Wound Care revenue $ 220,744 $ 164,332 $ 178,896 Surgical and Sports Medicine revenue 40,237 29,117 19,612 Total revenue $ 260,981 $ 193,449 $ 198,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September 30, 2020. There was no such assets or liabilities as of December 31, 2019. Fair Value Measurements as of September 30, 2020 Using: Level 1 Level 2 Level 3 Total Liabilities: Earnout Liability $ — $ — $ 3,782 $ 3,782 $ — $ — $ 3,782 $ 3,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12 Months Ended</t>
        </is>
      </c>
    </row>
    <row r="2">
      <c r="B2" s="2" t="inlineStr">
        <is>
          <t>Dec. 31, 2019</t>
        </is>
      </c>
    </row>
    <row r="3">
      <c r="A3" s="3" t="inlineStr">
        <is>
          <t>Fair Value Disclosures [Abstract]</t>
        </is>
      </c>
    </row>
    <row r="4">
      <c r="A4" s="4" t="inlineStr">
        <is>
          <t>Fair Value, by Balance Sheet Grouping</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December 31, 2018. The redeemable common stock liability was settled in March 2019 as described below. Fair Value Measurements as of Level 1 Level 2 Level 3 Total Liabilities: Redeemable common stock liability $ — $ — $ 6,762 $ 6,762 $ — $ — $ 6,762 $ 6,7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Schedule of accounts receivable</t>
        </is>
      </c>
      <c r="B4" s="4" t="inlineStr">
        <is>
          <t xml:space="preserve">Accounts receivable consisted of the following: September 30, December 31, 2020 2019 Accounts receivable $ 62,040 $ 42,408 Less — allowance for sales returns and doubtful accounts (5,125 ) (3,049 ) $ 56,915 $ 39,359 </t>
        </is>
      </c>
      <c r="C4" s="4" t="inlineStr">
        <is>
          <t xml:space="preserve">Accounts receivable consisted of the following: December 31, 2019 2018 Accounts receivable $ 42,408 $ 37,497 Less—allowance for sales returns and doubtful accounts (3,049 ) (3,420 ) $39,359 $34,077 </t>
        </is>
      </c>
    </row>
    <row r="5">
      <c r="A5" s="4" t="inlineStr">
        <is>
          <t>Schedule of allowance for sales returns and doubtful accounts</t>
        </is>
      </c>
      <c r="B5" s="4" t="inlineStr">
        <is>
          <t xml:space="preserve">The Company’s allowance for sales returns and doubtful accounts was comprised of the following: Three Months September 30, Nine Months September 30, 2020 2019 2020 2019 Balance at beginning of period $ 3,928 $ 3,021 $ 3,049 $ 3,420 Additions (reductions) 1,589 (56 ) 2,559 (29 ) Write-offs (392 ) (30 ) (483 ) (456 ) Balance at end of period $ 5,125 $ 2,935 $ 5,125 $ 2,935 </t>
        </is>
      </c>
      <c r="C5" s="4" t="inlineStr">
        <is>
          <t xml:space="preserve">The Company’s allowance for sales returns and doubtful accounts was comprised of the following: Balance as of December 31, 2017 $ 3,225 Additions 1,157 Write-offs (962 ) Balance as of December 31, 2018 $ 3,420 Additions 239 Write-offs (610 ) Balance as of December 31, 2019 $ 3,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Inventory, Current</t>
        </is>
      </c>
      <c r="B4" s="4" t="inlineStr">
        <is>
          <t xml:space="preserve">Inventories, net of related reserves for excess and obsolescence, consisted of the following: September 30, December 31, 2020 2019 Raw materials $ 9,676 $ 9,178 Work in process 1,499 781 Finished goods 18,707 12,959 $ 29,882 $ 22,918 </t>
        </is>
      </c>
      <c r="C4" s="4" t="inlineStr">
        <is>
          <t xml:space="preserve">Inventories, net of related reserves, consisted of the following: December 31, 2019 2018 Raw materials $ 9,178 $ 4,711 Work in process 781 1,759 Finished goods 12,959 6,851 $ 22,918 $ 13,3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Income Statement [Abstract]</t>
        </is>
      </c>
    </row>
    <row r="4">
      <c r="A4" s="4" t="inlineStr">
        <is>
          <t>Net revenue</t>
        </is>
      </c>
      <c r="B4" s="5" t="n">
        <v>100799</v>
      </c>
      <c r="C4" s="5" t="n">
        <v>64265</v>
      </c>
      <c r="D4" s="5" t="n">
        <v>231491</v>
      </c>
      <c r="E4" s="5" t="n">
        <v>186336</v>
      </c>
      <c r="F4" s="5" t="n">
        <v>260981</v>
      </c>
      <c r="G4" s="5" t="n">
        <v>193449</v>
      </c>
      <c r="H4" s="5" t="n">
        <v>198508</v>
      </c>
    </row>
    <row r="5">
      <c r="A5" s="4" t="inlineStr">
        <is>
          <t>Cost of goods sold</t>
        </is>
      </c>
      <c r="B5" s="6" t="n">
        <v>22964</v>
      </c>
      <c r="C5" s="6" t="n">
        <v>19131</v>
      </c>
      <c r="D5" s="6" t="n">
        <v>61799</v>
      </c>
      <c r="E5" s="6" t="n">
        <v>55557</v>
      </c>
      <c r="F5" s="6" t="n">
        <v>75948</v>
      </c>
      <c r="G5" s="6" t="n">
        <v>68808</v>
      </c>
      <c r="H5" s="6" t="n">
        <v>61220</v>
      </c>
    </row>
    <row r="6">
      <c r="A6" s="4" t="inlineStr">
        <is>
          <t>Gross profit</t>
        </is>
      </c>
      <c r="B6" s="6" t="n">
        <v>77835</v>
      </c>
      <c r="C6" s="6" t="n">
        <v>45134</v>
      </c>
      <c r="D6" s="6" t="n">
        <v>169692</v>
      </c>
      <c r="E6" s="6" t="n">
        <v>130779</v>
      </c>
      <c r="F6" s="6" t="n">
        <v>185033</v>
      </c>
      <c r="G6" s="6" t="n">
        <v>124641</v>
      </c>
      <c r="H6" s="6" t="n">
        <v>137288</v>
      </c>
    </row>
    <row r="7">
      <c r="A7" s="3" t="inlineStr">
        <is>
          <t>Operating expenses:</t>
        </is>
      </c>
    </row>
    <row r="8">
      <c r="A8" s="4" t="inlineStr">
        <is>
          <t>Selling, general and administrative</t>
        </is>
      </c>
      <c r="B8" s="6" t="n">
        <v>51146</v>
      </c>
      <c r="C8" s="6" t="n">
        <v>49475</v>
      </c>
      <c r="D8" s="6" t="n">
        <v>150261</v>
      </c>
      <c r="E8" s="6" t="n">
        <v>147325</v>
      </c>
      <c r="F8" s="6" t="n">
        <v>199693</v>
      </c>
      <c r="G8" s="6" t="n">
        <v>161961</v>
      </c>
      <c r="H8" s="6" t="n">
        <v>133717</v>
      </c>
    </row>
    <row r="9">
      <c r="A9" s="4" t="inlineStr">
        <is>
          <t>Research and development</t>
        </is>
      </c>
      <c r="B9" s="6" t="n">
        <v>3709</v>
      </c>
      <c r="C9" s="6" t="n">
        <v>3924</v>
      </c>
      <c r="D9" s="6" t="n">
        <v>13787</v>
      </c>
      <c r="E9" s="6" t="n">
        <v>11159</v>
      </c>
      <c r="F9" s="6" t="n">
        <v>14799</v>
      </c>
      <c r="G9" s="6" t="n">
        <v>10742</v>
      </c>
      <c r="H9" s="6" t="n">
        <v>9065</v>
      </c>
    </row>
    <row r="10">
      <c r="A10" s="4" t="inlineStr">
        <is>
          <t>Write-off of deferred offering costs</t>
        </is>
      </c>
      <c r="F10" s="6" t="n">
        <v>0</v>
      </c>
      <c r="G10" s="6" t="n">
        <v>3494</v>
      </c>
    </row>
    <row r="11">
      <c r="A11" s="4" t="inlineStr">
        <is>
          <t>Total operating expenses</t>
        </is>
      </c>
      <c r="B11" s="6" t="n">
        <v>54855</v>
      </c>
      <c r="C11" s="6" t="n">
        <v>53399</v>
      </c>
      <c r="D11" s="6" t="n">
        <v>164048</v>
      </c>
      <c r="E11" s="6" t="n">
        <v>158484</v>
      </c>
      <c r="F11" s="6" t="n">
        <v>214492</v>
      </c>
      <c r="G11" s="6" t="n">
        <v>176197</v>
      </c>
      <c r="H11" s="6" t="n">
        <v>142782</v>
      </c>
    </row>
    <row r="12">
      <c r="A12" s="4" t="inlineStr">
        <is>
          <t>Income (loss) from operations</t>
        </is>
      </c>
      <c r="B12" s="6" t="n">
        <v>22980</v>
      </c>
      <c r="C12" s="6" t="n">
        <v>-8265</v>
      </c>
      <c r="D12" s="6" t="n">
        <v>5644</v>
      </c>
      <c r="E12" s="6" t="n">
        <v>-27705</v>
      </c>
      <c r="F12" s="6" t="n">
        <v>-29459</v>
      </c>
      <c r="G12" s="6" t="n">
        <v>-51556</v>
      </c>
      <c r="H12" s="6" t="n">
        <v>-5494</v>
      </c>
    </row>
    <row r="13">
      <c r="A13" s="3" t="inlineStr">
        <is>
          <t>Other expense, net:</t>
        </is>
      </c>
    </row>
    <row r="14">
      <c r="A14" s="4" t="inlineStr">
        <is>
          <t>Interest expense, net</t>
        </is>
      </c>
      <c r="B14" s="6" t="n">
        <v>-2969</v>
      </c>
      <c r="C14" s="6" t="n">
        <v>-2427</v>
      </c>
      <c r="D14" s="6" t="n">
        <v>-8391</v>
      </c>
      <c r="E14" s="6" t="n">
        <v>-6392</v>
      </c>
      <c r="F14" s="6" t="n">
        <v>-8996</v>
      </c>
      <c r="G14" s="6" t="n">
        <v>-10789</v>
      </c>
      <c r="H14" s="6" t="n">
        <v>-8010</v>
      </c>
    </row>
    <row r="15">
      <c r="A15" s="4" t="inlineStr">
        <is>
          <t>Change in fair value of warrants</t>
        </is>
      </c>
      <c r="G15" s="6" t="n">
        <v>-469</v>
      </c>
      <c r="H15" s="6" t="n">
        <v>-1037</v>
      </c>
    </row>
    <row r="16">
      <c r="A16" s="4" t="inlineStr">
        <is>
          <t>Loss on the extinguishment of debt</t>
        </is>
      </c>
      <c r="E16" s="6" t="n">
        <v>-1862</v>
      </c>
      <c r="F16" s="6" t="n">
        <v>-1862</v>
      </c>
      <c r="G16" s="6" t="n">
        <v>-2095</v>
      </c>
    </row>
    <row r="17">
      <c r="A17" s="4" t="inlineStr">
        <is>
          <t>Gain on settlement of deferred acquisition consideration</t>
        </is>
      </c>
      <c r="B17" s="6" t="n">
        <v>951</v>
      </c>
      <c r="D17" s="6" t="n">
        <v>2246</v>
      </c>
    </row>
    <row r="18">
      <c r="A18" s="4" t="inlineStr">
        <is>
          <t>Other income (expense), net</t>
        </is>
      </c>
      <c r="B18" s="6" t="n">
        <v>44</v>
      </c>
      <c r="C18" s="6" t="n">
        <v>-1</v>
      </c>
      <c r="D18" s="6" t="n">
        <v>90</v>
      </c>
      <c r="E18" s="6" t="n">
        <v>11</v>
      </c>
      <c r="F18" s="6" t="n">
        <v>13</v>
      </c>
      <c r="G18" s="6" t="n">
        <v>162</v>
      </c>
      <c r="H18" s="6" t="n">
        <v>-9</v>
      </c>
    </row>
    <row r="19">
      <c r="A19" s="4" t="inlineStr">
        <is>
          <t>Total other expense, net</t>
        </is>
      </c>
      <c r="B19" s="6" t="n">
        <v>-1974</v>
      </c>
      <c r="C19" s="6" t="n">
        <v>-2428</v>
      </c>
      <c r="D19" s="6" t="n">
        <v>-6055</v>
      </c>
      <c r="E19" s="6" t="n">
        <v>-8243</v>
      </c>
      <c r="F19" s="6" t="n">
        <v>-10845</v>
      </c>
      <c r="G19" s="6" t="n">
        <v>-13191</v>
      </c>
      <c r="H19" s="6" t="n">
        <v>-9056</v>
      </c>
    </row>
    <row r="20">
      <c r="A20" s="4" t="inlineStr">
        <is>
          <t>Net income (loss) before income taxes</t>
        </is>
      </c>
      <c r="B20" s="6" t="n">
        <v>21006</v>
      </c>
      <c r="C20" s="6" t="n">
        <v>-10693</v>
      </c>
      <c r="D20" s="6" t="n">
        <v>-411</v>
      </c>
      <c r="E20" s="6" t="n">
        <v>-35948</v>
      </c>
      <c r="F20" s="6" t="n">
        <v>-40304</v>
      </c>
      <c r="G20" s="6" t="n">
        <v>-64747</v>
      </c>
      <c r="H20" s="6" t="n">
        <v>-14550</v>
      </c>
    </row>
    <row r="21">
      <c r="A21" s="4" t="inlineStr">
        <is>
          <t>Income tax (expense) benefit</t>
        </is>
      </c>
      <c r="B21" s="6" t="n">
        <v>-72</v>
      </c>
      <c r="C21" s="6" t="n">
        <v>-48</v>
      </c>
      <c r="D21" s="6" t="n">
        <v>-134</v>
      </c>
      <c r="E21" s="6" t="n">
        <v>-108</v>
      </c>
      <c r="F21" s="6" t="n">
        <v>-150</v>
      </c>
      <c r="G21" s="6" t="n">
        <v>-84</v>
      </c>
      <c r="H21" s="6" t="n">
        <v>7025</v>
      </c>
    </row>
    <row r="22">
      <c r="A22" s="4" t="inlineStr">
        <is>
          <t>Net income (loss)</t>
        </is>
      </c>
      <c r="B22" s="6" t="n">
        <v>20934</v>
      </c>
      <c r="C22" s="6" t="n">
        <v>-10741</v>
      </c>
      <c r="D22" s="6" t="n">
        <v>-545</v>
      </c>
      <c r="E22" s="6" t="n">
        <v>-36056</v>
      </c>
      <c r="F22" s="6" t="n">
        <v>-40454</v>
      </c>
      <c r="G22" s="6" t="n">
        <v>-64831</v>
      </c>
      <c r="H22" s="6" t="n">
        <v>-7525</v>
      </c>
    </row>
    <row r="23">
      <c r="A23" s="4" t="inlineStr">
        <is>
          <t>Net income attributable to non-controlling interest in affiliates</t>
        </is>
      </c>
      <c r="H23" s="6" t="n">
        <v>863</v>
      </c>
    </row>
    <row r="24">
      <c r="A24" s="4" t="inlineStr">
        <is>
          <t>Net loss attributable to Organogenesis Holdings Inc.</t>
        </is>
      </c>
      <c r="D24" s="6" t="n">
        <v>-545</v>
      </c>
      <c r="F24" s="6" t="n">
        <v>-40454</v>
      </c>
      <c r="G24" s="6" t="n">
        <v>-64831</v>
      </c>
      <c r="H24" s="6" t="n">
        <v>-8388</v>
      </c>
    </row>
    <row r="25">
      <c r="A25" s="4" t="inlineStr">
        <is>
          <t>Accretion of redeemable common shares</t>
        </is>
      </c>
      <c r="H25" s="6" t="n">
        <v>-423</v>
      </c>
    </row>
    <row r="26">
      <c r="A26" s="4" t="inlineStr">
        <is>
          <t>Non-cash deemed dividend to warrant holders</t>
        </is>
      </c>
      <c r="C26" s="6" t="n">
        <v>-645</v>
      </c>
      <c r="E26" s="6" t="n">
        <v>-645</v>
      </c>
      <c r="F26" s="6" t="n">
        <v>-645</v>
      </c>
    </row>
    <row r="27">
      <c r="A27" s="4" t="inlineStr">
        <is>
          <t>Net loss attributed to Organogenesis Holdings Inc. common shareholders</t>
        </is>
      </c>
      <c r="B27" s="5" t="n">
        <v>20934</v>
      </c>
      <c r="C27" s="5" t="n">
        <v>-11386</v>
      </c>
      <c r="D27" s="5" t="n">
        <v>-545</v>
      </c>
      <c r="E27" s="5" t="n">
        <v>-36701</v>
      </c>
      <c r="F27" s="5" t="n">
        <v>-41099</v>
      </c>
      <c r="G27" s="5" t="n">
        <v>-64831</v>
      </c>
      <c r="H27" s="5" t="n">
        <v>-8811</v>
      </c>
    </row>
    <row r="28">
      <c r="A28" s="4" t="inlineStr">
        <is>
          <t>Net loss per share attributable to Organogenesis Holdings Inc. common shareholders—basic and diluted</t>
        </is>
      </c>
      <c r="F28" s="8" t="n">
        <v>-0.44</v>
      </c>
      <c r="G28" s="8" t="n">
        <v>-0.9399999999999999</v>
      </c>
      <c r="H28" s="8" t="n">
        <v>-0.14</v>
      </c>
    </row>
    <row r="29">
      <c r="A29" s="4" t="inlineStr">
        <is>
          <t>Weighted average common shares outstanding—basic and diluted</t>
        </is>
      </c>
      <c r="F29" s="6" t="n">
        <v>92840401</v>
      </c>
      <c r="G29" s="6" t="n">
        <v>69318456</v>
      </c>
      <c r="H29" s="6" t="n">
        <v>63876767</v>
      </c>
    </row>
    <row r="30">
      <c r="A30" s="3" t="inlineStr">
        <is>
          <t>Net income (loss) attributed to common shareholders, per share:</t>
        </is>
      </c>
    </row>
    <row r="31">
      <c r="A31" s="4" t="inlineStr">
        <is>
          <t>Basic</t>
        </is>
      </c>
      <c r="B31" s="8" t="n">
        <v>0.2</v>
      </c>
      <c r="C31" s="8" t="n">
        <v>-0.12</v>
      </c>
      <c r="D31" s="8" t="n">
        <v>-0.01</v>
      </c>
      <c r="E31" s="8" t="n">
        <v>-0.4</v>
      </c>
    </row>
    <row r="32">
      <c r="A32" s="4" t="inlineStr">
        <is>
          <t>Diluted</t>
        </is>
      </c>
      <c r="B32" s="8" t="n">
        <v>0.19</v>
      </c>
      <c r="C32" s="8" t="n">
        <v>-0.12</v>
      </c>
      <c r="D32" s="8" t="n">
        <v>-0.01</v>
      </c>
      <c r="E32" s="8" t="n">
        <v>-0.4</v>
      </c>
    </row>
    <row r="33">
      <c r="A33" s="3" t="inlineStr">
        <is>
          <t>Weighted-average common shares outstanding—basic and diluted</t>
        </is>
      </c>
    </row>
    <row r="34">
      <c r="A34" s="4" t="inlineStr">
        <is>
          <t>Basic</t>
        </is>
      </c>
      <c r="B34" s="6" t="n">
        <v>105040035</v>
      </c>
      <c r="C34" s="6" t="n">
        <v>92276858</v>
      </c>
      <c r="D34" s="6" t="n">
        <v>104748297</v>
      </c>
      <c r="E34" s="6" t="n">
        <v>91182233</v>
      </c>
    </row>
    <row r="35">
      <c r="A35" s="4" t="inlineStr">
        <is>
          <t>Diluted</t>
        </is>
      </c>
      <c r="B35" s="6" t="n">
        <v>108489768</v>
      </c>
      <c r="C35" s="6" t="n">
        <v>92276858</v>
      </c>
      <c r="D35" s="6" t="n">
        <v>104748297</v>
      </c>
      <c r="E35" s="6" t="n">
        <v>9118223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Payables and Accruals [Abstract]</t>
        </is>
      </c>
    </row>
    <row r="4">
      <c r="A4" s="4" t="inlineStr">
        <is>
          <t>Schedule of prepaid expenses and other current assets</t>
        </is>
      </c>
      <c r="B4" s="4" t="inlineStr">
        <is>
          <t xml:space="preserve">Prepaid expenses and other current assets consisted of the following: December 31, 2019 2018 Prepaid subscriptions $ 1,041 $ 594 Prepaid inventory testing 291 116 Prepaid conferences and marketing expenses 925 392 Prepaid insurance 472 223 Prepaid deposits 87 764 Other 137 239 $ 2,953 $ 2,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 xml:space="preserve">Property and equipment consisted of the following: September 30, December 31, Leasehold improvements $ 39,169 $ 36,344 Furniture, computers and equipment 47,798 46,430 86,967 82,774 Accumulated depreciation and amortization (68,559 ) (65,812 ) Construction in progress 37,529 30,222 $ 55,937 $ 47,184 </t>
        </is>
      </c>
      <c r="C4" s="4" t="inlineStr">
        <is>
          <t xml:space="preserve">Property and equipment consisted of the following: December 31, 2019 2018 Leasehold improvements $ 36,344 $ 34,345 Furniture, computers and equipment 46,430 44,752 82,774 79,097 Accumulated depreciation and amortization (65,812 ) (62,435 ) Construction in progress 30,222 22,961 $ 47,184 $ 39,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Finite-Lived Intangible Assets</t>
        </is>
      </c>
      <c r="B4" s="4" t="inlineStr">
        <is>
          <t xml:space="preserve">Identifiable intangible assets consisted of the following as of September 30, 2020: Original Accumulated Net Book Developed technology $ 32,620 $ (13,503 ) $ 19,117 Trade names and trademarks 2,080 (828 ) 1,252 Customer relationships 10,690 (45 ) 10,645 Non-compete 1,010 (175 ) 835 Total $ 46,400 $ (14,551 ) $ 31,849 Identifiable intangible assets consisted of the following as of December 31, 2019: Original Accumulated Net Book Developed technology $ 30,570 $ (11,266 ) $ 19,304 Trade names and trademarks 2,000 (650 ) 1,350 Non-compete 260 (117 ) 143 Total $ 32,830 $ (12,033 ) $ 20,797 </t>
        </is>
      </c>
      <c r="C4" s="4" t="inlineStr">
        <is>
          <t xml:space="preserve">Identifiable intangible assets consisted of the following as of December 31, 2019: Original Accumulated Net Book Developed technology $ 30,570 $ (11,266 ) $ 19,304 Trade names and trademarks 2,000 (650 ) 1,350 Independent sales agency network 4,500 (4,500 ) — Non-compete 260 (117 ) 143 Total $ 37,330 $ (16,533 ) $ 20,797 Identifiable intangible assets consisted of the following as of December 31, 2018: Original Accumulated Net Book Developed technology $ 29,820 $ (8,454 ) $ 21,366 Trade names and trademarks 2,000 (413 ) 1,587 Independent sales agency network 4,500 (1,569 ) 2,931 Non-compete 260 (53 ) 207 Total $ 36,580 $ (10,489 ) $ 26,091 </t>
        </is>
      </c>
    </row>
    <row r="5">
      <c r="A5" s="4" t="inlineStr">
        <is>
          <t>Schedule of Finite-Lived Intangible Assets, Future Amortization Expense [Table Text Block]</t>
        </is>
      </c>
      <c r="C5" s="4" t="inlineStr">
        <is>
          <t xml:space="preserve">Amortization of intangible assets, calculated on a straight-line basis or using an accelerated method, which reflects the pattern in which the economic benefits of the intangible assets are consumed, was $6,043, $3,669 and $2,037 for the years ended December 31, 2019, 2018 and 2017, respectively. Estimated future annual amortization expense related to these intangible assets is as follows: 2020 $ 3,267 2021 3,332 2022 3,322 2023 3,358 2024 1,842 Thereafter 5,676 Total $ 20,7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ounts Payable and Accrued Liabilities</t>
        </is>
      </c>
      <c r="B4" s="4" t="inlineStr">
        <is>
          <t xml:space="preserve">Accrued expenses and other current liabilities consisted of the following: September 30, December 31, Accrued personnel costs $ 21,158 $ 17,640 Other 4,974 5,810 $ 26,132 $ 23,450 </t>
        </is>
      </c>
      <c r="C4" s="4" t="inlineStr">
        <is>
          <t xml:space="preserve">Accrued expenses and other current liabilities consisted of the following: December 31, 2019 2018 Accrued personnel costs $ 17,640 $ 15,218 Other 5,810 5,170 $23,450 $20,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Term Debt Obligations (Tables)</t>
        </is>
      </c>
      <c r="B1" s="2" t="inlineStr">
        <is>
          <t>9 Months Ended</t>
        </is>
      </c>
      <c r="C1" s="2" t="inlineStr">
        <is>
          <t>12 Months Ended</t>
        </is>
      </c>
    </row>
    <row r="2">
      <c r="B2" s="2" t="inlineStr">
        <is>
          <t>Sep. 30, 2020</t>
        </is>
      </c>
      <c r="C2" s="2" t="inlineStr">
        <is>
          <t>Dec. 31, 2019</t>
        </is>
      </c>
    </row>
    <row r="3">
      <c r="A3" s="3" t="inlineStr">
        <is>
          <t>Long-term Debt, Unclassified [Abstract]</t>
        </is>
      </c>
    </row>
    <row r="4">
      <c r="A4" s="4" t="inlineStr">
        <is>
          <t>Schedule of long-term debt obligations</t>
        </is>
      </c>
      <c r="B4" s="4" t="inlineStr">
        <is>
          <t xml:space="preserve">Long-term debt obligations consisted of the following: September 30, December 31, Line of credit $ 39,353 $ 33,484 Term loan 60,000 50,000 Less debt discount and debt issuance cost (334 ) (366 ) Less current maturities (11,667 ) — Term loan, net of debt discount, debt issuance cost and current maturities $ 47,999 $ 49,634 2019 Credit Agreement </t>
        </is>
      </c>
    </row>
    <row r="5">
      <c r="A5" s="4" t="inlineStr">
        <is>
          <t>Schudle of future payments of term loan facility</t>
        </is>
      </c>
      <c r="B5" s="4" t="inlineStr">
        <is>
          <t xml:space="preserve">Future payments of the 2019 Credit Agreement, as of September 30, 2020, are as follows for the calendar years ending December 31: 2020 $ — 2021 16,667 2022 20,000 2023 20,000 2024 42,686 Total $ 99,353 </t>
        </is>
      </c>
      <c r="C5" s="4" t="inlineStr">
        <is>
          <t xml:space="preserve">Future payments of Term Loan Facility, as of December 31, 2019, are as follows for the calendar years ended December 31: 2020 $ — 2021 13,889 2022 16,666 2023 16,667 2024 2,778 Total $ 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ine of Credit and Notes Payable (Tables)</t>
        </is>
      </c>
      <c r="B1" s="2" t="inlineStr">
        <is>
          <t>9 Months Ended</t>
        </is>
      </c>
      <c r="C1" s="2" t="inlineStr">
        <is>
          <t>12 Months Ended</t>
        </is>
      </c>
    </row>
    <row r="2">
      <c r="B2" s="2" t="inlineStr">
        <is>
          <t>Sep. 30, 2020</t>
        </is>
      </c>
      <c r="C2" s="2" t="inlineStr">
        <is>
          <t>Dec. 31, 2019</t>
        </is>
      </c>
    </row>
    <row r="3">
      <c r="A3" s="3" t="inlineStr">
        <is>
          <t>Line of Credit Facility [Abstract]</t>
        </is>
      </c>
    </row>
    <row r="4">
      <c r="A4" s="4" t="inlineStr">
        <is>
          <t>Schedule of line of credit facilities</t>
        </is>
      </c>
      <c r="C4" s="4" t="inlineStr">
        <is>
          <t xml:space="preserve"> December 31, 2019 2018 Line of credit $ 33,484 $ 26,484 Term loan 50,000 — Less debt discount and debt issuance cost (366 ) — Less current maturities — — Term loan, net of debt discount and debt issuance cost $ 49,634 $ — Notes payable — 15,885 Less debt discount and debt issuance cost — (762 ) Less current maturities — (2,545 ) Notes payable, net of debt discount and debt issuance cost $ — $ 12,578 </t>
        </is>
      </c>
    </row>
    <row r="5">
      <c r="A5" s="4" t="inlineStr">
        <is>
          <t>Schudle of future payments of term loan facility</t>
        </is>
      </c>
      <c r="B5" s="4" t="inlineStr">
        <is>
          <t xml:space="preserve">Future payments of the 2019 Credit Agreement, as of September 30, 2020, are as follows for the calendar years ending December 31: 2020 $ — 2021 16,667 2022 20,000 2023 20,000 2024 42,686 Total $ 99,353 </t>
        </is>
      </c>
      <c r="C5" s="4" t="inlineStr">
        <is>
          <t xml:space="preserve">Future payments of Term Loan Facility, as of December 31, 2019, are as follows for the calendar years ended December 31: 2020 $ — 2021 13,889 2022 16,666 2023 16,667 2024 2,778 Total $ 5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Common Stock Shares Reserved For Future Issuance</t>
        </is>
      </c>
      <c r="B4" s="4" t="inlineStr">
        <is>
          <t xml:space="preserve">As of September 30, 2020 and December 31, 2019, the Company reserved the following shares of Class A common stock for future issuance: September 30, December 31, Shares reserved for issuance for outstanding options 6,788,655 6,503,646 Shares reserved for issuance for outstanding restricted stock units 819,248 — Shares reserved for issuance for future grants 6,819,449 9,008,996 Total shares of authorized common stock reserved for future issuance 14,427,352 15,512,642 </t>
        </is>
      </c>
      <c r="C4" s="4" t="inlineStr">
        <is>
          <t xml:space="preserve">At December 31, 2019 and 2018, the Company has reserved the following shares of Class A common stock for future issuance: December 31, December 31, 2019 2018 Shares reserved for issuance for outstanding options 6,503,646 6,590,195 Shares reserved for issuance for future option grant 9,008,996 9,108,996 Shares reserved for issuance under the warrants — 17,732,700 Total shares of authorized common stock reserved for future issuance 15,512,642 33,431,891 </t>
        </is>
      </c>
    </row>
    <row r="5">
      <c r="A5" s="4" t="inlineStr">
        <is>
          <t>Schedule of Outstanding Warrants</t>
        </is>
      </c>
      <c r="C5" s="4" t="inlineStr">
        <is>
          <t xml:space="preserve">As of December 31, 2018, the outstanding warrants to purchase shares of Class A common stock consisted of the following: December 31, 2018 Number of Date Exercisable Number of Warrants Shares Issuable Exercise Price Exercisable Classification Expiration November 3, 2010 109,620 109,620 $ 3.95 Common Stock Equity Later of 8/31/2019 or upon repayment of the notes payable August 31, 2013 36,540 36,540 $ 3.95 Common Stock Equity Later of 8/31/2019 or upon repayment of the notes payable August 31, 2015 36,540 36,540 $ 3.95 Common Stock Equity Later of 8/31/2019 or upon repayment of the notes payable December 10, 2018 4,100,000 2,050,000 $ 11.50 Common Stock Equity December 10, 2023 December 10, 2018 31,000,000 15,500,000 $ 11.50 Common Stock Equity December 10, 2023 35,282,700 17,732,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Equity Incentive Plan Share-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Fair Value of Stock Options Granted to Employees and Directors</t>
        </is>
      </c>
      <c r="B4" s="4" t="inlineStr">
        <is>
          <t xml:space="preserve">The assumptions that the Company used to determine the grant-date fair value of stock options granted during these periods were as follows, presented on a weighted-average basis: September 30, September 30, Risk-free interest rate 0.46 % 2.24 % Expected term (in years) 6.22 6.50 Expected volatility 37.42 % 42.7 % Expected dividend yield 0.0 % 0.0 % Exercise price $ 4.04 $ 7.08 Underlying stock price $ 3.37 $ 7.08 </t>
        </is>
      </c>
      <c r="C4" s="4" t="inlineStr">
        <is>
          <t xml:space="preserve">The assumptions that the Company used to determine the grant-date fair value of stock options granted during these periods were as follows, presented on a weighted-average basis: Year Ended December 31, 2019 2018 Risk-free interest rate 2.24 % 2.73 % Expected term (in years) 6.50 5.89 Expected volatility 42.7 % 42.0 % Expected dividend yield 0.0 % 0.0 % Exercise price $ 7.08 $ 5.99 Underlying stock price $ 7.08 $ 5.82 </t>
        </is>
      </c>
    </row>
    <row r="5">
      <c r="A5" s="4" t="inlineStr">
        <is>
          <t>Summary of Stock Option Activity</t>
        </is>
      </c>
      <c r="B5" s="4" t="inlineStr">
        <is>
          <t xml:space="preserve">The following table summarizes the Company’s stock option activity since December 31, 2019: Number of Weighted Weighted Aggregate Outstanding as of December 31, 2019 7,179,636 $ 1.98 5.06 $ 20,799 Granted 1,553,723 4.04 Exercised (638,315 ) 2.02 1,623 Canceled / forfeited (630,399 ) 3.64 Outstanding as of September 30, 2020 7,464,645 2.27 5.53 12,855 Options exercisable as of September 30, 2020 5,512,393 1.60 4.20 12,701 Options vested or expected to vest as of September 30, 2020 7,062,928 $ 2.16 5.30 $ 12,835 </t>
        </is>
      </c>
      <c r="C5" s="4" t="inlineStr">
        <is>
          <t xml:space="preserve">The following table summarizes the Company’s stock option activity since December 31, 2018: Number of Weighted Weighted Aggregate (in years) Outstanding as of December 31, 2018 7,266,185 $ 1.92 5.89 $ 33,909 Granted 100,000 7.08 Cancelled / forfeited (34,416 ) 4.10 Exercised (152,133 ) 1.76 715 Outstanding as of December 31, 2019 7,179,636 1.98 5.06 20,799 Options exercisable as of December 31, 2019 6,195,889 1.64 4.60 19,767 Options vested or expected to vest as of December 31, 2019 6,984,130 $ 1.92 4.98 $ 20,6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Unvested Restricted Stock Units</t>
        </is>
      </c>
      <c r="B4" s="4" t="inlineStr">
        <is>
          <t xml:space="preserve">The activity of restricted stock units is set forth below: Number Weighted Unvested at December 31, 2019 — $ — Granted 873,595 3.81 Vested — — Canceled/Forfeited (54,347 ) 3.69 Unvested at September 30, 2020 819,248 $ 3.82 </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hted-average basis: September 30, September 30, Risk-free interest rate 0.46 % 2.24 % Expected term (in years) 6.22 6.50 Expected volatility 37.42 % 42.7 % Expected dividend yield 0.0 % 0.0 % Exercise price $ 4.04 $ 7.08 Underlying stock price $ 3.37 $ 7.08 </t>
        </is>
      </c>
      <c r="C5" s="4" t="inlineStr">
        <is>
          <t xml:space="preserve">The assumptions that the Company used to determine the grant-date fair value of stock options granted during these periods were as follows, presented on a weighted-average basis: Year Ended December 31, 2019 2018 Risk-free interest rate 2.24 % 2.73 % Expected term (in years) 6.50 5.89 Expected volatility 42.7 % 42.0 % Expected dividend yield 0.0 % 0.0 % Exercise price $ 7.08 $ 5.99 Underlying stock price $ 7.08 $ 5.82 </t>
        </is>
      </c>
    </row>
    <row r="6">
      <c r="A6" s="4" t="inlineStr">
        <is>
          <t>Summary of Stock Option Activity</t>
        </is>
      </c>
      <c r="B6" s="4" t="inlineStr">
        <is>
          <t xml:space="preserve">The following table summarizes the Company’s stock option activity since December 31, 2019: Number of Weighted Weighted Aggregate Outstanding as of December 31, 2019 7,179,636 $ 1.98 5.06 $ 20,799 Granted 1,553,723 4.04 Exercised (638,315 ) 2.02 1,623 Canceled / forfeited (630,399 ) 3.64 Outstanding as of September 30, 2020 7,464,645 2.27 5.53 12,855 Options exercisable as of September 30, 2020 5,512,393 1.60 4.20 12,701 Options vested or expected to vest as of September 30, 2020 7,062,928 $ 2.16 5.30 $ 12,835 </t>
        </is>
      </c>
      <c r="C6" s="4" t="inlineStr">
        <is>
          <t xml:space="preserve">The following table summarizes the Company’s stock option activity since December 31, 2018: Number of Weighted Weighted Aggregate (in years) Outstanding as of December 31, 2018 7,266,185 $ 1.92 5.89 $ 33,909 Granted 100,000 7.08 Cancelled / forfeited (34,416 ) 4.10 Exercised (152,133 ) 1.76 715 Outstanding as of December 31, 2019 7,179,636 1.98 5.06 20,799 Options exercisable as of December 31, 2019 6,195,889 1.64 4.60 19,767 Options vested or expected to vest as of December 31, 2019 6,984,130 $ 1.92 4.98 $ 20,6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 xml:space="preserve">The components of the income tax provision (benefit) consisted of the following for the years ended December 31, 2019, 2018 and 2017: Year Ended December 31, 2019 2018 2017 (Benefit from) provision for income taxes: Current tax expense (benefit) Federal $ (105 ) $ (212 ) $ — State 116 101 214 Foreign 28 9 62 Total current tax expense (benefit) 39 (102 ) 276 Deferred tax expense (benefit) Federal 105 212 (6,401 ) State — — (900 ) Foreign 6 (26 ) — Total deferred tax expense (benefit) 111 186 (7,301 ) Total income tax expense (benefit) $ 150 $ 84 $ (7,025 ) </t>
        </is>
      </c>
    </row>
    <row r="5">
      <c r="A5" s="4" t="inlineStr">
        <is>
          <t>Component of Company's Deferred Tax Assets and Liabilities</t>
        </is>
      </c>
      <c r="B5" s="4" t="inlineStr">
        <is>
          <t xml:space="preserve"> Significant components of the Company’s deferred tax assets and liabilities as of December 31, 2019 and 2018 are as follows: December 31, 2019 2018 Net operating loss carryforwards Federal $ 36,511 $ 34,707 State 4,075 3,208 Foreign 21 26 Other 11,858 12,219 Stock-based compensation 633 29 Fresh start and intangible assets acquired 1,280 (2,765 ) Net deferred tax assets before valuation allowance 54,378 47,424 Valuation allowance (54,251 ) (47,186 ) Net deferred tax assets $ 127 $ 238 </t>
        </is>
      </c>
    </row>
    <row r="6">
      <c r="A6" s="4" t="inlineStr">
        <is>
          <t>Schedule of Effective Income Tax Rate Reconciliation</t>
        </is>
      </c>
      <c r="B6" s="4" t="inlineStr">
        <is>
          <t xml:space="preserve">The differences between income taxes expected at the U.S. federal statutory income tax rate of 21% and the reported consolidated income tax benefit (expense) are summarized as follows: December 31, 2019 2018 2017 U.S. federal statutory income tax rate 21.0 % 21.0 % 35.0 % Tax reform act — % — % (134.4 )% Federal valuation allowance (17.6 )% (18.4 )% 147.5 % State valuation allowance (3.9 )% (3.9 )% 3.0 % State and local income taxes 3.5 % 3.5 % 2.3 % Nondeductible expenses (1.4 )% (2.3 )% (6.8 )% Noncontrolling interest — % — % 2.2 % Uncertain tax position reserves (0.1 )% (0.1 )% (0.5 )% Research and development credits (1.9 )% — % — % Effective income tax rate (0.4 )% (0.2 )% 48.3 % </t>
        </is>
      </c>
    </row>
    <row r="7">
      <c r="A7" s="4" t="inlineStr">
        <is>
          <t>Schedule of Unrecognized Tax Benefits Roll Forward</t>
        </is>
      </c>
      <c r="B7" s="4" t="inlineStr">
        <is>
          <t xml:space="preserve">A tabular roll forward of the Company’s uncertainties in its income tax provision liability is presented below: Year Ended December 31, 2019 2018 2017 Gross balance at beginning of year $ 3,286 $ 3,486 $ 3,663 Additions based on tax positions related to the current period 133 157 231 Reductions for tax positions of prior years (801 ) (357 ) (408 ) Gross balance at end of year $ 2,618 $ 3,286 $ 3,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75" customWidth="1" min="3" max="3"/>
    <col width="24" customWidth="1" min="4" max="4"/>
    <col width="13" customWidth="1" min="5" max="5"/>
    <col width="27" customWidth="1" min="6" max="6"/>
    <col width="20" customWidth="1" min="7" max="7"/>
    <col width="80" customWidth="1" min="8" max="8"/>
    <col width="64" customWidth="1" min="9" max="9"/>
    <col width="80" customWidth="1" min="10" max="10"/>
    <col width="39" customWidth="1" min="11" max="11"/>
  </cols>
  <sheetData>
    <row r="1">
      <c r="A1" s="1" t="inlineStr">
        <is>
          <t>CONSOLIDATED STATEMENTS OF REDEEMABLE COMMON STOCK AND STOCKHOLDERS' EQUITY (DEFICIT) - USD ($) $ in Thousands</t>
        </is>
      </c>
      <c r="B1" s="2" t="inlineStr">
        <is>
          <t>Total</t>
        </is>
      </c>
      <c r="C1" s="2" t="inlineStr">
        <is>
          <t>Revision of Prior Period, Accounting Standards Update, Adjustment [Member]</t>
        </is>
      </c>
      <c r="D1" s="2" t="inlineStr">
        <is>
          <t>Redeemable Common Stock</t>
        </is>
      </c>
      <c r="E1" s="2" t="inlineStr">
        <is>
          <t>Common Stock</t>
        </is>
      </c>
      <c r="F1" s="2" t="inlineStr">
        <is>
          <t>Additional Paid-in Capital</t>
        </is>
      </c>
      <c r="G1" s="2" t="inlineStr">
        <is>
          <t>Accumulated Deficit</t>
        </is>
      </c>
      <c r="H1" s="2" t="inlineStr">
        <is>
          <t>Accumulated DeficitRevision of Prior Period, Accounting Standards Update, Adjustment [Member]</t>
        </is>
      </c>
      <c r="I1" s="2" t="inlineStr">
        <is>
          <t>Total Organogenesis Holdings Inc Stockholders' Equity (Deficit)</t>
        </is>
      </c>
      <c r="J1" s="2" t="inlineStr">
        <is>
          <t>Total Organogenesis Holdings Inc Stockholders' Equity (Deficit)Revision of Prior Period, Accounting Standards Update, Adjustment [Member]</t>
        </is>
      </c>
      <c r="K1" s="2" t="inlineStr">
        <is>
          <t>Non-controlling Interest in Affiliates</t>
        </is>
      </c>
    </row>
    <row r="2">
      <c r="A2" s="4" t="inlineStr">
        <is>
          <t>Balance at Dec. 31, 2016</t>
        </is>
      </c>
      <c r="B2" s="5" t="n">
        <v>-15979</v>
      </c>
      <c r="E2" s="5" t="n">
        <v>6</v>
      </c>
      <c r="F2" s="5" t="n">
        <v>33563</v>
      </c>
      <c r="G2" s="5" t="n">
        <v>-55647</v>
      </c>
      <c r="I2" s="5" t="n">
        <v>-22078</v>
      </c>
      <c r="K2" s="5" t="n">
        <v>6099</v>
      </c>
    </row>
    <row r="3">
      <c r="A3" s="4" t="inlineStr">
        <is>
          <t>Balance (in shares) at Dec. 31, 2016</t>
        </is>
      </c>
      <c r="E3" s="6" t="n">
        <v>63872058</v>
      </c>
    </row>
    <row r="4">
      <c r="A4" s="4" t="inlineStr">
        <is>
          <t>Shares issued in connection with NuTech Medical acquisition</t>
        </is>
      </c>
      <c r="B4" s="6" t="n">
        <v>10270</v>
      </c>
      <c r="D4" s="5" t="n">
        <v>6339</v>
      </c>
      <c r="F4" s="6" t="n">
        <v>10270</v>
      </c>
      <c r="I4" s="6" t="n">
        <v>10270</v>
      </c>
    </row>
    <row r="5">
      <c r="A5" s="4" t="inlineStr">
        <is>
          <t>Shares issued in connection with NuTech Medical acquisition (in shares)</t>
        </is>
      </c>
      <c r="D5" s="6" t="n">
        <v>728548</v>
      </c>
      <c r="E5" s="6" t="n">
        <v>2914197</v>
      </c>
    </row>
    <row r="6">
      <c r="A6" s="4" t="inlineStr">
        <is>
          <t>VIE deconsolidation</t>
        </is>
      </c>
      <c r="B6" s="6" t="n">
        <v>-9336</v>
      </c>
      <c r="G6" s="6" t="n">
        <v>-1374</v>
      </c>
      <c r="I6" s="6" t="n">
        <v>-1374</v>
      </c>
      <c r="K6" s="6" t="n">
        <v>-7962</v>
      </c>
    </row>
    <row r="7">
      <c r="A7" s="4" t="inlineStr">
        <is>
          <t>Extinguishment of subordinated notes - affiliates</t>
        </is>
      </c>
      <c r="B7" s="6" t="n">
        <v>4577</v>
      </c>
      <c r="F7" s="6" t="n">
        <v>4577</v>
      </c>
      <c r="I7" s="6" t="n">
        <v>4577</v>
      </c>
    </row>
    <row r="8">
      <c r="A8" s="4" t="inlineStr">
        <is>
          <t>Exercise of stock options</t>
        </is>
      </c>
      <c r="B8" s="6" t="n">
        <v>221</v>
      </c>
      <c r="F8" s="6" t="n">
        <v>221</v>
      </c>
      <c r="I8" s="6" t="n">
        <v>221</v>
      </c>
    </row>
    <row r="9">
      <c r="A9" s="4" t="inlineStr">
        <is>
          <t>Exercise of stock options (in shares)</t>
        </is>
      </c>
      <c r="E9" s="6" t="n">
        <v>196884</v>
      </c>
    </row>
    <row r="10">
      <c r="A10" s="4" t="inlineStr">
        <is>
          <t>Warrants issued in connection with notes payable</t>
        </is>
      </c>
      <c r="B10" s="6" t="n">
        <v>959</v>
      </c>
      <c r="F10" s="6" t="n">
        <v>959</v>
      </c>
      <c r="I10" s="6" t="n">
        <v>959</v>
      </c>
    </row>
    <row r="11">
      <c r="A11" s="4" t="inlineStr">
        <is>
          <t>Cash contributions from members of affiliates</t>
        </is>
      </c>
      <c r="B11" s="6" t="n">
        <v>1000</v>
      </c>
      <c r="K11" s="6" t="n">
        <v>1000</v>
      </c>
    </row>
    <row r="12">
      <c r="A12" s="4" t="inlineStr">
        <is>
          <t>Stock-based compensation expense</t>
        </is>
      </c>
      <c r="B12" s="6" t="n">
        <v>919</v>
      </c>
      <c r="F12" s="6" t="n">
        <v>919</v>
      </c>
      <c r="I12" s="6" t="n">
        <v>919</v>
      </c>
    </row>
    <row r="13">
      <c r="A13" s="4" t="inlineStr">
        <is>
          <t>Accretion of redeemable common shares</t>
        </is>
      </c>
      <c r="B13" s="6" t="n">
        <v>-423</v>
      </c>
      <c r="D13" s="5" t="n">
        <v>423</v>
      </c>
      <c r="F13" s="6" t="n">
        <v>-423</v>
      </c>
      <c r="I13" s="6" t="n">
        <v>-423</v>
      </c>
    </row>
    <row r="14">
      <c r="A14" s="4" t="inlineStr">
        <is>
          <t>Net income (loss)</t>
        </is>
      </c>
      <c r="B14" s="6" t="n">
        <v>-7525</v>
      </c>
      <c r="G14" s="6" t="n">
        <v>-8388</v>
      </c>
      <c r="I14" s="6" t="n">
        <v>-8388</v>
      </c>
      <c r="K14" s="5" t="n">
        <v>863</v>
      </c>
    </row>
    <row r="15">
      <c r="A15" s="4" t="inlineStr">
        <is>
          <t>Balance at Dec. 31, 2017</t>
        </is>
      </c>
      <c r="B15" s="6" t="n">
        <v>-15317</v>
      </c>
      <c r="D15" s="5" t="n">
        <v>6762</v>
      </c>
      <c r="E15" s="5" t="n">
        <v>6</v>
      </c>
      <c r="F15" s="6" t="n">
        <v>50086</v>
      </c>
      <c r="G15" s="6" t="n">
        <v>-65409</v>
      </c>
      <c r="I15" s="6" t="n">
        <v>-15317</v>
      </c>
    </row>
    <row r="16">
      <c r="A16" s="4" t="inlineStr">
        <is>
          <t>Balance (in shares) at Dec. 31, 2017</t>
        </is>
      </c>
      <c r="D16" s="6" t="n">
        <v>728548</v>
      </c>
      <c r="E16" s="6" t="n">
        <v>66983139</v>
      </c>
    </row>
    <row r="17">
      <c r="A17" s="4" t="inlineStr">
        <is>
          <t>Exercise of stock options</t>
        </is>
      </c>
      <c r="B17" s="6" t="n">
        <v>119</v>
      </c>
      <c r="F17" s="6" t="n">
        <v>119</v>
      </c>
      <c r="I17" s="6" t="n">
        <v>119</v>
      </c>
    </row>
    <row r="18">
      <c r="A18" s="4" t="inlineStr">
        <is>
          <t>Exercise of stock options (in shares)</t>
        </is>
      </c>
      <c r="E18" s="6" t="n">
        <v>76654</v>
      </c>
    </row>
    <row r="19">
      <c r="A19" s="4" t="inlineStr">
        <is>
          <t>Stock-based compensation expense</t>
        </is>
      </c>
      <c r="B19" s="6" t="n">
        <v>1075</v>
      </c>
      <c r="F19" s="6" t="n">
        <v>1075</v>
      </c>
      <c r="I19" s="6" t="n">
        <v>1075</v>
      </c>
    </row>
    <row r="20">
      <c r="A20" s="4" t="inlineStr">
        <is>
          <t>Proceeds from equity financing, net of issuance costs of $270</t>
        </is>
      </c>
      <c r="B20" s="6" t="n">
        <v>91730</v>
      </c>
      <c r="E20" s="5" t="n">
        <v>2</v>
      </c>
      <c r="F20" s="6" t="n">
        <v>91728</v>
      </c>
      <c r="I20" s="6" t="n">
        <v>91730</v>
      </c>
    </row>
    <row r="21">
      <c r="A21" s="4" t="inlineStr">
        <is>
          <t>Proceeds from equity financing, net of issuance costs of $270 (in shares)</t>
        </is>
      </c>
      <c r="E21" s="6" t="n">
        <v>15561473</v>
      </c>
    </row>
    <row r="22">
      <c r="A22" s="4" t="inlineStr">
        <is>
          <t>Recapitalization costs</t>
        </is>
      </c>
      <c r="B22" s="6" t="n">
        <v>-11206</v>
      </c>
      <c r="F22" s="6" t="n">
        <v>-11206</v>
      </c>
      <c r="I22" s="6" t="n">
        <v>-11206</v>
      </c>
    </row>
    <row r="23">
      <c r="A23" s="4" t="inlineStr">
        <is>
          <t>Exercise of common stock warrants</t>
        </is>
      </c>
      <c r="B23" s="6" t="n">
        <v>2707</v>
      </c>
      <c r="F23" s="6" t="n">
        <v>2707</v>
      </c>
      <c r="I23" s="6" t="n">
        <v>2707</v>
      </c>
    </row>
    <row r="24">
      <c r="A24" s="4" t="inlineStr">
        <is>
          <t>Exercise of common stock warrants (in shares)</t>
        </is>
      </c>
      <c r="E24" s="6" t="n">
        <v>746475</v>
      </c>
    </row>
    <row r="25">
      <c r="A25" s="4" t="inlineStr">
        <is>
          <t>Issuance of common stock for extinguishment of debt</t>
        </is>
      </c>
      <c r="B25" s="6" t="n">
        <v>42764</v>
      </c>
      <c r="E25" s="5" t="n">
        <v>1</v>
      </c>
      <c r="F25" s="6" t="n">
        <v>42763</v>
      </c>
      <c r="I25" s="6" t="n">
        <v>42764</v>
      </c>
    </row>
    <row r="26">
      <c r="A26" s="4" t="inlineStr">
        <is>
          <t>Issuance of common stock for extinguishment of debt (in shares)</t>
        </is>
      </c>
      <c r="E26" s="6" t="n">
        <v>6502679</v>
      </c>
    </row>
    <row r="27">
      <c r="A27" s="4" t="inlineStr">
        <is>
          <t>Common stock issued in exchange for AHPAC shares (in shares)</t>
        </is>
      </c>
      <c r="E27" s="6" t="n">
        <v>1390993</v>
      </c>
    </row>
    <row r="28">
      <c r="A28" s="4" t="inlineStr">
        <is>
          <t>Notification of exercise of put option of redeemable common stock</t>
        </is>
      </c>
      <c r="D28" s="5" t="n">
        <v>-6762</v>
      </c>
    </row>
    <row r="29">
      <c r="A29" s="4" t="inlineStr">
        <is>
          <t>Net income (loss)</t>
        </is>
      </c>
      <c r="B29" s="6" t="n">
        <v>-64831</v>
      </c>
      <c r="G29" s="6" t="n">
        <v>-64831</v>
      </c>
      <c r="I29" s="6" t="n">
        <v>-64831</v>
      </c>
    </row>
    <row r="30">
      <c r="A30" s="4" t="inlineStr">
        <is>
          <t>Balance at Dec. 31, 2018</t>
        </is>
      </c>
      <c r="B30" s="5" t="n">
        <v>47041</v>
      </c>
      <c r="C30" s="5" t="n">
        <v>332</v>
      </c>
      <c r="E30" s="5" t="n">
        <v>9</v>
      </c>
      <c r="F30" s="6" t="n">
        <v>177272</v>
      </c>
      <c r="G30" s="6" t="n">
        <v>-130240</v>
      </c>
      <c r="H30" s="5" t="n">
        <v>332</v>
      </c>
      <c r="I30" s="6" t="n">
        <v>47041</v>
      </c>
      <c r="J30" s="5" t="n">
        <v>332</v>
      </c>
    </row>
    <row r="31">
      <c r="A31" s="4" t="inlineStr">
        <is>
          <t>Balance (in shares) at Dec. 31, 2018</t>
        </is>
      </c>
      <c r="B31" s="6" t="n">
        <v>91261413</v>
      </c>
      <c r="D31" s="6" t="n">
        <v>728548</v>
      </c>
      <c r="E31" s="6" t="n">
        <v>91261413</v>
      </c>
    </row>
    <row r="32">
      <c r="A32" s="4" t="inlineStr">
        <is>
          <t>Exercise of stock options</t>
        </is>
      </c>
      <c r="B32" s="5" t="n">
        <v>163</v>
      </c>
      <c r="F32" s="6" t="n">
        <v>163</v>
      </c>
    </row>
    <row r="33">
      <c r="A33" s="4" t="inlineStr">
        <is>
          <t>Exercise of stock options (in shares)</t>
        </is>
      </c>
      <c r="E33" s="6" t="n">
        <v>91045</v>
      </c>
    </row>
    <row r="34">
      <c r="A34" s="4" t="inlineStr">
        <is>
          <t>Stock-based compensation expense</t>
        </is>
      </c>
      <c r="B34" s="6" t="n">
        <v>700</v>
      </c>
      <c r="F34" s="6" t="n">
        <v>700</v>
      </c>
    </row>
    <row r="35">
      <c r="A35" s="4" t="inlineStr">
        <is>
          <t>Exercise of common stock warrants</t>
        </is>
      </c>
      <c r="B35" s="6" t="n">
        <v>628</v>
      </c>
      <c r="F35" s="6" t="n">
        <v>628</v>
      </c>
    </row>
    <row r="36">
      <c r="A36" s="4" t="inlineStr">
        <is>
          <t>Exercise of common stock warrants (in shares)</t>
        </is>
      </c>
      <c r="E36" s="6" t="n">
        <v>74052</v>
      </c>
    </row>
    <row r="37">
      <c r="A37" s="4" t="inlineStr">
        <is>
          <t>Common stock issued in warrant exchange</t>
        </is>
      </c>
      <c r="F37" s="6" t="n">
        <v>645</v>
      </c>
      <c r="G37" s="6" t="n">
        <v>-645</v>
      </c>
    </row>
    <row r="38">
      <c r="A38" s="4" t="inlineStr">
        <is>
          <t>Common stock issued in warrant exchange (shares)</t>
        </is>
      </c>
      <c r="E38" s="6" t="n">
        <v>3315232</v>
      </c>
    </row>
    <row r="39">
      <c r="A39" s="4" t="inlineStr">
        <is>
          <t>Redemption of redeemable common stock placed into treasury (in shares)</t>
        </is>
      </c>
      <c r="D39" s="6" t="n">
        <v>-728548</v>
      </c>
    </row>
    <row r="40">
      <c r="A40" s="4" t="inlineStr">
        <is>
          <t>Net income (loss)</t>
        </is>
      </c>
      <c r="B40" s="6" t="n">
        <v>-36056</v>
      </c>
      <c r="G40" s="6" t="n">
        <v>-36056</v>
      </c>
    </row>
    <row r="41">
      <c r="A41" s="4" t="inlineStr">
        <is>
          <t>Balance at Sep. 30, 2019</t>
        </is>
      </c>
      <c r="B41" s="6" t="n">
        <v>12808</v>
      </c>
      <c r="E41" s="5" t="n">
        <v>9</v>
      </c>
      <c r="F41" s="6" t="n">
        <v>179408</v>
      </c>
      <c r="G41" s="6" t="n">
        <v>-166609</v>
      </c>
    </row>
    <row r="42">
      <c r="A42" s="4" t="inlineStr">
        <is>
          <t>Balance (in shares) at Sep. 30, 2019</t>
        </is>
      </c>
      <c r="E42" s="6" t="n">
        <v>94741742</v>
      </c>
    </row>
    <row r="43">
      <c r="A43" s="4" t="inlineStr">
        <is>
          <t>Balance at Dec. 31, 2018</t>
        </is>
      </c>
      <c r="B43" s="5" t="n">
        <v>47041</v>
      </c>
      <c r="C43" s="5" t="n">
        <v>332</v>
      </c>
      <c r="E43" s="5" t="n">
        <v>9</v>
      </c>
      <c r="F43" s="6" t="n">
        <v>177272</v>
      </c>
      <c r="G43" s="6" t="n">
        <v>-130240</v>
      </c>
      <c r="H43" s="5" t="n">
        <v>332</v>
      </c>
      <c r="I43" s="6" t="n">
        <v>47041</v>
      </c>
      <c r="J43" s="5" t="n">
        <v>332</v>
      </c>
    </row>
    <row r="44">
      <c r="A44" s="4" t="inlineStr">
        <is>
          <t>Balance (in shares) at Dec. 31, 2018</t>
        </is>
      </c>
      <c r="B44" s="6" t="n">
        <v>91261413</v>
      </c>
      <c r="D44" s="6" t="n">
        <v>728548</v>
      </c>
      <c r="E44" s="6" t="n">
        <v>91261413</v>
      </c>
    </row>
    <row r="45">
      <c r="A45" s="4" t="inlineStr">
        <is>
          <t>Exercise of stock options</t>
        </is>
      </c>
      <c r="B45" s="5" t="n">
        <v>269</v>
      </c>
      <c r="F45" s="6" t="n">
        <v>269</v>
      </c>
      <c r="I45" s="6" t="n">
        <v>269</v>
      </c>
    </row>
    <row r="46">
      <c r="A46" s="4" t="inlineStr">
        <is>
          <t>Exercise of stock options (in shares)</t>
        </is>
      </c>
      <c r="B46" s="6" t="n">
        <v>152133</v>
      </c>
      <c r="E46" s="6" t="n">
        <v>152133</v>
      </c>
    </row>
    <row r="47">
      <c r="A47" s="4" t="inlineStr">
        <is>
          <t>Stock-based compensation expense</t>
        </is>
      </c>
      <c r="B47" s="5" t="n">
        <v>936</v>
      </c>
      <c r="F47" s="6" t="n">
        <v>936</v>
      </c>
      <c r="I47" s="6" t="n">
        <v>936</v>
      </c>
    </row>
    <row r="48">
      <c r="A48" s="4" t="inlineStr">
        <is>
          <t>Exercise of common stock warrants</t>
        </is>
      </c>
      <c r="B48" s="6" t="n">
        <v>628</v>
      </c>
      <c r="F48" s="6" t="n">
        <v>628</v>
      </c>
      <c r="I48" s="6" t="n">
        <v>628</v>
      </c>
    </row>
    <row r="49">
      <c r="A49" s="4" t="inlineStr">
        <is>
          <t>Exercise of common stock warrants (in shares)</t>
        </is>
      </c>
      <c r="E49" s="6" t="n">
        <v>74052</v>
      </c>
    </row>
    <row r="50">
      <c r="A50" s="4" t="inlineStr">
        <is>
          <t>Common stock issued in warrant exchange</t>
        </is>
      </c>
      <c r="F50" s="6" t="n">
        <v>645</v>
      </c>
      <c r="G50" s="6" t="n">
        <v>-645</v>
      </c>
    </row>
    <row r="51">
      <c r="A51" s="4" t="inlineStr">
        <is>
          <t>Common stock issued in warrant exchange (shares)</t>
        </is>
      </c>
      <c r="E51" s="6" t="n">
        <v>3315232</v>
      </c>
    </row>
    <row r="52">
      <c r="A52" s="4" t="inlineStr">
        <is>
          <t>Redemption of redeemable common stock placed into treasury (in shares)</t>
        </is>
      </c>
      <c r="D52" s="6" t="n">
        <v>-728548</v>
      </c>
    </row>
    <row r="53">
      <c r="A53" s="4" t="inlineStr">
        <is>
          <t>Shares issued in the underwritten public offering</t>
        </is>
      </c>
      <c r="B53" s="6" t="n">
        <v>46831</v>
      </c>
      <c r="E53" s="5" t="n">
        <v>1</v>
      </c>
      <c r="F53" s="6" t="n">
        <v>46830</v>
      </c>
      <c r="I53" s="6" t="n">
        <v>46831</v>
      </c>
    </row>
    <row r="54">
      <c r="A54" s="4" t="inlineStr">
        <is>
          <t>Shares issued in the underwritten public offering (in shares)</t>
        </is>
      </c>
      <c r="E54" s="6" t="n">
        <v>10068056</v>
      </c>
    </row>
    <row r="55">
      <c r="A55" s="4" t="inlineStr">
        <is>
          <t>Net income (loss)</t>
        </is>
      </c>
      <c r="B55" s="6" t="n">
        <v>-40454</v>
      </c>
      <c r="G55" s="6" t="n">
        <v>-40454</v>
      </c>
      <c r="I55" s="6" t="n">
        <v>-40454</v>
      </c>
    </row>
    <row r="56">
      <c r="A56" s="4" t="inlineStr">
        <is>
          <t>Balance at Dec. 31, 2019</t>
        </is>
      </c>
      <c r="B56" s="5" t="n">
        <v>55583</v>
      </c>
      <c r="E56" s="5" t="n">
        <v>10</v>
      </c>
      <c r="F56" s="6" t="n">
        <v>226580</v>
      </c>
      <c r="G56" s="6" t="n">
        <v>-171007</v>
      </c>
      <c r="I56" s="6" t="n">
        <v>55583</v>
      </c>
    </row>
    <row r="57">
      <c r="A57" s="4" t="inlineStr">
        <is>
          <t>Balance (in shares) at Dec. 31, 2019</t>
        </is>
      </c>
      <c r="B57" s="6" t="n">
        <v>104870886</v>
      </c>
      <c r="E57" s="6" t="n">
        <v>104870886</v>
      </c>
    </row>
    <row r="58">
      <c r="A58" s="4" t="inlineStr">
        <is>
          <t>Balance at Jun. 30, 2019</t>
        </is>
      </c>
      <c r="B58" s="5" t="n">
        <v>23198</v>
      </c>
      <c r="E58" s="5" t="n">
        <v>9</v>
      </c>
      <c r="F58" s="6" t="n">
        <v>178412</v>
      </c>
      <c r="G58" s="6" t="n">
        <v>-155223</v>
      </c>
    </row>
    <row r="59">
      <c r="A59" s="4" t="inlineStr">
        <is>
          <t>Balance (in shares) at Jun. 30, 2019</t>
        </is>
      </c>
      <c r="E59" s="6" t="n">
        <v>91342722</v>
      </c>
    </row>
    <row r="60">
      <c r="A60" s="4" t="inlineStr">
        <is>
          <t>Exercise of stock options</t>
        </is>
      </c>
      <c r="B60" s="6" t="n">
        <v>109</v>
      </c>
      <c r="F60" s="6" t="n">
        <v>109</v>
      </c>
    </row>
    <row r="61">
      <c r="A61" s="4" t="inlineStr">
        <is>
          <t>Exercise of stock options (in shares)</t>
        </is>
      </c>
      <c r="E61" s="6" t="n">
        <v>64362</v>
      </c>
    </row>
    <row r="62">
      <c r="A62" s="4" t="inlineStr">
        <is>
          <t>Stock-based compensation expense</t>
        </is>
      </c>
      <c r="B62" s="6" t="n">
        <v>242</v>
      </c>
      <c r="F62" s="6" t="n">
        <v>242</v>
      </c>
    </row>
    <row r="63">
      <c r="A63" s="4" t="inlineStr">
        <is>
          <t>Exercise of common stock warrants (in shares)</t>
        </is>
      </c>
      <c r="E63" s="6" t="n">
        <v>19426</v>
      </c>
    </row>
    <row r="64">
      <c r="A64" s="4" t="inlineStr">
        <is>
          <t>Common stock issued in warrant exchange</t>
        </is>
      </c>
      <c r="F64" s="6" t="n">
        <v>645</v>
      </c>
      <c r="G64" s="6" t="n">
        <v>-645</v>
      </c>
    </row>
    <row r="65">
      <c r="A65" s="4" t="inlineStr">
        <is>
          <t>Common stock issued in warrant exchange (shares)</t>
        </is>
      </c>
      <c r="E65" s="6" t="n">
        <v>3315232</v>
      </c>
    </row>
    <row r="66">
      <c r="A66" s="4" t="inlineStr">
        <is>
          <t>Net income (loss)</t>
        </is>
      </c>
      <c r="B66" s="6" t="n">
        <v>-10741</v>
      </c>
      <c r="G66" s="6" t="n">
        <v>-10741</v>
      </c>
    </row>
    <row r="67">
      <c r="A67" s="4" t="inlineStr">
        <is>
          <t>Balance at Sep. 30, 2019</t>
        </is>
      </c>
      <c r="B67" s="6" t="n">
        <v>12808</v>
      </c>
      <c r="E67" s="5" t="n">
        <v>9</v>
      </c>
      <c r="F67" s="6" t="n">
        <v>179408</v>
      </c>
      <c r="G67" s="6" t="n">
        <v>-166609</v>
      </c>
    </row>
    <row r="68">
      <c r="A68" s="4" t="inlineStr">
        <is>
          <t>Balance (in shares) at Sep. 30, 2019</t>
        </is>
      </c>
      <c r="E68" s="6" t="n">
        <v>94741742</v>
      </c>
    </row>
    <row r="69">
      <c r="A69" s="4" t="inlineStr">
        <is>
          <t>Balance at Dec. 31, 2019</t>
        </is>
      </c>
      <c r="B69" s="5" t="n">
        <v>55583</v>
      </c>
      <c r="E69" s="5" t="n">
        <v>10</v>
      </c>
      <c r="F69" s="6" t="n">
        <v>226580</v>
      </c>
      <c r="G69" s="6" t="n">
        <v>-171007</v>
      </c>
      <c r="I69" s="5" t="n">
        <v>55583</v>
      </c>
    </row>
    <row r="70">
      <c r="A70" s="4" t="inlineStr">
        <is>
          <t>Balance (in shares) at Dec. 31, 2019</t>
        </is>
      </c>
      <c r="B70" s="6" t="n">
        <v>104870886</v>
      </c>
      <c r="E70" s="6" t="n">
        <v>104870886</v>
      </c>
    </row>
    <row r="71">
      <c r="A71" s="4" t="inlineStr">
        <is>
          <t>Shares issued in connection with NuTech Medical acquisition</t>
        </is>
      </c>
      <c r="B71" s="5" t="n">
        <v>7986</v>
      </c>
      <c r="F71" s="6" t="n">
        <v>7986</v>
      </c>
    </row>
    <row r="72">
      <c r="A72" s="4" t="inlineStr">
        <is>
          <t>Shares issued in connection with NuTech Medical acquisition (in shares)</t>
        </is>
      </c>
      <c r="E72" s="6" t="n">
        <v>1947953</v>
      </c>
    </row>
    <row r="73">
      <c r="A73" s="4" t="inlineStr">
        <is>
          <t>Exercise of stock options</t>
        </is>
      </c>
      <c r="B73" s="5" t="n">
        <v>1286</v>
      </c>
      <c r="E73" s="5" t="n">
        <v>1</v>
      </c>
      <c r="F73" s="6" t="n">
        <v>1285</v>
      </c>
    </row>
    <row r="74">
      <c r="A74" s="4" t="inlineStr">
        <is>
          <t>Exercise of stock options (in shares)</t>
        </is>
      </c>
      <c r="B74" s="6" t="n">
        <v>638315</v>
      </c>
      <c r="E74" s="6" t="n">
        <v>638315</v>
      </c>
    </row>
    <row r="75">
      <c r="A75" s="4" t="inlineStr">
        <is>
          <t>Stock-based compensation expense</t>
        </is>
      </c>
      <c r="B75" s="5" t="n">
        <v>1164</v>
      </c>
      <c r="F75" s="6" t="n">
        <v>1164</v>
      </c>
    </row>
    <row r="76">
      <c r="A76" s="4" t="inlineStr">
        <is>
          <t>Net income (loss)</t>
        </is>
      </c>
      <c r="B76" s="6" t="n">
        <v>-545</v>
      </c>
      <c r="G76" s="6" t="n">
        <v>-545</v>
      </c>
    </row>
    <row r="77">
      <c r="A77" s="4" t="inlineStr">
        <is>
          <t>Balance at Sep. 30, 2020</t>
        </is>
      </c>
      <c r="B77" s="5" t="n">
        <v>65474</v>
      </c>
      <c r="E77" s="5" t="n">
        <v>11</v>
      </c>
      <c r="F77" s="6" t="n">
        <v>237015</v>
      </c>
      <c r="G77" s="6" t="n">
        <v>-171552</v>
      </c>
    </row>
    <row r="78">
      <c r="A78" s="4" t="inlineStr">
        <is>
          <t>Balance (in shares) at Sep. 30, 2020</t>
        </is>
      </c>
      <c r="B78" s="6" t="n">
        <v>107457154</v>
      </c>
      <c r="E78" s="6" t="n">
        <v>107457154</v>
      </c>
    </row>
    <row r="79">
      <c r="A79" s="4" t="inlineStr">
        <is>
          <t>Balance at Jun. 30, 2020</t>
        </is>
      </c>
      <c r="B79" s="5" t="n">
        <v>35750</v>
      </c>
      <c r="E79" s="5" t="n">
        <v>11</v>
      </c>
      <c r="F79" s="6" t="n">
        <v>228225</v>
      </c>
      <c r="G79" s="6" t="n">
        <v>-192486</v>
      </c>
    </row>
    <row r="80">
      <c r="A80" s="4" t="inlineStr">
        <is>
          <t>Balance (in shares) at Jun. 30, 2020</t>
        </is>
      </c>
      <c r="E80" s="6" t="n">
        <v>105417168</v>
      </c>
    </row>
    <row r="81">
      <c r="A81" s="4" t="inlineStr">
        <is>
          <t>Shares issued in connection with NuTech Medical acquisition</t>
        </is>
      </c>
      <c r="B81" s="6" t="n">
        <v>7986</v>
      </c>
      <c r="F81" s="6" t="n">
        <v>7986</v>
      </c>
    </row>
    <row r="82">
      <c r="A82" s="4" t="inlineStr">
        <is>
          <t>Shares issued in connection with NuTech Medical acquisition (in shares)</t>
        </is>
      </c>
      <c r="E82" s="6" t="n">
        <v>1947953</v>
      </c>
    </row>
    <row r="83">
      <c r="A83" s="4" t="inlineStr">
        <is>
          <t>Exercise of stock options</t>
        </is>
      </c>
      <c r="B83" s="6" t="n">
        <v>318</v>
      </c>
      <c r="F83" s="6" t="n">
        <v>318</v>
      </c>
    </row>
    <row r="84">
      <c r="A84" s="4" t="inlineStr">
        <is>
          <t>Exercise of stock options (in shares)</t>
        </is>
      </c>
      <c r="E84" s="6" t="n">
        <v>92033</v>
      </c>
    </row>
    <row r="85">
      <c r="A85" s="4" t="inlineStr">
        <is>
          <t>Stock-based compensation expense</t>
        </is>
      </c>
      <c r="B85" s="6" t="n">
        <v>486</v>
      </c>
      <c r="F85" s="6" t="n">
        <v>486</v>
      </c>
    </row>
    <row r="86">
      <c r="A86" s="4" t="inlineStr">
        <is>
          <t>Net income (loss)</t>
        </is>
      </c>
      <c r="B86" s="6" t="n">
        <v>20934</v>
      </c>
      <c r="G86" s="6" t="n">
        <v>20934</v>
      </c>
    </row>
    <row r="87">
      <c r="A87" s="4" t="inlineStr">
        <is>
          <t>Balance at Sep. 30, 2020</t>
        </is>
      </c>
      <c r="B87" s="5" t="n">
        <v>65474</v>
      </c>
      <c r="E87" s="5" t="n">
        <v>11</v>
      </c>
      <c r="F87" s="5" t="n">
        <v>237015</v>
      </c>
      <c r="G87" s="5" t="n">
        <v>-171552</v>
      </c>
    </row>
    <row r="88">
      <c r="A88" s="4" t="inlineStr">
        <is>
          <t>Balance (in shares) at Sep. 30, 2020</t>
        </is>
      </c>
      <c r="B88" s="6" t="n">
        <v>107457154</v>
      </c>
      <c r="E88" s="6" t="n">
        <v>107457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EPS)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the basic and diluted net income (loss) attributable to the common stockholders of Organogenesis Holdings Inc. is as follows. Three Months Ended September 30, Nine Months Ended September 30, Calculation of Basic and Diluted EPS 2020 2019 2020 2019 Weighted-average common shares outstanding—basic 105,040,035 92,276,858 104,748,297 91,182,233 Dilutive effect of restricted stock units 134,759 — — — Dilutive effect of options 3,314,974 — — — Weighted-average common shares outstanding—diluted 108,489,768 92,276,858 104,748,297 91,182,233 Earnings (loss) per share—basic $ 0.20 $ (0.12 ) $ (0.01 ) $ (0.40 ) Earnings (loss) per share—diluted $ 0.19 $ (0.12 ) $ (0.01 ) $ (0.40 ) </t>
        </is>
      </c>
      <c r="C4" s="4" t="inlineStr">
        <is>
          <t xml:space="preserve">Basic and diluted net loss per share attributable to Organogenesis Holdings Inc. common shareholders was calculated as follows: Year Ended December 31, 2019 2018 2017 Numerator: Net loss $ (40,454 ) $ (64,831 ) $ (7,525 ) Less: Net income attributable to non-controlling — — 863 Less: Accretion of redeemable common shares — — 423 Less: Non-cash 645 — — Net loss attributable to Organogenesis Holdings Inc. common shareholders $ (41,099 ) $ (64,831 ) $ (8,811 ) Denominator: Weighted average common shares outstanding—basic and diluted 92,840,401 69,318,456 63,876,767 Net loss per share—basic and diluted $ (0.44 ) $ (0.94 ) $ (0.14 ) </t>
        </is>
      </c>
    </row>
    <row r="5">
      <c r="A5" s="4" t="inlineStr">
        <is>
          <t>Schedule of Antidilutive Securities Excluded from Computation of Earnings Per Share</t>
        </is>
      </c>
      <c r="C5" s="4" t="inlineStr">
        <is>
          <t xml:space="preserve"> Year Ended December 31, 2019 2018 2017 Options to purchase common stock 7,179,636 7,266,715 7,150,214 Redeemable common stock — 728,548 728,548 Warrants to purchase common stock — 17,732,700 1,561,485 7,179,636 25,727,963 9,440,2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Future Lease Payments</t>
        </is>
      </c>
      <c r="B4" s="4" t="inlineStr">
        <is>
          <t xml:space="preserve">2020 (remaining 3 months) $ 1,198 2021 4,786 2022 4,945 2023 — 2024 9,825 20,754 Less amount representing interest (5,042 ) Present value of minimum lease payments 15,712 Less current maturities (3,473 ) Long-term portion $ 12,239 </t>
        </is>
      </c>
      <c r="C4" s="4" t="inlineStr">
        <is>
          <t xml:space="preserve">2020 $ 4,791 2021 4,780 2022 4,945 2023 — 2024 9,834 24,350 Less amount representing interest (6,862 ) Present value of minimum lease payments 17,488 Less current maturities (3,057 ) Long-term portion $ 14,431 </t>
        </is>
      </c>
    </row>
    <row r="5">
      <c r="A5" s="4" t="inlineStr">
        <is>
          <t>Schedule Of Operating Leased Assets</t>
        </is>
      </c>
      <c r="C5" s="4" t="inlineStr">
        <is>
          <t xml:space="preserve"> 2020 $ 5,661 2021 5,077 2022 2,677 2023 1,874 2024 1,224 Thereafter 6,898 $ 23,411 </t>
        </is>
      </c>
    </row>
    <row r="6">
      <c r="A6" s="4" t="inlineStr">
        <is>
          <t>Schedule Of Operating Leased Assets</t>
        </is>
      </c>
      <c r="B6" s="4" t="inlineStr">
        <is>
          <t xml:space="preserve">2020 (remaining 3 months) $ 1,250 2021 5,974 2022 3,471 2023 2,804 2024 1,224 Thereafter 6,899 $ 21,6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16" customWidth="1" min="6" max="6"/>
    <col width="31" customWidth="1" min="7" max="7"/>
    <col width="21" customWidth="1" min="8" max="8"/>
    <col width="58" customWidth="1" min="9" max="9"/>
    <col width="37" customWidth="1" min="10" max="10"/>
    <col width="21" customWidth="1" min="11" max="11"/>
    <col width="24" customWidth="1" min="12" max="12"/>
  </cols>
  <sheetData>
    <row r="1">
      <c r="A1" s="1" t="inlineStr">
        <is>
          <t>Nature of the Business and Basis of Presentation - Additional Information (Detail) $ / shares in Units, $ in Thousands</t>
        </is>
      </c>
      <c r="B1" s="2" t="inlineStr">
        <is>
          <t>Dec. 06, 2019USD ($)</t>
        </is>
      </c>
      <c r="C1" s="2" t="inlineStr">
        <is>
          <t>Dec. 10, 2018USD ($)shares</t>
        </is>
      </c>
      <c r="D1" s="2" t="inlineStr">
        <is>
          <t>Mar. 24, 2017USD ($)shares</t>
        </is>
      </c>
      <c r="E1" s="2" t="inlineStr">
        <is>
          <t>Aug. 17, 2018USD ($)shares</t>
        </is>
      </c>
      <c r="F1" s="2" t="inlineStr">
        <is>
          <t>Mar. 31, 2017</t>
        </is>
      </c>
      <c r="G1" s="2" t="inlineStr">
        <is>
          <t>Sep. 30, 2020USD ($)$ / shares</t>
        </is>
      </c>
      <c r="H1" s="2" t="inlineStr">
        <is>
          <t>Sep. 30, 2019USD ($)</t>
        </is>
      </c>
      <c r="I1" s="2" t="inlineStr">
        <is>
          <t>Dec. 31, 2019USD ($)Segments$ / shares</t>
        </is>
      </c>
      <c r="J1" s="2" t="inlineStr">
        <is>
          <t>Dec. 31, 2018USD ($)$ / sharesshares</t>
        </is>
      </c>
      <c r="K1" s="2" t="inlineStr">
        <is>
          <t>Dec. 31, 2017USD ($)</t>
        </is>
      </c>
      <c r="L1" s="2" t="inlineStr">
        <is>
          <t>Nov. 30, 2019$ / shares</t>
        </is>
      </c>
    </row>
    <row r="2">
      <c r="A2" s="3" t="inlineStr">
        <is>
          <t>Business Acquisition [Line Items]</t>
        </is>
      </c>
    </row>
    <row r="3">
      <c r="A3" s="4" t="inlineStr">
        <is>
          <t>Working capital</t>
        </is>
      </c>
      <c r="G3" s="5" t="n">
        <v>62765</v>
      </c>
      <c r="I3" s="5" t="n">
        <v>65706</v>
      </c>
    </row>
    <row r="4">
      <c r="A4" s="4" t="inlineStr">
        <is>
          <t>Cash</t>
        </is>
      </c>
      <c r="G4" s="6" t="n">
        <v>36512</v>
      </c>
      <c r="I4" s="6" t="n">
        <v>60174</v>
      </c>
      <c r="J4" s="5" t="n">
        <v>21291</v>
      </c>
    </row>
    <row r="5">
      <c r="A5" s="4" t="inlineStr">
        <is>
          <t>Accumulated deficit</t>
        </is>
      </c>
      <c r="G5" s="6" t="n">
        <v>171552</v>
      </c>
      <c r="I5" s="6" t="n">
        <v>171007</v>
      </c>
      <c r="J5" s="6" t="n">
        <v>130240</v>
      </c>
    </row>
    <row r="6">
      <c r="A6" s="4" t="inlineStr">
        <is>
          <t>Net loss</t>
        </is>
      </c>
      <c r="G6" s="6" t="n">
        <v>-545</v>
      </c>
      <c r="I6" s="6" t="n">
        <v>-40454</v>
      </c>
      <c r="J6" s="6" t="n">
        <v>-64831</v>
      </c>
      <c r="K6" s="5" t="n">
        <v>-8388</v>
      </c>
    </row>
    <row r="7">
      <c r="A7" s="4" t="inlineStr">
        <is>
          <t>Cash used in operation</t>
        </is>
      </c>
      <c r="G7" s="5" t="n">
        <v>-19475</v>
      </c>
      <c r="H7" s="5" t="n">
        <v>-27127</v>
      </c>
      <c r="I7" s="5" t="n">
        <v>-33528</v>
      </c>
      <c r="J7" s="5" t="n">
        <v>-60635</v>
      </c>
      <c r="K7" s="6" t="n">
        <v>-3493</v>
      </c>
    </row>
    <row r="8">
      <c r="A8" s="4" t="inlineStr">
        <is>
          <t>Commoon stock par value | $ / shares</t>
        </is>
      </c>
      <c r="G8" s="7" t="n">
        <v>0.0001</v>
      </c>
      <c r="I8" s="7" t="n">
        <v>0.0001</v>
      </c>
      <c r="J8" s="7" t="n">
        <v>0.0001</v>
      </c>
    </row>
    <row r="9">
      <c r="A9" s="4" t="inlineStr">
        <is>
          <t>Busniess acquisition consideration paid in cash</t>
        </is>
      </c>
      <c r="G9" s="5" t="n">
        <v>5820</v>
      </c>
    </row>
    <row r="10">
      <c r="A10" s="4" t="inlineStr">
        <is>
          <t>Number of Operating Segments | Segments</t>
        </is>
      </c>
      <c r="I10" s="6" t="n">
        <v>1</v>
      </c>
    </row>
    <row r="11">
      <c r="A11" s="4" t="inlineStr">
        <is>
          <t>Number of Reportable Segments | Segments</t>
        </is>
      </c>
      <c r="I11" s="6" t="n">
        <v>1</v>
      </c>
    </row>
    <row r="12">
      <c r="A12" s="4" t="inlineStr">
        <is>
          <t>Proceeds from issuance of stock</t>
        </is>
      </c>
      <c r="B12" s="5" t="n">
        <v>50340</v>
      </c>
      <c r="I12" s="5" t="n">
        <v>50340</v>
      </c>
      <c r="J12" s="5" t="n">
        <v>92000</v>
      </c>
    </row>
    <row r="13">
      <c r="A13" s="4" t="inlineStr">
        <is>
          <t>Initial Shareholders And Other Holders [Member]</t>
        </is>
      </c>
    </row>
    <row r="14">
      <c r="A14" s="3" t="inlineStr">
        <is>
          <t>Business Acquisition [Line Items]</t>
        </is>
      </c>
    </row>
    <row r="15">
      <c r="A15" s="4" t="inlineStr">
        <is>
          <t>Common Stock, Shares Agreed to Surrender in Which Shares were Canceled with Merger Agreement Execution | shares</t>
        </is>
      </c>
      <c r="E15" s="6" t="n">
        <v>1390993</v>
      </c>
    </row>
    <row r="16">
      <c r="A16" s="4" t="inlineStr">
        <is>
          <t>Founder Shares Transactions [Member] | Sponsor And Other Holders [Member]</t>
        </is>
      </c>
    </row>
    <row r="17">
      <c r="A17" s="3" t="inlineStr">
        <is>
          <t>Business Acquisition [Line Items]</t>
        </is>
      </c>
    </row>
    <row r="18">
      <c r="A18" s="4" t="inlineStr">
        <is>
          <t>Common Stock, Shares Agreed to Surrender in Which Shares were Canceled with Merger Agreement Execution | shares</t>
        </is>
      </c>
      <c r="E18" s="6" t="n">
        <v>6359007</v>
      </c>
    </row>
    <row r="19">
      <c r="A19" s="4" t="inlineStr">
        <is>
          <t>Accounting Standards Update 2013-07 [Member]</t>
        </is>
      </c>
    </row>
    <row r="20">
      <c r="A20" s="3" t="inlineStr">
        <is>
          <t>Business Acquisition [Line Items]</t>
        </is>
      </c>
    </row>
    <row r="21">
      <c r="A21" s="4" t="inlineStr">
        <is>
          <t>Net loss</t>
        </is>
      </c>
      <c r="I21" s="6" t="n">
        <v>40454</v>
      </c>
    </row>
    <row r="22">
      <c r="A22" s="4" t="inlineStr">
        <is>
          <t>Cash used in operation</t>
        </is>
      </c>
      <c r="I22" s="5" t="n">
        <v>-33528</v>
      </c>
    </row>
    <row r="23">
      <c r="A23" s="4" t="inlineStr">
        <is>
          <t>Warrant [Member] | Founder Shares Transactions [Member] | Initial Shareholders And Other Holders [Member]</t>
        </is>
      </c>
    </row>
    <row r="24">
      <c r="A24" s="3" t="inlineStr">
        <is>
          <t>Business Acquisition [Line Items]</t>
        </is>
      </c>
    </row>
    <row r="25">
      <c r="A25" s="4" t="inlineStr">
        <is>
          <t>Common Stock, Shares Agreed to Surrender in Which Shares were Canceled with Merger Agreement Execution | shares</t>
        </is>
      </c>
      <c r="E25" s="6" t="n">
        <v>16400000</v>
      </c>
    </row>
    <row r="26">
      <c r="A26" s="4" t="inlineStr">
        <is>
          <t>Warrant [Member] | Pipe Investor [Member]</t>
        </is>
      </c>
    </row>
    <row r="27">
      <c r="A27" s="3" t="inlineStr">
        <is>
          <t>Business Acquisition [Line Items]</t>
        </is>
      </c>
    </row>
    <row r="28">
      <c r="A28" s="4" t="inlineStr">
        <is>
          <t>Shares granted for business consideration | shares</t>
        </is>
      </c>
      <c r="J28" s="6" t="n">
        <v>4100000</v>
      </c>
    </row>
    <row r="29">
      <c r="A29" s="4" t="inlineStr">
        <is>
          <t>Avista Merger Sub [Member]</t>
        </is>
      </c>
    </row>
    <row r="30">
      <c r="A30" s="3" t="inlineStr">
        <is>
          <t>Business Acquisition [Line Items]</t>
        </is>
      </c>
    </row>
    <row r="31">
      <c r="A31" s="4" t="inlineStr">
        <is>
          <t>Description of shares issuable</t>
        </is>
      </c>
      <c r="I31" s="4" t="inlineStr">
        <is>
          <t>right to receive 2.03 shares of ORGO Class A common stock</t>
        </is>
      </c>
    </row>
    <row r="32">
      <c r="A32" s="4" t="inlineStr">
        <is>
          <t>NuTech Medical [Member]</t>
        </is>
      </c>
    </row>
    <row r="33">
      <c r="A33" s="3" t="inlineStr">
        <is>
          <t>Business Acquisition [Line Items]</t>
        </is>
      </c>
    </row>
    <row r="34">
      <c r="A34" s="4" t="inlineStr">
        <is>
          <t>Shares granted for business consideration | shares</t>
        </is>
      </c>
      <c r="D34" s="6" t="n">
        <v>3642746</v>
      </c>
    </row>
    <row r="35">
      <c r="A35" s="4" t="inlineStr">
        <is>
          <t>Date of business acquisition</t>
        </is>
      </c>
      <c r="F35" s="4" t="inlineStr">
        <is>
          <t>Mar. 18,
		2017</t>
        </is>
      </c>
    </row>
    <row r="36">
      <c r="A36" s="4" t="inlineStr">
        <is>
          <t>Busniess acquisition consideration paid in cash</t>
        </is>
      </c>
      <c r="D36" s="5" t="n">
        <v>12000</v>
      </c>
    </row>
    <row r="37">
      <c r="A37" s="4" t="inlineStr">
        <is>
          <t>Business acquisition consideration deferred</t>
        </is>
      </c>
      <c r="D37" s="6" t="n">
        <v>7500</v>
      </c>
    </row>
    <row r="38">
      <c r="A38" s="4" t="inlineStr">
        <is>
          <t>NuTech Medical [Member] | Restricted Stock Units (RSUs) [Member]</t>
        </is>
      </c>
    </row>
    <row r="39">
      <c r="A39" s="3" t="inlineStr">
        <is>
          <t>Business Acquisition [Line Items]</t>
        </is>
      </c>
    </row>
    <row r="40">
      <c r="A40" s="4" t="inlineStr">
        <is>
          <t>Restricted shares, forfeiture right asset</t>
        </is>
      </c>
      <c r="D40" s="5" t="n">
        <v>377</v>
      </c>
    </row>
    <row r="41">
      <c r="A41" s="4" t="inlineStr">
        <is>
          <t>NuTech Medical [Member] | Forfeiture Rights [Member]</t>
        </is>
      </c>
    </row>
    <row r="42">
      <c r="A42" s="3" t="inlineStr">
        <is>
          <t>Business Acquisition [Line Items]</t>
        </is>
      </c>
    </row>
    <row r="43">
      <c r="A43" s="4" t="inlineStr">
        <is>
          <t>Restricted shares, forfeiture right asset</t>
        </is>
      </c>
      <c r="J43" s="5" t="n">
        <v>0</v>
      </c>
      <c r="K43" s="5" t="n">
        <v>589</v>
      </c>
    </row>
    <row r="44">
      <c r="A44" s="4" t="inlineStr">
        <is>
          <t>NuTech Medical [Member] | Stock Option [Member]</t>
        </is>
      </c>
    </row>
    <row r="45">
      <c r="A45" s="3" t="inlineStr">
        <is>
          <t>Business Acquisition [Line Items]</t>
        </is>
      </c>
    </row>
    <row r="46">
      <c r="A46" s="4" t="inlineStr">
        <is>
          <t>Shares granted for business consideration | shares</t>
        </is>
      </c>
      <c r="D46" s="6" t="n">
        <v>137543</v>
      </c>
    </row>
    <row r="47">
      <c r="A47" s="4" t="inlineStr">
        <is>
          <t>Avista Merger [Member]</t>
        </is>
      </c>
    </row>
    <row r="48">
      <c r="A48" s="3" t="inlineStr">
        <is>
          <t>Business Acquisition [Line Items]</t>
        </is>
      </c>
    </row>
    <row r="49">
      <c r="A49" s="4" t="inlineStr">
        <is>
          <t>professional fees</t>
        </is>
      </c>
      <c r="J49" s="6" t="n">
        <v>11206</v>
      </c>
    </row>
    <row r="50">
      <c r="A50" s="4" t="inlineStr">
        <is>
          <t>Avista Merger [Member] | Selling, General and Administrative Expenses [Member]</t>
        </is>
      </c>
    </row>
    <row r="51">
      <c r="A51" s="3" t="inlineStr">
        <is>
          <t>Business Acquisition [Line Items]</t>
        </is>
      </c>
    </row>
    <row r="52">
      <c r="A52" s="4" t="inlineStr">
        <is>
          <t>professional fees</t>
        </is>
      </c>
      <c r="J52" s="5" t="n">
        <v>3072</v>
      </c>
    </row>
    <row r="53">
      <c r="A53" s="4" t="inlineStr">
        <is>
          <t>Common Class A [Member]</t>
        </is>
      </c>
    </row>
    <row r="54">
      <c r="A54" s="3" t="inlineStr">
        <is>
          <t>Business Acquisition [Line Items]</t>
        </is>
      </c>
    </row>
    <row r="55">
      <c r="A55" s="4" t="inlineStr">
        <is>
          <t>Commoon stock par value | $ / shares</t>
        </is>
      </c>
      <c r="G55" s="7" t="n">
        <v>0.0001</v>
      </c>
      <c r="I55" s="7" t="n">
        <v>0.0001</v>
      </c>
      <c r="L55" s="7" t="n">
        <v>0.0001</v>
      </c>
    </row>
    <row r="56">
      <c r="A56" s="4" t="inlineStr">
        <is>
          <t>Shares granted for business consideration | shares</t>
        </is>
      </c>
      <c r="D56" s="6" t="n">
        <v>728548</v>
      </c>
    </row>
    <row r="57">
      <c r="A57" s="4" t="inlineStr">
        <is>
          <t>Common Class A [Member] | Pipe Investor [Member]</t>
        </is>
      </c>
    </row>
    <row r="58">
      <c r="A58" s="3" t="inlineStr">
        <is>
          <t>Business Acquisition [Line Items]</t>
        </is>
      </c>
    </row>
    <row r="59">
      <c r="A59" s="4" t="inlineStr">
        <is>
          <t>Shares granted for business consideration | shares</t>
        </is>
      </c>
      <c r="C59" s="6" t="n">
        <v>9022741</v>
      </c>
      <c r="E59" s="6" t="n">
        <v>6538732</v>
      </c>
    </row>
    <row r="60">
      <c r="A60" s="4" t="inlineStr">
        <is>
          <t>Business acquistion consideration purchase price of stock</t>
        </is>
      </c>
      <c r="C60" s="5" t="n">
        <v>46000</v>
      </c>
      <c r="E60" s="5" t="n">
        <v>46000</v>
      </c>
    </row>
    <row r="61">
      <c r="A61" s="4" t="inlineStr">
        <is>
          <t>Common Class A [Member] | Avista Merger Sub [Member]</t>
        </is>
      </c>
    </row>
    <row r="62">
      <c r="A62" s="3" t="inlineStr">
        <is>
          <t>Business Acquisition [Line Items]</t>
        </is>
      </c>
    </row>
    <row r="63">
      <c r="A63" s="4" t="inlineStr">
        <is>
          <t>Shares granted for business consideration | shares</t>
        </is>
      </c>
      <c r="C63" s="6" t="n">
        <v>75073548</v>
      </c>
    </row>
    <row r="64">
      <c r="A64" s="4" t="inlineStr">
        <is>
          <t>Common Class A [Member] | NuTech Medical [Member]</t>
        </is>
      </c>
    </row>
    <row r="65">
      <c r="A65" s="3" t="inlineStr">
        <is>
          <t>Business Acquisition [Line Items]</t>
        </is>
      </c>
    </row>
    <row r="66">
      <c r="A66" s="4" t="inlineStr">
        <is>
          <t>Shares granted for business consideration | shares</t>
        </is>
      </c>
      <c r="D66" s="6" t="n">
        <v>2185647</v>
      </c>
    </row>
    <row r="67">
      <c r="A67" s="4" t="inlineStr">
        <is>
          <t>Redeemable Common Stock | NuTech Medical [Member]</t>
        </is>
      </c>
    </row>
    <row r="68">
      <c r="A68" s="3" t="inlineStr">
        <is>
          <t>Business Acquisition [Line Items]</t>
        </is>
      </c>
    </row>
    <row r="69">
      <c r="A69" s="4" t="inlineStr">
        <is>
          <t>Shares granted for business consideration | shares</t>
        </is>
      </c>
      <c r="D69" s="6" t="n">
        <v>7285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66" customWidth="1" min="2" max="2"/>
  </cols>
  <sheetData>
    <row r="1">
      <c r="A1" s="1" t="inlineStr">
        <is>
          <t>Significant Accounting Policies - Property, Plant and Equipment (Detail)</t>
        </is>
      </c>
      <c r="B1" s="2" t="inlineStr">
        <is>
          <t>12 Months Ended</t>
        </is>
      </c>
    </row>
    <row r="2">
      <c r="B2" s="2" t="inlineStr">
        <is>
          <t>Dec. 31, 2019</t>
        </is>
      </c>
    </row>
    <row r="3">
      <c r="A3" s="4" t="inlineStr">
        <is>
          <t>Leasehold improvements</t>
        </is>
      </c>
    </row>
    <row r="4">
      <c r="A4" s="3" t="inlineStr">
        <is>
          <t>Significant Accounting Policies [Line Items]</t>
        </is>
      </c>
    </row>
    <row r="5">
      <c r="A5" s="4" t="inlineStr">
        <is>
          <t>Property, Plant and Equipment, Estimated Useful Lives</t>
        </is>
      </c>
      <c r="B5" s="4" t="inlineStr">
        <is>
          <t>Lesser of the life of the lease or the economic life of the asset</t>
        </is>
      </c>
    </row>
    <row r="6">
      <c r="A6" s="4" t="inlineStr">
        <is>
          <t>Furniture and computers | Minimum</t>
        </is>
      </c>
    </row>
    <row r="7">
      <c r="A7" s="3" t="inlineStr">
        <is>
          <t>Significant Accounting Policies [Line Items]</t>
        </is>
      </c>
    </row>
    <row r="8">
      <c r="A8" s="4" t="inlineStr">
        <is>
          <t>Property, Plant and Equipment, Useful Life</t>
        </is>
      </c>
      <c r="B8" s="4" t="inlineStr">
        <is>
          <t>3 years</t>
        </is>
      </c>
    </row>
    <row r="9">
      <c r="A9" s="4" t="inlineStr">
        <is>
          <t>Furniture and computers | Maximum</t>
        </is>
      </c>
    </row>
    <row r="10">
      <c r="A10" s="3" t="inlineStr">
        <is>
          <t>Significant Accounting Policies [Line Items]</t>
        </is>
      </c>
    </row>
    <row r="11">
      <c r="A11" s="4" t="inlineStr">
        <is>
          <t>Property, Plant and Equipment, Useful Life</t>
        </is>
      </c>
      <c r="B11" s="4" t="inlineStr">
        <is>
          <t>5 years</t>
        </is>
      </c>
    </row>
    <row r="12">
      <c r="A12" s="4" t="inlineStr">
        <is>
          <t>Equipment | Minimum</t>
        </is>
      </c>
    </row>
    <row r="13">
      <c r="A13" s="3" t="inlineStr">
        <is>
          <t>Significant Accounting Policies [Line Items]</t>
        </is>
      </c>
    </row>
    <row r="14">
      <c r="A14" s="4" t="inlineStr">
        <is>
          <t>Property, Plant and Equipment, Useful Life</t>
        </is>
      </c>
      <c r="B14" s="4" t="inlineStr">
        <is>
          <t>5 years</t>
        </is>
      </c>
    </row>
    <row r="15">
      <c r="A15" s="4" t="inlineStr">
        <is>
          <t>Equipment | Maximum</t>
        </is>
      </c>
    </row>
    <row r="16">
      <c r="A16" s="3" t="inlineStr">
        <is>
          <t>Significant Accounting Policies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Finite-Lived Intangible Assets (Detail)</t>
        </is>
      </c>
      <c r="B1" s="2" t="inlineStr">
        <is>
          <t>12 Months Ended</t>
        </is>
      </c>
    </row>
    <row r="2">
      <c r="B2" s="2" t="inlineStr">
        <is>
          <t>Dec. 31, 2019</t>
        </is>
      </c>
    </row>
    <row r="3">
      <c r="A3" s="4" t="inlineStr">
        <is>
          <t>Trade names and trademarks | Minimum</t>
        </is>
      </c>
    </row>
    <row r="4">
      <c r="A4" s="3" t="inlineStr">
        <is>
          <t>Significant Accounting Policies [Line Items]</t>
        </is>
      </c>
    </row>
    <row r="5">
      <c r="A5" s="4" t="inlineStr">
        <is>
          <t>Finite-Lived Intangible Asset, Useful Life</t>
        </is>
      </c>
      <c r="B5" s="4" t="inlineStr">
        <is>
          <t>10 years</t>
        </is>
      </c>
    </row>
    <row r="6">
      <c r="A6" s="4" t="inlineStr">
        <is>
          <t>Trade names and trademarks | Maximum</t>
        </is>
      </c>
    </row>
    <row r="7">
      <c r="A7" s="3" t="inlineStr">
        <is>
          <t>Significant Accounting Policies [Line Items]</t>
        </is>
      </c>
    </row>
    <row r="8">
      <c r="A8" s="4" t="inlineStr">
        <is>
          <t>Finite-Lived Intangible Asset, Useful Life</t>
        </is>
      </c>
      <c r="B8" s="4" t="inlineStr">
        <is>
          <t>12 years</t>
        </is>
      </c>
    </row>
    <row r="9">
      <c r="A9" s="4" t="inlineStr">
        <is>
          <t>Developed technology | Minimum</t>
        </is>
      </c>
    </row>
    <row r="10">
      <c r="A10" s="3" t="inlineStr">
        <is>
          <t>Significant Accounting Policies [Line Items]</t>
        </is>
      </c>
    </row>
    <row r="11">
      <c r="A11" s="4" t="inlineStr">
        <is>
          <t>Finite-Lived Intangible Asset, Useful Life</t>
        </is>
      </c>
      <c r="B11" s="4" t="inlineStr">
        <is>
          <t>10 years</t>
        </is>
      </c>
    </row>
    <row r="12">
      <c r="A12" s="4" t="inlineStr">
        <is>
          <t>Developed technology | Maximum</t>
        </is>
      </c>
    </row>
    <row r="13">
      <c r="A13" s="3" t="inlineStr">
        <is>
          <t>Significant Accounting Policies [Line Items]</t>
        </is>
      </c>
    </row>
    <row r="14">
      <c r="A14" s="4" t="inlineStr">
        <is>
          <t>Finite-Lived Intangible Asset, Useful Life</t>
        </is>
      </c>
      <c r="B14" s="4" t="inlineStr">
        <is>
          <t>12 years</t>
        </is>
      </c>
    </row>
    <row r="15">
      <c r="A15" s="4" t="inlineStr">
        <is>
          <t>Independent sales agency network</t>
        </is>
      </c>
    </row>
    <row r="16">
      <c r="A16" s="3" t="inlineStr">
        <is>
          <t>Significant Accounting Policies [Line Items]</t>
        </is>
      </c>
    </row>
    <row r="17">
      <c r="A17" s="4" t="inlineStr">
        <is>
          <t>Finite-Lived Intangible Asset, Useful Life</t>
        </is>
      </c>
      <c r="B17" s="4" t="inlineStr">
        <is>
          <t>3 years</t>
        </is>
      </c>
    </row>
    <row r="18">
      <c r="A18" s="4" t="inlineStr">
        <is>
          <t>Non-compete agreements</t>
        </is>
      </c>
    </row>
    <row r="19">
      <c r="A19" s="3" t="inlineStr">
        <is>
          <t>Significant Accounting Policies [Line Items]</t>
        </is>
      </c>
    </row>
    <row r="20">
      <c r="A20" s="4" t="inlineStr">
        <is>
          <t>Finite-Lived Intangible Asset, Useful Life</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Schedule of Revenue by Product Category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Total net revenue</t>
        </is>
      </c>
      <c r="B3" s="5" t="n">
        <v>100799</v>
      </c>
      <c r="C3" s="5" t="n">
        <v>64265</v>
      </c>
      <c r="D3" s="5" t="n">
        <v>231491</v>
      </c>
      <c r="E3" s="5" t="n">
        <v>186336</v>
      </c>
      <c r="F3" s="5" t="n">
        <v>260981</v>
      </c>
      <c r="G3" s="5" t="n">
        <v>193449</v>
      </c>
      <c r="H3" s="5" t="n">
        <v>198508</v>
      </c>
    </row>
    <row r="4">
      <c r="A4" s="4" t="inlineStr">
        <is>
          <t>Advanced Wound Care</t>
        </is>
      </c>
    </row>
    <row r="5">
      <c r="A5" s="4" t="inlineStr">
        <is>
          <t>Total net revenue</t>
        </is>
      </c>
      <c r="B5" s="6" t="n">
        <v>89990</v>
      </c>
      <c r="C5" s="6" t="n">
        <v>54310</v>
      </c>
      <c r="D5" s="6" t="n">
        <v>201009</v>
      </c>
      <c r="E5" s="6" t="n">
        <v>157365</v>
      </c>
      <c r="F5" s="6" t="n">
        <v>220744</v>
      </c>
      <c r="G5" s="6" t="n">
        <v>164332</v>
      </c>
      <c r="H5" s="6" t="n">
        <v>178896</v>
      </c>
    </row>
    <row r="6">
      <c r="A6" s="4" t="inlineStr">
        <is>
          <t>Surgical &amp; Sports Medicine</t>
        </is>
      </c>
    </row>
    <row r="7">
      <c r="A7" s="4" t="inlineStr">
        <is>
          <t>Total net revenue</t>
        </is>
      </c>
      <c r="B7" s="5" t="n">
        <v>10809</v>
      </c>
      <c r="C7" s="5" t="n">
        <v>9955</v>
      </c>
      <c r="D7" s="5" t="n">
        <v>30482</v>
      </c>
      <c r="E7" s="5" t="n">
        <v>28971</v>
      </c>
      <c r="F7" s="5" t="n">
        <v>40237</v>
      </c>
      <c r="G7" s="5" t="n">
        <v>29117</v>
      </c>
      <c r="H7" s="5" t="n">
        <v>19612</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ignificant Accounting Policies [Line Items]</t>
        </is>
      </c>
    </row>
    <row r="4">
      <c r="A4" s="4" t="inlineStr">
        <is>
          <t>Revenue</t>
        </is>
      </c>
      <c r="B4" s="5" t="n">
        <v>100799</v>
      </c>
      <c r="C4" s="5" t="n">
        <v>64265</v>
      </c>
      <c r="D4" s="5" t="n">
        <v>231491</v>
      </c>
      <c r="E4" s="5" t="n">
        <v>186336</v>
      </c>
      <c r="F4" s="5" t="n">
        <v>260981</v>
      </c>
      <c r="G4" s="5" t="n">
        <v>193449</v>
      </c>
      <c r="H4" s="5" t="n">
        <v>198508</v>
      </c>
    </row>
    <row r="5">
      <c r="A5" s="4" t="inlineStr">
        <is>
          <t>GPO Fees</t>
        </is>
      </c>
      <c r="B5" s="6" t="n">
        <v>1013</v>
      </c>
      <c r="C5" s="6" t="n">
        <v>880</v>
      </c>
      <c r="D5" s="6" t="n">
        <v>2810</v>
      </c>
      <c r="E5" s="6" t="n">
        <v>1991</v>
      </c>
      <c r="F5" s="6" t="n">
        <v>3096</v>
      </c>
      <c r="G5" s="6" t="n">
        <v>1923</v>
      </c>
      <c r="H5" s="6" t="n">
        <v>1159</v>
      </c>
    </row>
    <row r="6">
      <c r="A6" s="4" t="inlineStr">
        <is>
          <t>Restricted Cash, Current</t>
        </is>
      </c>
      <c r="B6" s="6" t="n">
        <v>374</v>
      </c>
      <c r="D6" s="5" t="n">
        <v>374</v>
      </c>
      <c r="F6" s="6" t="n">
        <v>196</v>
      </c>
      <c r="G6" s="6" t="n">
        <v>114</v>
      </c>
    </row>
    <row r="7">
      <c r="A7" s="4" t="inlineStr">
        <is>
          <t>Deferred offering cost written off</t>
        </is>
      </c>
      <c r="G7" s="6" t="n">
        <v>3494</v>
      </c>
    </row>
    <row r="8">
      <c r="A8" s="4" t="inlineStr">
        <is>
          <t>Equity issuance costs recorded to additional paid-in capital</t>
        </is>
      </c>
      <c r="F8" s="6" t="n">
        <v>3510</v>
      </c>
      <c r="G8" s="6" t="n">
        <v>270</v>
      </c>
    </row>
    <row r="9">
      <c r="A9" s="4" t="inlineStr">
        <is>
          <t>Selling, General and Administrative Expenses</t>
        </is>
      </c>
    </row>
    <row r="10">
      <c r="A10" s="3" t="inlineStr">
        <is>
          <t>Significant Accounting Policies [Line Items]</t>
        </is>
      </c>
    </row>
    <row r="11">
      <c r="A11" s="4" t="inlineStr">
        <is>
          <t>Advertising Expense</t>
        </is>
      </c>
      <c r="F11" s="6" t="n">
        <v>1059</v>
      </c>
      <c r="G11" s="5" t="n">
        <v>773</v>
      </c>
      <c r="H11" s="5" t="n">
        <v>947</v>
      </c>
    </row>
    <row r="12">
      <c r="A12" s="4" t="inlineStr">
        <is>
          <t>Emerging Growth Company | Maximum</t>
        </is>
      </c>
    </row>
    <row r="13">
      <c r="A13" s="3" t="inlineStr">
        <is>
          <t>Significant Accounting Policies [Line Items]</t>
        </is>
      </c>
    </row>
    <row r="14">
      <c r="A14" s="4" t="inlineStr">
        <is>
          <t>Annual Revenue</t>
        </is>
      </c>
      <c r="F14" s="6" t="n">
        <v>1070000</v>
      </c>
    </row>
    <row r="15">
      <c r="A15" s="4" t="inlineStr">
        <is>
          <t>Market value of stocks held by non-affiliates</t>
        </is>
      </c>
      <c r="F15" s="6" t="n">
        <v>700000</v>
      </c>
    </row>
    <row r="16">
      <c r="A16" s="4" t="inlineStr">
        <is>
          <t>Issue of non convertible debt securiities</t>
        </is>
      </c>
      <c r="F16" s="5" t="n">
        <v>1000000</v>
      </c>
    </row>
    <row r="17">
      <c r="A17" s="4" t="inlineStr">
        <is>
          <t>Sales Revenue</t>
        </is>
      </c>
    </row>
    <row r="18">
      <c r="A18" s="3" t="inlineStr">
        <is>
          <t>Significant Accounting Policies [Line Items]</t>
        </is>
      </c>
    </row>
    <row r="19">
      <c r="A19" s="4" t="inlineStr">
        <is>
          <t>Concentration Risk, Percentage</t>
        </is>
      </c>
      <c r="D19" s="4" t="inlineStr">
        <is>
          <t>1.00%</t>
        </is>
      </c>
    </row>
    <row r="20">
      <c r="A20" s="4" t="inlineStr">
        <is>
          <t>Sales Revenue | International sales</t>
        </is>
      </c>
    </row>
    <row r="21">
      <c r="A21" s="3" t="inlineStr">
        <is>
          <t>Significant Accounting Policies [Line Items]</t>
        </is>
      </c>
    </row>
    <row r="22">
      <c r="A22" s="4" t="inlineStr">
        <is>
          <t>Concentration Risk, Percentage</t>
        </is>
      </c>
      <c r="F22" s="4" t="inlineStr">
        <is>
          <t>1.00%</t>
        </is>
      </c>
      <c r="G22" s="4" t="inlineStr">
        <is>
          <t>1.00%</t>
        </is>
      </c>
      <c r="H22" s="4" t="inlineStr">
        <is>
          <t>1.00%</t>
        </is>
      </c>
    </row>
    <row r="23">
      <c r="A23" s="4" t="inlineStr">
        <is>
          <t>PuraPly</t>
        </is>
      </c>
    </row>
    <row r="24">
      <c r="A24" s="3" t="inlineStr">
        <is>
          <t>Significant Accounting Policies [Line Items]</t>
        </is>
      </c>
    </row>
    <row r="25">
      <c r="A25" s="4" t="inlineStr">
        <is>
          <t>Revenue</t>
        </is>
      </c>
      <c r="B25" s="5" t="n">
        <v>40945</v>
      </c>
      <c r="C25" s="5" t="n">
        <v>31755</v>
      </c>
      <c r="D25" s="5" t="n">
        <v>101969</v>
      </c>
      <c r="E25" s="5" t="n">
        <v>86893</v>
      </c>
      <c r="F25" s="5" t="n">
        <v>126812</v>
      </c>
      <c r="G25" s="5" t="n">
        <v>69773</v>
      </c>
      <c r="H25" s="5" t="n">
        <v>109085</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Additional Information (Detail) - USD ($) $ in Thousands</t>
        </is>
      </c>
      <c r="B1" s="2" t="inlineStr">
        <is>
          <t>Sep. 17, 2020</t>
        </is>
      </c>
      <c r="C1" s="2" t="inlineStr">
        <is>
          <t>Sep. 30, 2020</t>
        </is>
      </c>
      <c r="D1" s="2" t="inlineStr">
        <is>
          <t>Sep. 30, 2020</t>
        </is>
      </c>
      <c r="E1" s="2" t="inlineStr">
        <is>
          <t>Dec. 31, 2017</t>
        </is>
      </c>
      <c r="F1" s="2" t="inlineStr">
        <is>
          <t>Dec. 31, 2019</t>
        </is>
      </c>
      <c r="G1" s="2" t="inlineStr">
        <is>
          <t>Dec. 31, 2018</t>
        </is>
      </c>
    </row>
    <row r="2">
      <c r="A2" s="4" t="inlineStr">
        <is>
          <t>Cash Payments To Acquire Businesses</t>
        </is>
      </c>
      <c r="D2" s="5" t="n">
        <v>5820</v>
      </c>
    </row>
    <row r="3">
      <c r="A3" s="4" t="inlineStr">
        <is>
          <t>Business Acquisitions, Contingent Consideration Liability Noncurrent</t>
        </is>
      </c>
      <c r="B3" s="5" t="n">
        <v>3782</v>
      </c>
      <c r="C3" s="5" t="n">
        <v>3782</v>
      </c>
      <c r="D3" s="6" t="n">
        <v>3782</v>
      </c>
      <c r="F3" s="5" t="n">
        <v>0</v>
      </c>
    </row>
    <row r="4">
      <c r="A4" s="4" t="inlineStr">
        <is>
          <t>Goodwill</t>
        </is>
      </c>
      <c r="C4" s="5" t="n">
        <v>28916</v>
      </c>
      <c r="D4" s="5" t="n">
        <v>28916</v>
      </c>
      <c r="F4" s="5" t="n">
        <v>25539</v>
      </c>
      <c r="G4" s="5" t="n">
        <v>25539</v>
      </c>
    </row>
    <row r="5">
      <c r="A5" s="4" t="inlineStr">
        <is>
          <t>CPN Biosciences, LLC</t>
        </is>
      </c>
    </row>
    <row r="6">
      <c r="A6" s="4" t="inlineStr">
        <is>
          <t>Business Acquisitions, Aggregate Consideration</t>
        </is>
      </c>
      <c r="B6" s="6" t="n">
        <v>19024</v>
      </c>
    </row>
    <row r="7">
      <c r="A7" s="4" t="inlineStr">
        <is>
          <t>Cash Payments To Acquire Businesses</t>
        </is>
      </c>
      <c r="B7" s="5" t="n">
        <v>5820</v>
      </c>
    </row>
    <row r="8">
      <c r="A8" s="4" t="inlineStr">
        <is>
          <t>Issuance of common stock associated with business acquisition</t>
        </is>
      </c>
      <c r="B8" s="6" t="n">
        <v>1947953</v>
      </c>
    </row>
    <row r="9">
      <c r="A9" s="4" t="inlineStr">
        <is>
          <t>Business Acquisitions, Contingent Consideration Liability Noncurrent</t>
        </is>
      </c>
      <c r="B9" s="5" t="n">
        <v>3782</v>
      </c>
    </row>
    <row r="10">
      <c r="A10" s="4" t="inlineStr">
        <is>
          <t>Business Acquisitions, LiabilitiesIncurred</t>
        </is>
      </c>
      <c r="B10" s="6" t="n">
        <v>1436</v>
      </c>
    </row>
    <row r="11">
      <c r="A11" s="4" t="inlineStr">
        <is>
          <t>Identifiable intangible assets</t>
        </is>
      </c>
      <c r="B11" s="5" t="n">
        <v>13570</v>
      </c>
    </row>
    <row r="12">
      <c r="A12" s="4" t="inlineStr">
        <is>
          <t>Earnout calculation</t>
        </is>
      </c>
      <c r="B12" s="4" t="inlineStr">
        <is>
          <t>70.00%</t>
        </is>
      </c>
    </row>
    <row r="13">
      <c r="A13" s="4" t="inlineStr">
        <is>
          <t>Goodwill</t>
        </is>
      </c>
      <c r="B13" s="5" t="n">
        <v>3377</v>
      </c>
    </row>
    <row r="14">
      <c r="A14" s="4" t="inlineStr">
        <is>
          <t>CPN Biosciences, LLC | Total Consideration Including Holdback [Member]</t>
        </is>
      </c>
    </row>
    <row r="15">
      <c r="A15" s="4" t="inlineStr">
        <is>
          <t>Cash Payments To Acquire Businesses</t>
        </is>
      </c>
      <c r="B15" s="5" t="n">
        <v>6427</v>
      </c>
    </row>
    <row r="16">
      <c r="A16" s="4" t="inlineStr">
        <is>
          <t>Common Stock [Member]</t>
        </is>
      </c>
    </row>
    <row r="17">
      <c r="A17" s="4" t="inlineStr">
        <is>
          <t>Issuance of common stock associated with business acquisition</t>
        </is>
      </c>
      <c r="C17" s="6" t="n">
        <v>1947953</v>
      </c>
      <c r="D17" s="6" t="n">
        <v>1947953</v>
      </c>
      <c r="E17" s="6" t="n">
        <v>2914197</v>
      </c>
    </row>
    <row r="18">
      <c r="A18" s="4" t="inlineStr">
        <is>
          <t>Common Stock [Member] | CPN Biosciences, LLC | Total Consideration Including Holdback [Member]</t>
        </is>
      </c>
    </row>
    <row r="19">
      <c r="A19" s="4" t="inlineStr">
        <is>
          <t>Business Acquisitions, Number Of Shares Issued</t>
        </is>
      </c>
      <c r="B19" s="6" t="n">
        <v>2151438</v>
      </c>
    </row>
    <row r="20">
      <c r="A20" s="4" t="inlineStr">
        <is>
          <t>Business Acquisitions, Equity Interests Issued And Issuable</t>
        </is>
      </c>
      <c r="B20" s="5" t="n">
        <v>8815</v>
      </c>
    </row>
    <row r="21">
      <c r="A21" s="4" t="inlineStr">
        <is>
          <t>Customer Relationships [Member] | CPN Biosciences, LLC</t>
        </is>
      </c>
    </row>
    <row r="22">
      <c r="A22" s="4" t="inlineStr">
        <is>
          <t>Identifiable intangible assets</t>
        </is>
      </c>
      <c r="B22" s="5" t="n">
        <v>10690</v>
      </c>
    </row>
    <row r="23">
      <c r="A23" s="4" t="inlineStr">
        <is>
          <t>Acquired Finite-lived Intangible Assets, Weighted Average Useful Life</t>
        </is>
      </c>
      <c r="B23" s="4" t="inlineStr">
        <is>
          <t>10 years</t>
        </is>
      </c>
    </row>
    <row r="24">
      <c r="A24" s="4" t="inlineStr">
        <is>
          <t>Developed technology | CPN Biosciences, LLC</t>
        </is>
      </c>
    </row>
    <row r="25">
      <c r="A25" s="4" t="inlineStr">
        <is>
          <t>Identifiable intangible assets</t>
        </is>
      </c>
      <c r="B25" s="5" t="n">
        <v>2050</v>
      </c>
    </row>
    <row r="26">
      <c r="A26" s="4" t="inlineStr">
        <is>
          <t>Acquired Finite-lived Intangible Assets, Weighted Average Useful Life</t>
        </is>
      </c>
      <c r="B26" s="4" t="inlineStr">
        <is>
          <t>6 years</t>
        </is>
      </c>
    </row>
    <row r="27">
      <c r="A27" s="4" t="inlineStr">
        <is>
          <t>Non-compete agreements | CPN Biosciences, LLC</t>
        </is>
      </c>
    </row>
    <row r="28">
      <c r="A28" s="4" t="inlineStr">
        <is>
          <t>Identifiable intangible assets</t>
        </is>
      </c>
      <c r="B28" s="5" t="n">
        <v>750</v>
      </c>
    </row>
    <row r="29">
      <c r="A29" s="4" t="inlineStr">
        <is>
          <t>Acquired Finite-lived Intangible Assets, Weighted Average Useful Life</t>
        </is>
      </c>
      <c r="B29" s="4" t="inlineStr">
        <is>
          <t>5 years</t>
        </is>
      </c>
    </row>
    <row r="30">
      <c r="A30" s="4" t="inlineStr">
        <is>
          <t>Trademarks [Member] | CPN Biosciences, LLC</t>
        </is>
      </c>
    </row>
    <row r="31">
      <c r="A31" s="4" t="inlineStr">
        <is>
          <t>Identifiable intangible assets</t>
        </is>
      </c>
      <c r="B31" s="5" t="n">
        <v>80</v>
      </c>
    </row>
    <row r="32">
      <c r="A32" s="4" t="inlineStr">
        <is>
          <t>Acquired Finite-lived Intangible Assets, Weighted Average Useful Life</t>
        </is>
      </c>
      <c r="B32"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Purchase Price Allocation (Detail) - USD ($) $ in Thousands</t>
        </is>
      </c>
      <c r="B1" s="2" t="inlineStr">
        <is>
          <t>Sep. 17, 2020</t>
        </is>
      </c>
      <c r="C1" s="2" t="inlineStr">
        <is>
          <t>Sep. 30, 2020</t>
        </is>
      </c>
      <c r="D1" s="2" t="inlineStr">
        <is>
          <t>Dec. 31, 2019</t>
        </is>
      </c>
      <c r="E1" s="2" t="inlineStr">
        <is>
          <t>Dec. 31, 2018</t>
        </is>
      </c>
    </row>
    <row r="2">
      <c r="A2" s="3" t="inlineStr">
        <is>
          <t>Liabilities assumed:</t>
        </is>
      </c>
    </row>
    <row r="3">
      <c r="A3" s="4" t="inlineStr">
        <is>
          <t>Goodwill</t>
        </is>
      </c>
      <c r="C3" s="5" t="n">
        <v>28916</v>
      </c>
      <c r="D3" s="5" t="n">
        <v>25539</v>
      </c>
      <c r="E3" s="5" t="n">
        <v>25539</v>
      </c>
    </row>
    <row r="4">
      <c r="A4" s="4" t="inlineStr">
        <is>
          <t>CPN Biosciences, LLC</t>
        </is>
      </c>
    </row>
    <row r="5">
      <c r="A5" s="3" t="inlineStr">
        <is>
          <t>Assets acquired:</t>
        </is>
      </c>
    </row>
    <row r="6">
      <c r="A6" s="4" t="inlineStr">
        <is>
          <t>Accounts receivable</t>
        </is>
      </c>
      <c r="B6" s="5" t="n">
        <v>1048</v>
      </c>
    </row>
    <row r="7">
      <c r="A7" s="4" t="inlineStr">
        <is>
          <t>Inventory</t>
        </is>
      </c>
      <c r="B7" s="6" t="n">
        <v>1230</v>
      </c>
    </row>
    <row r="8">
      <c r="A8" s="4" t="inlineStr">
        <is>
          <t>Prepaid expenses and other current assets</t>
        </is>
      </c>
      <c r="B8" s="6" t="n">
        <v>1</v>
      </c>
    </row>
    <row r="9">
      <c r="A9" s="4" t="inlineStr">
        <is>
          <t>Property and equipment</t>
        </is>
      </c>
      <c r="B9" s="6" t="n">
        <v>85</v>
      </c>
    </row>
    <row r="10">
      <c r="A10" s="4" t="inlineStr">
        <is>
          <t>Intangible assets</t>
        </is>
      </c>
      <c r="B10" s="6" t="n">
        <v>13570</v>
      </c>
    </row>
    <row r="11">
      <c r="A11" s="4" t="inlineStr">
        <is>
          <t>Other assets</t>
        </is>
      </c>
      <c r="B11" s="6" t="n">
        <v>4</v>
      </c>
    </row>
    <row r="12">
      <c r="A12" s="4" t="inlineStr">
        <is>
          <t>Total assets acquired</t>
        </is>
      </c>
      <c r="B12" s="6" t="n">
        <v>15938</v>
      </c>
    </row>
    <row r="13">
      <c r="A13" s="3" t="inlineStr">
        <is>
          <t>Liabilities assumed:</t>
        </is>
      </c>
    </row>
    <row r="14">
      <c r="A14" s="4" t="inlineStr">
        <is>
          <t>Accounts payable</t>
        </is>
      </c>
      <c r="B14" s="6" t="n">
        <v>51</v>
      </c>
    </row>
    <row r="15">
      <c r="A15" s="4" t="inlineStr">
        <is>
          <t>Accrued expenses and other current liabilities</t>
        </is>
      </c>
      <c r="B15" s="6" t="n">
        <v>240</v>
      </c>
    </row>
    <row r="16">
      <c r="A16" s="4" t="inlineStr">
        <is>
          <t>Total liabilities assumed</t>
        </is>
      </c>
      <c r="B16" s="6" t="n">
        <v>291</v>
      </c>
    </row>
    <row r="17">
      <c r="A17" s="4" t="inlineStr">
        <is>
          <t>Total identifiable assets acquired, net</t>
        </is>
      </c>
      <c r="B17" s="6" t="n">
        <v>15647</v>
      </c>
    </row>
    <row r="18">
      <c r="A18" s="4" t="inlineStr">
        <is>
          <t>Total purchase price</t>
        </is>
      </c>
      <c r="B18" s="6" t="n">
        <v>19024</v>
      </c>
    </row>
    <row r="19">
      <c r="A19" s="4" t="inlineStr">
        <is>
          <t>Goodwill</t>
        </is>
      </c>
      <c r="B19" s="5" t="n">
        <v>33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duct and Geographic Sales - Schedule of Revenue by Product Category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Total revenue</t>
        </is>
      </c>
      <c r="B3" s="5" t="n">
        <v>100799</v>
      </c>
      <c r="C3" s="5" t="n">
        <v>64265</v>
      </c>
      <c r="D3" s="5" t="n">
        <v>231491</v>
      </c>
      <c r="E3" s="5" t="n">
        <v>186336</v>
      </c>
      <c r="F3" s="5" t="n">
        <v>260981</v>
      </c>
      <c r="G3" s="5" t="n">
        <v>193449</v>
      </c>
      <c r="H3" s="5" t="n">
        <v>198508</v>
      </c>
    </row>
    <row r="4">
      <c r="A4" s="4" t="inlineStr">
        <is>
          <t>Advanced Wound Care</t>
        </is>
      </c>
    </row>
    <row r="5">
      <c r="A5" s="4" t="inlineStr">
        <is>
          <t>Total revenue</t>
        </is>
      </c>
      <c r="B5" s="6" t="n">
        <v>89990</v>
      </c>
      <c r="C5" s="6" t="n">
        <v>54310</v>
      </c>
      <c r="D5" s="6" t="n">
        <v>201009</v>
      </c>
      <c r="E5" s="6" t="n">
        <v>157365</v>
      </c>
      <c r="F5" s="6" t="n">
        <v>220744</v>
      </c>
      <c r="G5" s="6" t="n">
        <v>164332</v>
      </c>
      <c r="H5" s="6" t="n">
        <v>178896</v>
      </c>
    </row>
    <row r="6">
      <c r="A6" s="4" t="inlineStr">
        <is>
          <t>Surgical and Sports Medicine</t>
        </is>
      </c>
    </row>
    <row r="7">
      <c r="A7" s="4" t="inlineStr">
        <is>
          <t>Total revenue</t>
        </is>
      </c>
      <c r="B7" s="5" t="n">
        <v>10809</v>
      </c>
      <c r="C7" s="5" t="n">
        <v>9955</v>
      </c>
      <c r="D7" s="5" t="n">
        <v>30482</v>
      </c>
      <c r="E7" s="5" t="n">
        <v>28971</v>
      </c>
      <c r="F7" s="5" t="n">
        <v>40237</v>
      </c>
      <c r="G7" s="5" t="n">
        <v>29117</v>
      </c>
      <c r="H7" s="5" t="n">
        <v>19612</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MMON STOCK AND STOCKHOLDERS' EQUITY (DEFICIT) (Parenthetical) - USD ($) $ in Thousands</t>
        </is>
      </c>
      <c r="B1" s="2" t="inlineStr">
        <is>
          <t>12 Months Ended</t>
        </is>
      </c>
    </row>
    <row r="2">
      <c r="B2" s="2" t="inlineStr">
        <is>
          <t>Dec. 31, 2019</t>
        </is>
      </c>
      <c r="C2" s="2" t="inlineStr">
        <is>
          <t>Dec. 31, 2018</t>
        </is>
      </c>
    </row>
    <row r="3">
      <c r="A3" s="4" t="inlineStr">
        <is>
          <t>Issuance costs</t>
        </is>
      </c>
      <c r="B3" s="5" t="n">
        <v>3510</v>
      </c>
      <c r="C3" s="5" t="n">
        <v>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duct and Geographic Sal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ignificant Accounting Policies [Line Items]</t>
        </is>
      </c>
    </row>
    <row r="4">
      <c r="A4" s="4" t="inlineStr">
        <is>
          <t>Revenue</t>
        </is>
      </c>
      <c r="B4" s="5" t="n">
        <v>100799</v>
      </c>
      <c r="C4" s="5" t="n">
        <v>64265</v>
      </c>
      <c r="D4" s="5" t="n">
        <v>231491</v>
      </c>
      <c r="E4" s="5" t="n">
        <v>186336</v>
      </c>
      <c r="F4" s="5" t="n">
        <v>260981</v>
      </c>
      <c r="G4" s="5" t="n">
        <v>193449</v>
      </c>
      <c r="H4" s="5" t="n">
        <v>198508</v>
      </c>
    </row>
    <row r="5">
      <c r="A5" s="4" t="inlineStr">
        <is>
          <t>GPO Fees</t>
        </is>
      </c>
      <c r="B5" s="6" t="n">
        <v>1013</v>
      </c>
      <c r="C5" s="6" t="n">
        <v>880</v>
      </c>
      <c r="D5" s="5" t="n">
        <v>2810</v>
      </c>
      <c r="E5" s="6" t="n">
        <v>1991</v>
      </c>
      <c r="F5" s="6" t="n">
        <v>3096</v>
      </c>
      <c r="G5" s="6" t="n">
        <v>1923</v>
      </c>
      <c r="H5" s="6" t="n">
        <v>1159</v>
      </c>
    </row>
    <row r="6">
      <c r="A6" s="4" t="inlineStr">
        <is>
          <t>Sales Revenue</t>
        </is>
      </c>
    </row>
    <row r="7">
      <c r="A7" s="3" t="inlineStr">
        <is>
          <t>Significant Accounting Policies [Line Items]</t>
        </is>
      </c>
    </row>
    <row r="8">
      <c r="A8" s="4" t="inlineStr">
        <is>
          <t>Concentration Risk, Percentage</t>
        </is>
      </c>
      <c r="D8" s="4" t="inlineStr">
        <is>
          <t>1.00%</t>
        </is>
      </c>
    </row>
    <row r="9">
      <c r="A9" s="4" t="inlineStr">
        <is>
          <t>PuraPly</t>
        </is>
      </c>
    </row>
    <row r="10">
      <c r="A10" s="3" t="inlineStr">
        <is>
          <t>Significant Accounting Policies [Line Items]</t>
        </is>
      </c>
    </row>
    <row r="11">
      <c r="A11" s="4" t="inlineStr">
        <is>
          <t>Revenue</t>
        </is>
      </c>
      <c r="B11" s="5" t="n">
        <v>40945</v>
      </c>
      <c r="C11" s="5" t="n">
        <v>31755</v>
      </c>
      <c r="D11" s="5" t="n">
        <v>101969</v>
      </c>
      <c r="E11" s="5" t="n">
        <v>86893</v>
      </c>
      <c r="F11" s="5" t="n">
        <v>126812</v>
      </c>
      <c r="G11" s="5" t="n">
        <v>69773</v>
      </c>
      <c r="H11" s="5" t="n">
        <v>109085</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Fair Value Assets And Liabilities Measured On Recurring Basis (Detail) - USD ($) $ in Thousands</t>
        </is>
      </c>
      <c r="B1" s="2" t="inlineStr">
        <is>
          <t>Sep. 30, 2020</t>
        </is>
      </c>
      <c r="C1" s="2" t="inlineStr">
        <is>
          <t>Sep. 17, 2020</t>
        </is>
      </c>
      <c r="D1" s="2" t="inlineStr">
        <is>
          <t>Dec. 31, 2019</t>
        </is>
      </c>
    </row>
    <row r="2">
      <c r="A2" s="4" t="inlineStr">
        <is>
          <t>Liabilities</t>
        </is>
      </c>
      <c r="B2" s="5" t="n">
        <v>3782</v>
      </c>
      <c r="C2" s="5" t="n">
        <v>3782</v>
      </c>
      <c r="D2" s="5" t="n">
        <v>0</v>
      </c>
    </row>
    <row r="3">
      <c r="A3" s="4" t="inlineStr">
        <is>
          <t>Fair Value, Measurements, Recurring</t>
        </is>
      </c>
    </row>
    <row r="4">
      <c r="A4" s="4" t="inlineStr">
        <is>
          <t>Liabilities</t>
        </is>
      </c>
      <c r="B4" s="6" t="n">
        <v>3782</v>
      </c>
    </row>
    <row r="5">
      <c r="A5" s="4" t="inlineStr">
        <is>
          <t>Fair Value, Measurements, Recurring | Earnout Liability</t>
        </is>
      </c>
    </row>
    <row r="6">
      <c r="A6" s="4" t="inlineStr">
        <is>
          <t>Liabilities</t>
        </is>
      </c>
      <c r="B6" s="6" t="n">
        <v>3782</v>
      </c>
    </row>
    <row r="7">
      <c r="A7" s="4" t="inlineStr">
        <is>
          <t>Fair Value, Measurements, Recurring | Fair Value, Inputs, Level 3</t>
        </is>
      </c>
    </row>
    <row r="8">
      <c r="A8" s="4" t="inlineStr">
        <is>
          <t>Liabilities</t>
        </is>
      </c>
      <c r="B8" s="6" t="n">
        <v>3782</v>
      </c>
    </row>
    <row r="9">
      <c r="A9" s="4" t="inlineStr">
        <is>
          <t>Fair Value, Measurements, Recurring | Fair Value, Inputs, Level 3 | Earnout Liability</t>
        </is>
      </c>
    </row>
    <row r="10">
      <c r="A10" s="4" t="inlineStr">
        <is>
          <t>Liabilities</t>
        </is>
      </c>
      <c r="B10" s="5" t="n">
        <v>37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Financial Assets And Liabilities Measured At Fair Value (Detail) - Fair Value, Measurements, Recurring $ in Thousands</t>
        </is>
      </c>
      <c r="B1" s="2" t="inlineStr">
        <is>
          <t>Dec. 31, 2018USD ($)</t>
        </is>
      </c>
    </row>
    <row r="2">
      <c r="A2" s="3" t="inlineStr">
        <is>
          <t>Liabilities:</t>
        </is>
      </c>
    </row>
    <row r="3">
      <c r="A3" s="4" t="inlineStr">
        <is>
          <t>Redeemable common stock liability</t>
        </is>
      </c>
      <c r="B3" s="5" t="n">
        <v>6762</v>
      </c>
    </row>
    <row r="4">
      <c r="A4" s="4" t="inlineStr">
        <is>
          <t>Redeemable common stock liability</t>
        </is>
      </c>
    </row>
    <row r="5">
      <c r="A5" s="3" t="inlineStr">
        <is>
          <t>Liabilities:</t>
        </is>
      </c>
    </row>
    <row r="6">
      <c r="A6" s="4" t="inlineStr">
        <is>
          <t>Redeemable common stock liability</t>
        </is>
      </c>
      <c r="B6" s="6" t="n">
        <v>6762</v>
      </c>
    </row>
    <row r="7">
      <c r="A7" s="4" t="inlineStr">
        <is>
          <t>Fair Value, Inputs, Level 3</t>
        </is>
      </c>
    </row>
    <row r="8">
      <c r="A8" s="3" t="inlineStr">
        <is>
          <t>Liabilities:</t>
        </is>
      </c>
    </row>
    <row r="9">
      <c r="A9" s="4" t="inlineStr">
        <is>
          <t>Redeemable common stock liability</t>
        </is>
      </c>
      <c r="B9" s="6" t="n">
        <v>6762</v>
      </c>
    </row>
    <row r="10">
      <c r="A10" s="4" t="inlineStr">
        <is>
          <t>Fair Value, Inputs, Level 3 | Redeemable common stock liability</t>
        </is>
      </c>
    </row>
    <row r="11">
      <c r="A11" s="3" t="inlineStr">
        <is>
          <t>Liabilities:</t>
        </is>
      </c>
    </row>
    <row r="12">
      <c r="A12" s="4" t="inlineStr">
        <is>
          <t>Redeemable common stock liability</t>
        </is>
      </c>
      <c r="B12" s="5" t="n">
        <v>67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of Financial Instruments - Additional Information (Detail) - USD ($) $ / shares in Units, $ in Thousands</t>
        </is>
      </c>
      <c r="B1" s="2" t="inlineStr">
        <is>
          <t>Mar. 24, 2017</t>
        </is>
      </c>
      <c r="C1" s="2" t="inlineStr">
        <is>
          <t>Dec. 31, 2018</t>
        </is>
      </c>
      <c r="D1" s="2" t="inlineStr">
        <is>
          <t>Dec. 31, 2017</t>
        </is>
      </c>
      <c r="E1" s="2" t="inlineStr">
        <is>
          <t>Sep. 30, 2020</t>
        </is>
      </c>
      <c r="F1" s="2" t="inlineStr">
        <is>
          <t>Dec. 31, 2019</t>
        </is>
      </c>
      <c r="G1" s="2" t="inlineStr">
        <is>
          <t>Mar. 24, 2019</t>
        </is>
      </c>
    </row>
    <row r="2">
      <c r="A2" s="4" t="inlineStr">
        <is>
          <t>Treasury stock</t>
        </is>
      </c>
      <c r="E2" s="6" t="n">
        <v>728548</v>
      </c>
      <c r="F2" s="6" t="n">
        <v>728548</v>
      </c>
    </row>
    <row r="3">
      <c r="A3" s="4" t="inlineStr">
        <is>
          <t>Accretion Expense</t>
        </is>
      </c>
      <c r="C3" s="5" t="n">
        <v>0</v>
      </c>
      <c r="D3" s="5" t="n">
        <v>423</v>
      </c>
    </row>
    <row r="4">
      <c r="A4" s="4" t="inlineStr">
        <is>
          <t>NuTech Medical</t>
        </is>
      </c>
    </row>
    <row r="5">
      <c r="A5" s="4" t="inlineStr">
        <is>
          <t>Temporary Equity, Redemption Price Per Share</t>
        </is>
      </c>
      <c r="G5" s="8" t="n">
        <v>9.279999999999999</v>
      </c>
    </row>
    <row r="6">
      <c r="A6" s="4" t="inlineStr">
        <is>
          <t>Common Class A</t>
        </is>
      </c>
    </row>
    <row r="7">
      <c r="A7" s="4" t="inlineStr">
        <is>
          <t>Company issued acquisition of shares</t>
        </is>
      </c>
      <c r="B7" s="6" t="n">
        <v>728548</v>
      </c>
    </row>
    <row r="8">
      <c r="A8" s="4" t="inlineStr">
        <is>
          <t>Redeemable common stock, Carrying amount</t>
        </is>
      </c>
      <c r="C8" s="5" t="n">
        <v>6762</v>
      </c>
    </row>
    <row r="9">
      <c r="A9" s="4" t="inlineStr">
        <is>
          <t>Common Class A | NuTech Medical</t>
        </is>
      </c>
    </row>
    <row r="10">
      <c r="A10" s="4" t="inlineStr">
        <is>
          <t>Business Acquisition, Share Price</t>
        </is>
      </c>
      <c r="B10" s="8" t="n">
        <v>8.6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 - USD ($) $ in Thousands</t>
        </is>
      </c>
      <c r="B1" s="2" t="inlineStr">
        <is>
          <t>Sep. 30, 2020</t>
        </is>
      </c>
      <c r="C1" s="2" t="inlineStr">
        <is>
          <t>Dec. 31, 2019</t>
        </is>
      </c>
      <c r="D1" s="2" t="inlineStr">
        <is>
          <t>Dec. 31, 2018</t>
        </is>
      </c>
    </row>
    <row r="2">
      <c r="A2" s="3" t="inlineStr">
        <is>
          <t>Receivables [Abstract]</t>
        </is>
      </c>
    </row>
    <row r="3">
      <c r="A3" s="4" t="inlineStr">
        <is>
          <t>Accounts receivable</t>
        </is>
      </c>
      <c r="B3" s="5" t="n">
        <v>62040</v>
      </c>
      <c r="C3" s="5" t="n">
        <v>42408</v>
      </c>
      <c r="D3" s="5" t="n">
        <v>37497</v>
      </c>
    </row>
    <row r="4">
      <c r="A4" s="4" t="inlineStr">
        <is>
          <t>Less — allowance for sales returns and doubtful accounts</t>
        </is>
      </c>
      <c r="B4" s="6" t="n">
        <v>-5125</v>
      </c>
      <c r="C4" s="6" t="n">
        <v>-3049</v>
      </c>
      <c r="D4" s="6" t="n">
        <v>-3420</v>
      </c>
    </row>
    <row r="5">
      <c r="A5" s="4" t="inlineStr">
        <is>
          <t>Accounts receivable</t>
        </is>
      </c>
      <c r="B5" s="5" t="n">
        <v>56915</v>
      </c>
      <c r="C5" s="5" t="n">
        <v>39359</v>
      </c>
      <c r="D5" s="5" t="n">
        <v>34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ounts receivable, net - Sales Returns and Doubtful Accoun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Balance</t>
        </is>
      </c>
      <c r="B3" s="5" t="n">
        <v>3928</v>
      </c>
      <c r="C3" s="5" t="n">
        <v>3021</v>
      </c>
      <c r="D3" s="5" t="n">
        <v>3049</v>
      </c>
      <c r="E3" s="5" t="n">
        <v>3420</v>
      </c>
      <c r="F3" s="5" t="n">
        <v>3420</v>
      </c>
      <c r="G3" s="5" t="n">
        <v>3225</v>
      </c>
    </row>
    <row r="4">
      <c r="A4" s="4" t="inlineStr">
        <is>
          <t>Additions (reductions)</t>
        </is>
      </c>
      <c r="B4" s="6" t="n">
        <v>1589</v>
      </c>
      <c r="C4" s="6" t="n">
        <v>-56</v>
      </c>
      <c r="D4" s="6" t="n">
        <v>2559</v>
      </c>
      <c r="E4" s="6" t="n">
        <v>-29</v>
      </c>
      <c r="F4" s="6" t="n">
        <v>239</v>
      </c>
      <c r="G4" s="6" t="n">
        <v>1157</v>
      </c>
      <c r="H4" s="5" t="n">
        <v>1166</v>
      </c>
    </row>
    <row r="5">
      <c r="A5" s="4" t="inlineStr">
        <is>
          <t>Write-offs</t>
        </is>
      </c>
      <c r="B5" s="6" t="n">
        <v>-392</v>
      </c>
      <c r="C5" s="6" t="n">
        <v>-30</v>
      </c>
      <c r="D5" s="6" t="n">
        <v>-483</v>
      </c>
      <c r="E5" s="6" t="n">
        <v>-456</v>
      </c>
      <c r="F5" s="6" t="n">
        <v>-610</v>
      </c>
      <c r="G5" s="6" t="n">
        <v>-962</v>
      </c>
    </row>
    <row r="6">
      <c r="A6" s="4" t="inlineStr">
        <is>
          <t>Balance</t>
        </is>
      </c>
      <c r="B6" s="5" t="n">
        <v>5125</v>
      </c>
      <c r="C6" s="5" t="n">
        <v>2935</v>
      </c>
      <c r="D6" s="5" t="n">
        <v>5125</v>
      </c>
      <c r="E6" s="5" t="n">
        <v>2935</v>
      </c>
      <c r="F6" s="5" t="n">
        <v>3049</v>
      </c>
      <c r="G6" s="5" t="n">
        <v>3420</v>
      </c>
      <c r="H6" s="5" t="n">
        <v>3225</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 - USD ($) $ in Thousands</t>
        </is>
      </c>
      <c r="B1" s="2" t="inlineStr">
        <is>
          <t>Sep. 30, 2020</t>
        </is>
      </c>
      <c r="C1" s="2" t="inlineStr">
        <is>
          <t>Dec. 31, 2019</t>
        </is>
      </c>
      <c r="D1" s="2" t="inlineStr">
        <is>
          <t>Dec. 31, 2018</t>
        </is>
      </c>
    </row>
    <row r="2">
      <c r="A2" s="4" t="inlineStr">
        <is>
          <t>Raw materials</t>
        </is>
      </c>
      <c r="B2" s="5" t="n">
        <v>9676</v>
      </c>
      <c r="C2" s="5" t="n">
        <v>9178</v>
      </c>
      <c r="D2" s="5" t="n">
        <v>4711</v>
      </c>
    </row>
    <row r="3">
      <c r="A3" s="4" t="inlineStr">
        <is>
          <t>Work in process</t>
        </is>
      </c>
      <c r="B3" s="6" t="n">
        <v>1499</v>
      </c>
      <c r="C3" s="6" t="n">
        <v>781</v>
      </c>
      <c r="D3" s="6" t="n">
        <v>1759</v>
      </c>
    </row>
    <row r="4">
      <c r="A4" s="4" t="inlineStr">
        <is>
          <t>Finished goods</t>
        </is>
      </c>
      <c r="B4" s="6" t="n">
        <v>18707</v>
      </c>
      <c r="C4" s="6" t="n">
        <v>12959</v>
      </c>
      <c r="D4" s="6" t="n">
        <v>6851</v>
      </c>
    </row>
    <row r="5">
      <c r="A5" s="4" t="inlineStr">
        <is>
          <t>Inventory</t>
        </is>
      </c>
      <c r="B5" s="5" t="n">
        <v>29882</v>
      </c>
      <c r="C5" s="5" t="n">
        <v>22918</v>
      </c>
      <c r="D5" s="5" t="n">
        <v>13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ntori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Inventory reserve and obsolescence charged to cost of goods</t>
        </is>
      </c>
      <c r="B3" s="5" t="n">
        <v>315</v>
      </c>
      <c r="C3" s="5" t="n">
        <v>286</v>
      </c>
      <c r="D3" s="5" t="n">
        <v>2024</v>
      </c>
      <c r="E3" s="5" t="n">
        <v>809</v>
      </c>
      <c r="F3" s="5" t="n">
        <v>1297</v>
      </c>
      <c r="G3" s="5" t="n">
        <v>2473</v>
      </c>
      <c r="H3" s="5" t="n">
        <v>3170</v>
      </c>
    </row>
    <row r="4">
      <c r="A4" s="4" t="inlineStr">
        <is>
          <t>Reserve for excess and obsolete inventory</t>
        </is>
      </c>
      <c r="F4" s="5" t="n">
        <v>1417</v>
      </c>
      <c r="G4" s="5" t="n">
        <v>1206</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19</t>
        </is>
      </c>
      <c r="C1" s="2" t="inlineStr">
        <is>
          <t>Dec. 31, 2018</t>
        </is>
      </c>
    </row>
    <row r="2">
      <c r="A2" s="4" t="inlineStr">
        <is>
          <t>Prepaid subscriptions</t>
        </is>
      </c>
      <c r="B2" s="5" t="n">
        <v>1041</v>
      </c>
      <c r="C2" s="5" t="n">
        <v>594</v>
      </c>
    </row>
    <row r="3">
      <c r="A3" s="4" t="inlineStr">
        <is>
          <t>Prepaid inventory testing</t>
        </is>
      </c>
      <c r="B3" s="6" t="n">
        <v>291</v>
      </c>
      <c r="C3" s="6" t="n">
        <v>116</v>
      </c>
    </row>
    <row r="4">
      <c r="A4" s="4" t="inlineStr">
        <is>
          <t>Prepaid conferences and marketing expenses</t>
        </is>
      </c>
      <c r="B4" s="6" t="n">
        <v>925</v>
      </c>
      <c r="C4" s="6" t="n">
        <v>392</v>
      </c>
    </row>
    <row r="5">
      <c r="A5" s="4" t="inlineStr">
        <is>
          <t>Prepaid insurance</t>
        </is>
      </c>
      <c r="B5" s="6" t="n">
        <v>472</v>
      </c>
      <c r="C5" s="6" t="n">
        <v>223</v>
      </c>
    </row>
    <row r="6">
      <c r="A6" s="4" t="inlineStr">
        <is>
          <t>Prepaid deposits</t>
        </is>
      </c>
      <c r="B6" s="6" t="n">
        <v>87</v>
      </c>
      <c r="C6" s="6" t="n">
        <v>764</v>
      </c>
    </row>
    <row r="7">
      <c r="A7" s="4" t="inlineStr">
        <is>
          <t>Other</t>
        </is>
      </c>
      <c r="B7" s="6" t="n">
        <v>137</v>
      </c>
      <c r="C7" s="6" t="n">
        <v>239</v>
      </c>
    </row>
    <row r="8">
      <c r="A8" s="4" t="inlineStr">
        <is>
          <t>Prepaid Expense</t>
        </is>
      </c>
      <c r="B8" s="5" t="n">
        <v>2953</v>
      </c>
      <c r="C8" s="5" t="n">
        <v>23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and Equipment, Net (Detail) - USD ($) $ in Thousands</t>
        </is>
      </c>
      <c r="B1" s="2" t="inlineStr">
        <is>
          <t>Sep. 30, 2020</t>
        </is>
      </c>
      <c r="C1" s="2" t="inlineStr">
        <is>
          <t>Dec. 31, 2019</t>
        </is>
      </c>
      <c r="D1" s="2" t="inlineStr">
        <is>
          <t>Dec. 31, 2018</t>
        </is>
      </c>
    </row>
    <row r="2">
      <c r="A2" s="4" t="inlineStr">
        <is>
          <t>Property, Plant and Equipment, Gross</t>
        </is>
      </c>
      <c r="B2" s="5" t="n">
        <v>86967</v>
      </c>
      <c r="C2" s="5" t="n">
        <v>82774</v>
      </c>
      <c r="D2" s="5" t="n">
        <v>79097</v>
      </c>
    </row>
    <row r="3">
      <c r="A3" s="4" t="inlineStr">
        <is>
          <t>Accumulated depreciation and amortization</t>
        </is>
      </c>
      <c r="B3" s="6" t="n">
        <v>-68559</v>
      </c>
      <c r="C3" s="6" t="n">
        <v>-65812</v>
      </c>
      <c r="D3" s="6" t="n">
        <v>-62435</v>
      </c>
    </row>
    <row r="4">
      <c r="A4" s="4" t="inlineStr">
        <is>
          <t>Property, Plant and Equipment, Net</t>
        </is>
      </c>
      <c r="B4" s="6" t="n">
        <v>55937</v>
      </c>
      <c r="C4" s="6" t="n">
        <v>47184</v>
      </c>
      <c r="D4" s="6" t="n">
        <v>39623</v>
      </c>
    </row>
    <row r="5">
      <c r="A5" s="4" t="inlineStr">
        <is>
          <t>Leasehold improvements</t>
        </is>
      </c>
    </row>
    <row r="6">
      <c r="A6" s="4" t="inlineStr">
        <is>
          <t>Property, Plant and Equipment, Gross</t>
        </is>
      </c>
      <c r="B6" s="6" t="n">
        <v>39169</v>
      </c>
      <c r="C6" s="6" t="n">
        <v>36344</v>
      </c>
      <c r="D6" s="6" t="n">
        <v>34345</v>
      </c>
    </row>
    <row r="7">
      <c r="A7" s="4" t="inlineStr">
        <is>
          <t>Furniture, computers and equipment</t>
        </is>
      </c>
    </row>
    <row r="8">
      <c r="A8" s="4" t="inlineStr">
        <is>
          <t>Property, Plant and Equipment, Gross</t>
        </is>
      </c>
      <c r="B8" s="6" t="n">
        <v>47798</v>
      </c>
      <c r="C8" s="6" t="n">
        <v>46430</v>
      </c>
      <c r="D8" s="6" t="n">
        <v>44752</v>
      </c>
    </row>
    <row r="9">
      <c r="A9" s="4" t="inlineStr">
        <is>
          <t>Construction in progress</t>
        </is>
      </c>
    </row>
    <row r="10">
      <c r="A10" s="4" t="inlineStr">
        <is>
          <t>Property, Plant and Equipment, Net</t>
        </is>
      </c>
      <c r="B10" s="5" t="n">
        <v>37529</v>
      </c>
      <c r="C10" s="5" t="n">
        <v>30222</v>
      </c>
      <c r="D10" s="5" t="n">
        <v>22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ash flows from operating activities:</t>
        </is>
      </c>
    </row>
    <row r="4">
      <c r="A4" s="4" t="inlineStr">
        <is>
          <t>Net loss</t>
        </is>
      </c>
      <c r="B4" s="5" t="n">
        <v>-545</v>
      </c>
      <c r="C4" s="5" t="n">
        <v>-36056</v>
      </c>
      <c r="D4" s="5" t="n">
        <v>-40454</v>
      </c>
      <c r="E4" s="5" t="n">
        <v>-64831</v>
      </c>
      <c r="F4" s="5" t="n">
        <v>-7525</v>
      </c>
    </row>
    <row r="5">
      <c r="A5" s="3" t="inlineStr">
        <is>
          <t>Adjustments to reconcile net loss to net cash used in operating activities:</t>
        </is>
      </c>
    </row>
    <row r="6">
      <c r="A6" s="4" t="inlineStr">
        <is>
          <t>Depreciation</t>
        </is>
      </c>
      <c r="B6" s="6" t="n">
        <v>2749</v>
      </c>
      <c r="C6" s="6" t="n">
        <v>2553</v>
      </c>
      <c r="D6" s="6" t="n">
        <v>3388</v>
      </c>
      <c r="E6" s="6" t="n">
        <v>3309</v>
      </c>
      <c r="F6" s="6" t="n">
        <v>3591</v>
      </c>
    </row>
    <row r="7">
      <c r="A7" s="4" t="inlineStr">
        <is>
          <t>Amortization of intangible assets</t>
        </is>
      </c>
      <c r="B7" s="6" t="n">
        <v>2518</v>
      </c>
      <c r="C7" s="6" t="n">
        <v>4526</v>
      </c>
      <c r="D7" s="6" t="n">
        <v>6043</v>
      </c>
      <c r="E7" s="6" t="n">
        <v>3669</v>
      </c>
      <c r="F7" s="6" t="n">
        <v>2037</v>
      </c>
    </row>
    <row r="8">
      <c r="A8" s="4" t="inlineStr">
        <is>
          <t>Non-cash interest expense</t>
        </is>
      </c>
      <c r="B8" s="6" t="n">
        <v>160</v>
      </c>
      <c r="C8" s="6" t="n">
        <v>196</v>
      </c>
      <c r="D8" s="6" t="n">
        <v>243</v>
      </c>
      <c r="E8" s="6" t="n">
        <v>845</v>
      </c>
      <c r="F8" s="6" t="n">
        <v>410</v>
      </c>
    </row>
    <row r="9">
      <c r="A9" s="4" t="inlineStr">
        <is>
          <t>Deferred interest expense</t>
        </is>
      </c>
      <c r="B9" s="6" t="n">
        <v>1577</v>
      </c>
      <c r="C9" s="6" t="n">
        <v>974</v>
      </c>
      <c r="D9" s="6" t="n">
        <v>1446</v>
      </c>
      <c r="E9" s="6" t="n">
        <v>249</v>
      </c>
      <c r="F9" s="6" t="n">
        <v>233</v>
      </c>
    </row>
    <row r="10">
      <c r="A10" s="4" t="inlineStr">
        <is>
          <t>Deferred rent expense</t>
        </is>
      </c>
      <c r="B10" s="6" t="n">
        <v>33</v>
      </c>
      <c r="C10" s="6" t="n">
        <v>606</v>
      </c>
      <c r="D10" s="6" t="n">
        <v>882</v>
      </c>
      <c r="E10" s="6" t="n">
        <v>56</v>
      </c>
      <c r="F10" s="6" t="n">
        <v>70</v>
      </c>
    </row>
    <row r="11">
      <c r="A11" s="4" t="inlineStr">
        <is>
          <t>Gain on settlement of deferred acquisition consideration</t>
        </is>
      </c>
      <c r="B11" s="6" t="n">
        <v>-2246</v>
      </c>
    </row>
    <row r="12">
      <c r="A12" s="4" t="inlineStr">
        <is>
          <t>Recovery of certain notes receivable from related parties</t>
        </is>
      </c>
      <c r="B12" s="6" t="n">
        <v>-1111</v>
      </c>
    </row>
    <row r="13">
      <c r="A13" s="4" t="inlineStr">
        <is>
          <t>Deferred tax benefit (expense)</t>
        </is>
      </c>
      <c r="D13" s="6" t="n">
        <v>111</v>
      </c>
      <c r="E13" s="6" t="n">
        <v>186</v>
      </c>
      <c r="F13" s="6" t="n">
        <v>-7301</v>
      </c>
    </row>
    <row r="14">
      <c r="A14" s="4" t="inlineStr">
        <is>
          <t>Loss (gain) on disposal of property and equipment</t>
        </is>
      </c>
      <c r="B14" s="6" t="n">
        <v>201</v>
      </c>
      <c r="D14" s="6" t="n">
        <v>146</v>
      </c>
      <c r="E14" s="6" t="n">
        <v>1209</v>
      </c>
      <c r="F14" s="6" t="n">
        <v>-8</v>
      </c>
    </row>
    <row r="15">
      <c r="A15" s="4" t="inlineStr">
        <is>
          <t>Adjustment for excess and obsolete inventories</t>
        </is>
      </c>
      <c r="B15" s="6" t="n">
        <v>2024</v>
      </c>
      <c r="C15" s="6" t="n">
        <v>809</v>
      </c>
    </row>
    <row r="16">
      <c r="A16" s="4" t="inlineStr">
        <is>
          <t>Impairment of notes receivable</t>
        </is>
      </c>
      <c r="F16" s="6" t="n">
        <v>113</v>
      </c>
    </row>
    <row r="17">
      <c r="A17" s="4" t="inlineStr">
        <is>
          <t>Write-off of deferred offering costs</t>
        </is>
      </c>
      <c r="D17" s="6" t="n">
        <v>0</v>
      </c>
      <c r="E17" s="6" t="n">
        <v>3494</v>
      </c>
    </row>
    <row r="18">
      <c r="A18" s="4" t="inlineStr">
        <is>
          <t>Provision recorded for sales returns and doubtful accounts</t>
        </is>
      </c>
      <c r="B18" s="6" t="n">
        <v>2559</v>
      </c>
      <c r="C18" s="6" t="n">
        <v>-29</v>
      </c>
      <c r="D18" s="6" t="n">
        <v>239</v>
      </c>
      <c r="E18" s="6" t="n">
        <v>1157</v>
      </c>
      <c r="F18" s="6" t="n">
        <v>1166</v>
      </c>
    </row>
    <row r="19">
      <c r="A19" s="4" t="inlineStr">
        <is>
          <t>Provision recorded for inventory reserve</t>
        </is>
      </c>
      <c r="D19" s="6" t="n">
        <v>1297</v>
      </c>
      <c r="E19" s="6" t="n">
        <v>2473</v>
      </c>
      <c r="F19" s="6" t="n">
        <v>3170</v>
      </c>
    </row>
    <row r="20">
      <c r="A20" s="4" t="inlineStr">
        <is>
          <t>Stock-based compensation</t>
        </is>
      </c>
      <c r="B20" s="6" t="n">
        <v>1164</v>
      </c>
      <c r="C20" s="6" t="n">
        <v>700</v>
      </c>
      <c r="D20" s="6" t="n">
        <v>936</v>
      </c>
      <c r="E20" s="6" t="n">
        <v>1075</v>
      </c>
      <c r="F20" s="6" t="n">
        <v>919</v>
      </c>
    </row>
    <row r="21">
      <c r="A21" s="4" t="inlineStr">
        <is>
          <t>Change in fair value of warrant liability</t>
        </is>
      </c>
      <c r="D21" s="6" t="n">
        <v>0</v>
      </c>
      <c r="E21" s="6" t="n">
        <v>469</v>
      </c>
      <c r="F21" s="6" t="n">
        <v>1037</v>
      </c>
    </row>
    <row r="22">
      <c r="A22" s="4" t="inlineStr">
        <is>
          <t>Loss on extinguishment of debt</t>
        </is>
      </c>
      <c r="C22" s="6" t="n">
        <v>1862</v>
      </c>
      <c r="D22" s="6" t="n">
        <v>1862</v>
      </c>
      <c r="E22" s="6" t="n">
        <v>2095</v>
      </c>
    </row>
    <row r="23">
      <c r="A23" s="4" t="inlineStr">
        <is>
          <t>Change in fair value of interest rate swap</t>
        </is>
      </c>
      <c r="F23" s="6" t="n">
        <v>6</v>
      </c>
    </row>
    <row r="24">
      <c r="A24" s="4" t="inlineStr">
        <is>
          <t>Changes in fair value of forfeiture rights</t>
        </is>
      </c>
      <c r="D24" s="6" t="n">
        <v>0</v>
      </c>
      <c r="E24" s="6" t="n">
        <v>589</v>
      </c>
      <c r="F24" s="6" t="n">
        <v>-212</v>
      </c>
    </row>
    <row r="25">
      <c r="A25" s="3" t="inlineStr">
        <is>
          <t>Changes in operating assets and liabilities:</t>
        </is>
      </c>
    </row>
    <row r="26">
      <c r="A26" s="4" t="inlineStr">
        <is>
          <t>Accounts receivable</t>
        </is>
      </c>
      <c r="B26" s="6" t="n">
        <v>-19160</v>
      </c>
      <c r="C26" s="6" t="n">
        <v>553</v>
      </c>
      <c r="D26" s="6" t="n">
        <v>-4691</v>
      </c>
      <c r="E26" s="6" t="n">
        <v>-7110</v>
      </c>
      <c r="F26" s="6" t="n">
        <v>-7010</v>
      </c>
    </row>
    <row r="27">
      <c r="A27" s="4" t="inlineStr">
        <is>
          <t>Inventory</t>
        </is>
      </c>
      <c r="B27" s="6" t="n">
        <v>-7757</v>
      </c>
      <c r="C27" s="6" t="n">
        <v>-7840</v>
      </c>
      <c r="D27" s="6" t="n">
        <v>-11063</v>
      </c>
      <c r="E27" s="6" t="n">
        <v>-1524</v>
      </c>
      <c r="F27" s="6" t="n">
        <v>-1490</v>
      </c>
    </row>
    <row r="28">
      <c r="A28" s="4" t="inlineStr">
        <is>
          <t>Prepaid expenses and other current assets</t>
        </is>
      </c>
      <c r="B28" s="6" t="n">
        <v>-2262</v>
      </c>
      <c r="C28" s="6" t="n">
        <v>-699</v>
      </c>
      <c r="D28" s="6" t="n">
        <v>-625</v>
      </c>
      <c r="E28" s="6" t="n">
        <v>-1414</v>
      </c>
      <c r="F28" s="6" t="n">
        <v>-2680</v>
      </c>
    </row>
    <row r="29">
      <c r="A29" s="4" t="inlineStr">
        <is>
          <t>Accounts payable</t>
        </is>
      </c>
      <c r="B29" s="6" t="n">
        <v>-3778</v>
      </c>
      <c r="C29" s="6" t="n">
        <v>5348</v>
      </c>
      <c r="D29" s="6" t="n">
        <v>4700</v>
      </c>
      <c r="E29" s="6" t="n">
        <v>-60</v>
      </c>
      <c r="F29" s="6" t="n">
        <v>3967</v>
      </c>
    </row>
    <row r="30">
      <c r="A30" s="4" t="inlineStr">
        <is>
          <t>Accrued expenses and other current liabilities</t>
        </is>
      </c>
      <c r="B30" s="6" t="n">
        <v>3521</v>
      </c>
      <c r="C30" s="6" t="n">
        <v>85</v>
      </c>
      <c r="D30" s="6" t="n">
        <v>2942</v>
      </c>
      <c r="E30" s="6" t="n">
        <v>2354</v>
      </c>
      <c r="F30" s="6" t="n">
        <v>2665</v>
      </c>
    </row>
    <row r="31">
      <c r="A31" s="4" t="inlineStr">
        <is>
          <t>Accrued interest - affiliate debt</t>
        </is>
      </c>
      <c r="D31" s="6" t="n">
        <v>0</v>
      </c>
      <c r="E31" s="6" t="n">
        <v>-9241</v>
      </c>
      <c r="F31" s="6" t="n">
        <v>3190</v>
      </c>
    </row>
    <row r="32">
      <c r="A32" s="4" t="inlineStr">
        <is>
          <t>Other liabilities</t>
        </is>
      </c>
      <c r="B32" s="6" t="n">
        <v>878</v>
      </c>
      <c r="C32" s="6" t="n">
        <v>-715</v>
      </c>
      <c r="D32" s="6" t="n">
        <v>-930</v>
      </c>
      <c r="E32" s="6" t="n">
        <v>316</v>
      </c>
      <c r="F32" s="6" t="n">
        <v>159</v>
      </c>
    </row>
    <row r="33">
      <c r="A33" s="4" t="inlineStr">
        <is>
          <t>Net cash used in operating activities</t>
        </is>
      </c>
      <c r="B33" s="6" t="n">
        <v>-19475</v>
      </c>
      <c r="C33" s="6" t="n">
        <v>-27127</v>
      </c>
      <c r="D33" s="6" t="n">
        <v>-33528</v>
      </c>
      <c r="E33" s="6" t="n">
        <v>-60635</v>
      </c>
      <c r="F33" s="6" t="n">
        <v>-3493</v>
      </c>
    </row>
    <row r="34">
      <c r="A34" s="3" t="inlineStr">
        <is>
          <t>Cash flows from investing activities:</t>
        </is>
      </c>
    </row>
    <row r="35">
      <c r="A35" s="4" t="inlineStr">
        <is>
          <t>Purchases of property and equipment</t>
        </is>
      </c>
      <c r="B35" s="6" t="n">
        <v>-12260</v>
      </c>
      <c r="C35" s="6" t="n">
        <v>-2526</v>
      </c>
      <c r="D35" s="6" t="n">
        <v>-5984</v>
      </c>
      <c r="E35" s="6" t="n">
        <v>-1857</v>
      </c>
      <c r="F35" s="6" t="n">
        <v>-2426</v>
      </c>
    </row>
    <row r="36">
      <c r="A36" s="4" t="inlineStr">
        <is>
          <t>Proceeds from the repayment of notes receivable from related parties</t>
        </is>
      </c>
      <c r="B36" s="6" t="n">
        <v>1726</v>
      </c>
    </row>
    <row r="37">
      <c r="A37" s="4" t="inlineStr">
        <is>
          <t>Cash Payments To Acquire Businesses</t>
        </is>
      </c>
      <c r="B37" s="6" t="n">
        <v>-5820</v>
      </c>
    </row>
    <row r="38">
      <c r="A38" s="4" t="inlineStr">
        <is>
          <t>Acquisition of intangible asset</t>
        </is>
      </c>
      <c r="C38" s="6" t="n">
        <v>-250</v>
      </c>
      <c r="D38" s="6" t="n">
        <v>-250</v>
      </c>
    </row>
    <row r="39">
      <c r="A39" s="4" t="inlineStr">
        <is>
          <t>Proceeds from disposal of property and equipment</t>
        </is>
      </c>
      <c r="D39" s="6" t="n">
        <v>0</v>
      </c>
      <c r="E39" s="6" t="n">
        <v>1</v>
      </c>
      <c r="F39" s="6" t="n">
        <v>8</v>
      </c>
    </row>
    <row r="40">
      <c r="A40" s="4" t="inlineStr">
        <is>
          <t>Acquisition of NuTech Medical, net of cash acquired</t>
        </is>
      </c>
      <c r="F40" s="6" t="n">
        <v>-11790</v>
      </c>
    </row>
    <row r="41">
      <c r="A41" s="4" t="inlineStr">
        <is>
          <t>VIE deconsolidation</t>
        </is>
      </c>
      <c r="F41" s="6" t="n">
        <v>-666</v>
      </c>
    </row>
    <row r="42">
      <c r="A42" s="4" t="inlineStr">
        <is>
          <t>Net cash used in investing activities</t>
        </is>
      </c>
      <c r="B42" s="6" t="n">
        <v>-16354</v>
      </c>
      <c r="C42" s="6" t="n">
        <v>-2776</v>
      </c>
      <c r="D42" s="6" t="n">
        <v>-6234</v>
      </c>
      <c r="E42" s="6" t="n">
        <v>-1856</v>
      </c>
      <c r="F42" s="6" t="n">
        <v>-14874</v>
      </c>
    </row>
    <row r="43">
      <c r="A43" s="3" t="inlineStr">
        <is>
          <t>Cash flows from financing activities:</t>
        </is>
      </c>
    </row>
    <row r="44">
      <c r="A44" s="4" t="inlineStr">
        <is>
          <t>Line of credit borrowings, net</t>
        </is>
      </c>
      <c r="B44" s="6" t="n">
        <v>5869</v>
      </c>
      <c r="C44" s="6" t="n">
        <v>7000</v>
      </c>
      <c r="D44" s="6" t="n">
        <v>7000</v>
      </c>
      <c r="E44" s="6" t="n">
        <v>8866</v>
      </c>
      <c r="F44" s="6" t="n">
        <v>12749</v>
      </c>
    </row>
    <row r="45">
      <c r="A45" s="4" t="inlineStr">
        <is>
          <t>Proceeds from term loan</t>
        </is>
      </c>
      <c r="B45" s="6" t="n">
        <v>10000</v>
      </c>
      <c r="C45" s="6" t="n">
        <v>50000</v>
      </c>
      <c r="D45" s="6" t="n">
        <v>50000</v>
      </c>
      <c r="F45" s="6" t="n">
        <v>0</v>
      </c>
    </row>
    <row r="46">
      <c r="A46" s="4" t="inlineStr">
        <is>
          <t>Proceeds from long-term debt - affiliates</t>
        </is>
      </c>
      <c r="D46" s="6" t="n">
        <v>0</v>
      </c>
      <c r="E46" s="6" t="n">
        <v>15000</v>
      </c>
    </row>
    <row r="47">
      <c r="A47" s="4" t="inlineStr">
        <is>
          <t>Proceeds from notes payable - master lease</t>
        </is>
      </c>
      <c r="F47" s="6" t="n">
        <v>16000</v>
      </c>
    </row>
    <row r="48">
      <c r="A48" s="4" t="inlineStr">
        <is>
          <t>Proceeds from equity financing</t>
        </is>
      </c>
      <c r="D48" s="6" t="n">
        <v>50340</v>
      </c>
      <c r="E48" s="6" t="n">
        <v>92000</v>
      </c>
    </row>
    <row r="49">
      <c r="A49" s="4" t="inlineStr">
        <is>
          <t>Payment of equity issuance costs</t>
        </is>
      </c>
      <c r="D49" s="6" t="n">
        <v>-2973</v>
      </c>
      <c r="E49" s="6" t="n">
        <v>-270</v>
      </c>
    </row>
    <row r="50">
      <c r="A50" s="4" t="inlineStr">
        <is>
          <t>Payment of recapitalization costs</t>
        </is>
      </c>
      <c r="D50" s="6" t="n">
        <v>0</v>
      </c>
      <c r="E50" s="6" t="n">
        <v>-11206</v>
      </c>
    </row>
    <row r="51">
      <c r="A51" s="4" t="inlineStr">
        <is>
          <t>Repayment of mortgage notes payables—Real Estate Entities, net</t>
        </is>
      </c>
      <c r="F51" s="6" t="n">
        <v>-1335</v>
      </c>
    </row>
    <row r="52">
      <c r="A52" s="4" t="inlineStr">
        <is>
          <t>Repayment of debt and debt issuance cost on affiliate debt</t>
        </is>
      </c>
      <c r="E52" s="6" t="n">
        <v>-22680</v>
      </c>
    </row>
    <row r="53">
      <c r="A53" s="4" t="inlineStr">
        <is>
          <t>Repayment of notes payable</t>
        </is>
      </c>
      <c r="C53" s="6" t="n">
        <v>-17585</v>
      </c>
      <c r="D53" s="6" t="n">
        <v>-17585</v>
      </c>
      <c r="E53" s="6" t="n">
        <v>-10</v>
      </c>
      <c r="F53" s="6" t="n">
        <v>-6325</v>
      </c>
    </row>
    <row r="54">
      <c r="A54" s="4" t="inlineStr">
        <is>
          <t>Principal repayments of capital lease obligations</t>
        </is>
      </c>
      <c r="B54" s="6" t="n">
        <v>-1776</v>
      </c>
      <c r="C54" s="6" t="n">
        <v>-863</v>
      </c>
      <c r="D54" s="6" t="n">
        <v>-1266</v>
      </c>
      <c r="E54" s="6" t="n">
        <v>-104</v>
      </c>
      <c r="F54" s="6" t="n">
        <v>-81</v>
      </c>
    </row>
    <row r="55">
      <c r="A55" s="4" t="inlineStr">
        <is>
          <t>Redemption of redeemable common stock placed into treasury</t>
        </is>
      </c>
      <c r="C55" s="6" t="n">
        <v>-6762</v>
      </c>
      <c r="D55" s="6" t="n">
        <v>-6762</v>
      </c>
    </row>
    <row r="56">
      <c r="A56" s="4" t="inlineStr">
        <is>
          <t>Proceeds from the exercise of stock options</t>
        </is>
      </c>
      <c r="B56" s="6" t="n">
        <v>1286</v>
      </c>
      <c r="C56" s="6" t="n">
        <v>163</v>
      </c>
      <c r="D56" s="6" t="n">
        <v>269</v>
      </c>
      <c r="E56" s="6" t="n">
        <v>119</v>
      </c>
      <c r="F56" s="6" t="n">
        <v>221</v>
      </c>
    </row>
    <row r="57">
      <c r="A57" s="4" t="inlineStr">
        <is>
          <t>Proceeds from the exercise of common stock warrants</t>
        </is>
      </c>
      <c r="C57" s="6" t="n">
        <v>628</v>
      </c>
      <c r="D57" s="6" t="n">
        <v>628</v>
      </c>
    </row>
    <row r="58">
      <c r="A58" s="4" t="inlineStr">
        <is>
          <t>Cash contributions from members of affiliates</t>
        </is>
      </c>
      <c r="F58" s="6" t="n">
        <v>1000</v>
      </c>
    </row>
    <row r="59">
      <c r="A59" s="4" t="inlineStr">
        <is>
          <t>Payments of deferred acquisition consideration</t>
        </is>
      </c>
      <c r="B59" s="6" t="n">
        <v>-3034</v>
      </c>
      <c r="F59" s="6" t="n">
        <v>-2500</v>
      </c>
    </row>
    <row r="60">
      <c r="A60" s="4" t="inlineStr">
        <is>
          <t>Payment of debt issuance costs</t>
        </is>
      </c>
      <c r="C60" s="6" t="n">
        <v>-924</v>
      </c>
      <c r="D60" s="6" t="n">
        <v>-924</v>
      </c>
      <c r="E60" s="6" t="n">
        <v>-177</v>
      </c>
      <c r="F60" s="6" t="n">
        <v>-862</v>
      </c>
    </row>
    <row r="61">
      <c r="A61" s="4" t="inlineStr">
        <is>
          <t>Net cash provided by financing activities</t>
        </is>
      </c>
      <c r="B61" s="6" t="n">
        <v>12345</v>
      </c>
      <c r="C61" s="6" t="n">
        <v>31657</v>
      </c>
      <c r="D61" s="6" t="n">
        <v>78727</v>
      </c>
      <c r="E61" s="6" t="n">
        <v>81538</v>
      </c>
      <c r="F61" s="6" t="n">
        <v>18867</v>
      </c>
    </row>
    <row r="62">
      <c r="A62" s="4" t="inlineStr">
        <is>
          <t>Change in cash and restricted cash</t>
        </is>
      </c>
      <c r="B62" s="6" t="n">
        <v>-23484</v>
      </c>
      <c r="C62" s="6" t="n">
        <v>1754</v>
      </c>
      <c r="D62" s="6" t="n">
        <v>38965</v>
      </c>
      <c r="E62" s="6" t="n">
        <v>19047</v>
      </c>
      <c r="F62" s="6" t="n">
        <v>500</v>
      </c>
    </row>
    <row r="63">
      <c r="A63" s="4" t="inlineStr">
        <is>
          <t>Cash and restricted cash, beginning</t>
        </is>
      </c>
      <c r="B63" s="6" t="n">
        <v>60370</v>
      </c>
      <c r="C63" s="6" t="n">
        <v>21405</v>
      </c>
      <c r="D63" s="6" t="n">
        <v>21405</v>
      </c>
      <c r="E63" s="6" t="n">
        <v>2358</v>
      </c>
      <c r="F63" s="6" t="n">
        <v>1858</v>
      </c>
    </row>
    <row r="64">
      <c r="A64" s="4" t="inlineStr">
        <is>
          <t>Cash and restricted cash, end</t>
        </is>
      </c>
      <c r="B64" s="6" t="n">
        <v>36886</v>
      </c>
      <c r="C64" s="6" t="n">
        <v>23159</v>
      </c>
      <c r="D64" s="6" t="n">
        <v>60370</v>
      </c>
      <c r="E64" s="6" t="n">
        <v>21405</v>
      </c>
      <c r="F64" s="6" t="n">
        <v>2358</v>
      </c>
    </row>
    <row r="65">
      <c r="A65" s="3" t="inlineStr">
        <is>
          <t>Supplemental disclosure of cash flow information:</t>
        </is>
      </c>
    </row>
    <row r="66">
      <c r="A66" s="4" t="inlineStr">
        <is>
          <t>Cash paid for interest</t>
        </is>
      </c>
      <c r="B66" s="6" t="n">
        <v>7130</v>
      </c>
      <c r="C66" s="6" t="n">
        <v>5922</v>
      </c>
      <c r="D66" s="6" t="n">
        <v>8148</v>
      </c>
      <c r="E66" s="6" t="n">
        <v>5423</v>
      </c>
      <c r="F66" s="6" t="n">
        <v>6076</v>
      </c>
    </row>
    <row r="67">
      <c r="A67" s="4" t="inlineStr">
        <is>
          <t>Cash paid for income taxes</t>
        </is>
      </c>
      <c r="C67" s="6" t="n">
        <v>110</v>
      </c>
      <c r="D67" s="6" t="n">
        <v>49</v>
      </c>
      <c r="E67" s="6" t="n">
        <v>8</v>
      </c>
      <c r="F67" s="6" t="n">
        <v>96</v>
      </c>
    </row>
    <row r="68">
      <c r="A68" s="3" t="inlineStr">
        <is>
          <t>Supplemental disclosure of non-cash investing and financing activities:</t>
        </is>
      </c>
    </row>
    <row r="69">
      <c r="A69" s="4" t="inlineStr">
        <is>
          <t>Fair value of shares issued for business acquisition</t>
        </is>
      </c>
      <c r="B69" s="6" t="n">
        <v>7986</v>
      </c>
    </row>
    <row r="70">
      <c r="A70" s="4" t="inlineStr">
        <is>
          <t>Deferred acquisition consideration and earnout liability recorded for business acquisition</t>
        </is>
      </c>
      <c r="B70" s="6" t="n">
        <v>5218</v>
      </c>
    </row>
    <row r="71">
      <c r="A71" s="4" t="inlineStr">
        <is>
          <t>Debt issuance costs included in accounts payable</t>
        </is>
      </c>
      <c r="C71" s="6" t="n">
        <v>91</v>
      </c>
      <c r="D71" s="6" t="n">
        <v>537</v>
      </c>
    </row>
    <row r="72">
      <c r="A72" s="4" t="inlineStr">
        <is>
          <t>Fair value of shares issued in connection with investor debt settlement</t>
        </is>
      </c>
      <c r="E72" s="6" t="n">
        <v>42764</v>
      </c>
    </row>
    <row r="73">
      <c r="A73" s="4" t="inlineStr">
        <is>
          <t>Fair value of shares issued in connection with settlement of investor warrants</t>
        </is>
      </c>
      <c r="E73" s="6" t="n">
        <v>2707</v>
      </c>
    </row>
    <row r="74">
      <c r="A74" s="4" t="inlineStr">
        <is>
          <t>Common stock issued in exchange for APHAC shares</t>
        </is>
      </c>
      <c r="E74" s="6" t="n">
        <v>1</v>
      </c>
    </row>
    <row r="75">
      <c r="A75" s="4" t="inlineStr">
        <is>
          <t>Notice of put option exercise of redeemable common shares</t>
        </is>
      </c>
      <c r="E75" s="6" t="n">
        <v>6762</v>
      </c>
    </row>
    <row r="76">
      <c r="A76" s="4" t="inlineStr">
        <is>
          <t>Non-cash deemed dividend related to warrant exchange</t>
        </is>
      </c>
      <c r="C76" s="6" t="n">
        <v>645</v>
      </c>
      <c r="D76" s="6" t="n">
        <v>645</v>
      </c>
    </row>
    <row r="77">
      <c r="A77" s="4" t="inlineStr">
        <is>
          <t>Equity issuance costs included in accounts payable</t>
        </is>
      </c>
      <c r="C77" s="6" t="n">
        <v>91</v>
      </c>
      <c r="D77" s="6" t="n">
        <v>537</v>
      </c>
    </row>
    <row r="78">
      <c r="A78" s="4" t="inlineStr">
        <is>
          <t>Purchases of property and equipment included in accounts payable and accrued expenses</t>
        </is>
      </c>
      <c r="B78" s="5" t="n">
        <v>2628</v>
      </c>
      <c r="C78" s="6" t="n">
        <v>3698</v>
      </c>
      <c r="D78" s="6" t="n">
        <v>4014</v>
      </c>
      <c r="E78" s="5" t="n">
        <v>172</v>
      </c>
      <c r="F78" s="6" t="n">
        <v>764</v>
      </c>
    </row>
    <row r="79">
      <c r="A79" s="4" t="inlineStr">
        <is>
          <t>Acquisition of intangible assets included in accrued expenses and other liabilities</t>
        </is>
      </c>
      <c r="C79" s="6" t="n">
        <v>500</v>
      </c>
      <c r="D79" s="6" t="n">
        <v>500</v>
      </c>
    </row>
    <row r="80">
      <c r="A80" s="4" t="inlineStr">
        <is>
          <t>Equipment acquired under capital lease</t>
        </is>
      </c>
      <c r="C80" s="6" t="n">
        <v>973</v>
      </c>
      <c r="D80" s="6" t="n">
        <v>1099</v>
      </c>
    </row>
    <row r="81">
      <c r="A81" s="4" t="inlineStr">
        <is>
          <t>Fair value of warrant issued in connection with notes payable</t>
        </is>
      </c>
      <c r="F81" s="6" t="n">
        <v>959</v>
      </c>
    </row>
    <row r="82">
      <c r="A82" s="4" t="inlineStr">
        <is>
          <t>Extinguishment of Subordinated Notes - affiliates</t>
        </is>
      </c>
      <c r="F82" s="6" t="n">
        <v>4577</v>
      </c>
    </row>
    <row r="83">
      <c r="A83" s="4" t="inlineStr">
        <is>
          <t>Accretion of redeemable common stock</t>
        </is>
      </c>
      <c r="F83" s="6" t="n">
        <v>423</v>
      </c>
    </row>
    <row r="84">
      <c r="A84" s="4" t="inlineStr">
        <is>
          <t>Shares issued in connection with NuTech Medical acquisition</t>
        </is>
      </c>
      <c r="F84" s="6" t="n">
        <v>16609</v>
      </c>
    </row>
    <row r="85">
      <c r="A85" s="4" t="inlineStr">
        <is>
          <t>Deconsolidation of variable interest entities, net of cash</t>
        </is>
      </c>
      <c r="F85" s="6" t="n">
        <v>9052</v>
      </c>
    </row>
    <row r="86">
      <c r="A86" s="4" t="inlineStr">
        <is>
          <t>Issuance of deferred acquisition consideration</t>
        </is>
      </c>
      <c r="F86" s="6" t="n">
        <v>7500</v>
      </c>
    </row>
    <row r="87">
      <c r="A87" s="4" t="inlineStr">
        <is>
          <t>Issuance of contingent consideration forfeiture rights</t>
        </is>
      </c>
      <c r="F87" s="5" t="n">
        <v>377</v>
      </c>
    </row>
    <row r="88">
      <c r="A88" s="4" t="inlineStr">
        <is>
          <t>Amounts due related to acquisition of intangible assets included in accrued expenses and other liabilities</t>
        </is>
      </c>
      <c r="C88" s="5" t="n">
        <v>500</v>
      </c>
      <c r="D88" s="5" t="n">
        <v>50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Depreciation expense</t>
        </is>
      </c>
      <c r="B3" s="5" t="n">
        <v>956</v>
      </c>
      <c r="C3" s="5" t="n">
        <v>792</v>
      </c>
      <c r="D3" s="5" t="n">
        <v>2749</v>
      </c>
      <c r="E3" s="5" t="n">
        <v>2553</v>
      </c>
      <c r="F3" s="5" t="n">
        <v>3388</v>
      </c>
      <c r="G3" s="5" t="n">
        <v>3309</v>
      </c>
      <c r="H3" s="5" t="n">
        <v>3591</v>
      </c>
    </row>
    <row r="4">
      <c r="A4" s="4" t="inlineStr">
        <is>
          <t>Leasehold improvements</t>
        </is>
      </c>
    </row>
    <row r="5">
      <c r="A5" s="4" t="inlineStr">
        <is>
          <t>Capital leases recorded within leasehold improvements</t>
        </is>
      </c>
      <c r="B5" s="6" t="n">
        <v>21689</v>
      </c>
      <c r="D5" s="6" t="n">
        <v>21689</v>
      </c>
      <c r="F5" s="6" t="n">
        <v>21689</v>
      </c>
      <c r="G5" s="6" t="n">
        <v>21689</v>
      </c>
    </row>
    <row r="6">
      <c r="A6" s="4" t="inlineStr">
        <is>
          <t>Accumulated depreciation to capital lease asset recorded within leasehold improvement</t>
        </is>
      </c>
      <c r="B6" s="6" t="n">
        <v>14675</v>
      </c>
      <c r="D6" s="6" t="n">
        <v>14675</v>
      </c>
      <c r="F6" s="6" t="n">
        <v>13777</v>
      </c>
      <c r="G6" s="6" t="n">
        <v>12579</v>
      </c>
    </row>
    <row r="7">
      <c r="A7" s="4" t="inlineStr">
        <is>
          <t>Capital lease accumulated depreciation</t>
        </is>
      </c>
      <c r="B7" s="5" t="n">
        <v>14675</v>
      </c>
      <c r="D7" s="5" t="n">
        <v>14675</v>
      </c>
      <c r="F7" s="5" t="n">
        <v>13777</v>
      </c>
      <c r="G7" s="5" t="n">
        <v>12579</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dentifiable intangible assets (Detail) - USD ($) $ in Thousands</t>
        </is>
      </c>
      <c r="B1" s="2" t="inlineStr">
        <is>
          <t>Sep. 30, 2020</t>
        </is>
      </c>
      <c r="C1" s="2" t="inlineStr">
        <is>
          <t>Dec. 31, 2019</t>
        </is>
      </c>
      <c r="D1" s="2" t="inlineStr">
        <is>
          <t>Dec. 31, 2018</t>
        </is>
      </c>
    </row>
    <row r="2">
      <c r="A2" s="4" t="inlineStr">
        <is>
          <t>Original Cost</t>
        </is>
      </c>
      <c r="B2" s="5" t="n">
        <v>46400</v>
      </c>
      <c r="C2" s="5" t="n">
        <v>32830</v>
      </c>
    </row>
    <row r="3">
      <c r="A3" s="4" t="inlineStr">
        <is>
          <t>Accumulated Amortization</t>
        </is>
      </c>
      <c r="B3" s="6" t="n">
        <v>-14551</v>
      </c>
      <c r="C3" s="6" t="n">
        <v>-12033</v>
      </c>
    </row>
    <row r="4">
      <c r="A4" s="4" t="inlineStr">
        <is>
          <t>Net Book Value</t>
        </is>
      </c>
      <c r="B4" s="6" t="n">
        <v>31849</v>
      </c>
      <c r="C4" s="6" t="n">
        <v>20797</v>
      </c>
    </row>
    <row r="5">
      <c r="A5" s="4" t="inlineStr">
        <is>
          <t>Developed technology</t>
        </is>
      </c>
    </row>
    <row r="6">
      <c r="A6" s="4" t="inlineStr">
        <is>
          <t>Original Cost</t>
        </is>
      </c>
      <c r="B6" s="6" t="n">
        <v>32620</v>
      </c>
      <c r="C6" s="6" t="n">
        <v>30570</v>
      </c>
      <c r="D6" s="5" t="n">
        <v>29820</v>
      </c>
    </row>
    <row r="7">
      <c r="A7" s="4" t="inlineStr">
        <is>
          <t>Accumulated Amortization</t>
        </is>
      </c>
      <c r="B7" s="6" t="n">
        <v>-13503</v>
      </c>
      <c r="C7" s="6" t="n">
        <v>-11266</v>
      </c>
      <c r="D7" s="6" t="n">
        <v>-8454</v>
      </c>
    </row>
    <row r="8">
      <c r="A8" s="4" t="inlineStr">
        <is>
          <t>Net Book Value</t>
        </is>
      </c>
      <c r="B8" s="6" t="n">
        <v>19117</v>
      </c>
      <c r="C8" s="6" t="n">
        <v>19304</v>
      </c>
      <c r="D8" s="6" t="n">
        <v>21366</v>
      </c>
    </row>
    <row r="9">
      <c r="A9" s="4" t="inlineStr">
        <is>
          <t>Trade names and trademarks</t>
        </is>
      </c>
    </row>
    <row r="10">
      <c r="A10" s="4" t="inlineStr">
        <is>
          <t>Original Cost</t>
        </is>
      </c>
      <c r="B10" s="6" t="n">
        <v>2080</v>
      </c>
      <c r="C10" s="6" t="n">
        <v>2000</v>
      </c>
      <c r="D10" s="6" t="n">
        <v>2000</v>
      </c>
    </row>
    <row r="11">
      <c r="A11" s="4" t="inlineStr">
        <is>
          <t>Accumulated Amortization</t>
        </is>
      </c>
      <c r="B11" s="6" t="n">
        <v>-828</v>
      </c>
      <c r="C11" s="6" t="n">
        <v>-650</v>
      </c>
      <c r="D11" s="6" t="n">
        <v>-413</v>
      </c>
    </row>
    <row r="12">
      <c r="A12" s="4" t="inlineStr">
        <is>
          <t>Net Book Value</t>
        </is>
      </c>
      <c r="B12" s="6" t="n">
        <v>1252</v>
      </c>
      <c r="C12" s="6" t="n">
        <v>1350</v>
      </c>
      <c r="D12" s="6" t="n">
        <v>1587</v>
      </c>
    </row>
    <row r="13">
      <c r="A13" s="4" t="inlineStr">
        <is>
          <t>Customer Relationships [Member]</t>
        </is>
      </c>
    </row>
    <row r="14">
      <c r="A14" s="4" t="inlineStr">
        <is>
          <t>Original Cost</t>
        </is>
      </c>
      <c r="B14" s="6" t="n">
        <v>10690</v>
      </c>
    </row>
    <row r="15">
      <c r="A15" s="4" t="inlineStr">
        <is>
          <t>Accumulated Amortization</t>
        </is>
      </c>
      <c r="B15" s="6" t="n">
        <v>-45</v>
      </c>
    </row>
    <row r="16">
      <c r="A16" s="4" t="inlineStr">
        <is>
          <t>Net Book Value</t>
        </is>
      </c>
      <c r="B16" s="6" t="n">
        <v>10645</v>
      </c>
    </row>
    <row r="17">
      <c r="A17" s="4" t="inlineStr">
        <is>
          <t>Independent sales agency network</t>
        </is>
      </c>
    </row>
    <row r="18">
      <c r="A18" s="4" t="inlineStr">
        <is>
          <t>Original Cost</t>
        </is>
      </c>
      <c r="C18" s="6" t="n">
        <v>4500</v>
      </c>
      <c r="D18" s="6" t="n">
        <v>4500</v>
      </c>
    </row>
    <row r="19">
      <c r="A19" s="4" t="inlineStr">
        <is>
          <t>Accumulated Amortization</t>
        </is>
      </c>
      <c r="C19" s="6" t="n">
        <v>-4500</v>
      </c>
      <c r="D19" s="6" t="n">
        <v>-1569</v>
      </c>
    </row>
    <row r="20">
      <c r="A20" s="4" t="inlineStr">
        <is>
          <t>Net Book Value</t>
        </is>
      </c>
      <c r="C20" s="6" t="n">
        <v>0</v>
      </c>
      <c r="D20" s="6" t="n">
        <v>2931</v>
      </c>
    </row>
    <row r="21">
      <c r="A21" s="4" t="inlineStr">
        <is>
          <t>Non-compete agreements</t>
        </is>
      </c>
    </row>
    <row r="22">
      <c r="A22" s="4" t="inlineStr">
        <is>
          <t>Original Cost</t>
        </is>
      </c>
      <c r="B22" s="6" t="n">
        <v>1010</v>
      </c>
      <c r="C22" s="6" t="n">
        <v>260</v>
      </c>
      <c r="D22" s="6" t="n">
        <v>260</v>
      </c>
    </row>
    <row r="23">
      <c r="A23" s="4" t="inlineStr">
        <is>
          <t>Accumulated Amortization</t>
        </is>
      </c>
      <c r="B23" s="6" t="n">
        <v>-175</v>
      </c>
      <c r="C23" s="6" t="n">
        <v>-117</v>
      </c>
      <c r="D23" s="6" t="n">
        <v>-53</v>
      </c>
    </row>
    <row r="24">
      <c r="A24" s="4" t="inlineStr">
        <is>
          <t>Net Book Value</t>
        </is>
      </c>
      <c r="B24" s="5" t="n">
        <v>835</v>
      </c>
      <c r="C24" s="6" t="n">
        <v>143</v>
      </c>
      <c r="D24" s="6" t="n">
        <v>207</v>
      </c>
    </row>
    <row r="25">
      <c r="A25" s="4" t="inlineStr">
        <is>
          <t>Identifiable intangible assets</t>
        </is>
      </c>
    </row>
    <row r="26">
      <c r="A26" s="4" t="inlineStr">
        <is>
          <t>Original Cost</t>
        </is>
      </c>
      <c r="C26" s="6" t="n">
        <v>37330</v>
      </c>
      <c r="D26" s="6" t="n">
        <v>36580</v>
      </c>
    </row>
    <row r="27">
      <c r="A27" s="4" t="inlineStr">
        <is>
          <t>Accumulated Amortization</t>
        </is>
      </c>
      <c r="C27" s="6" t="n">
        <v>-16533</v>
      </c>
      <c r="D27" s="6" t="n">
        <v>-10489</v>
      </c>
    </row>
    <row r="28">
      <c r="A28" s="4" t="inlineStr">
        <is>
          <t>Net Book Value</t>
        </is>
      </c>
      <c r="C28" s="5" t="n">
        <v>20797</v>
      </c>
      <c r="D28" s="5" t="n">
        <v>260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nnual amortization expense (Detail) - USD ($) $ in Thousands</t>
        </is>
      </c>
      <c r="B1" s="2" t="inlineStr">
        <is>
          <t>Sep. 30, 2020</t>
        </is>
      </c>
      <c r="C1" s="2" t="inlineStr">
        <is>
          <t>Dec. 31, 2019</t>
        </is>
      </c>
    </row>
    <row r="2">
      <c r="A2" s="3" t="inlineStr">
        <is>
          <t>Goodwill and Intangible Assets Disclosure [Abstract]</t>
        </is>
      </c>
    </row>
    <row r="3">
      <c r="A3" s="4" t="inlineStr">
        <is>
          <t>2020</t>
        </is>
      </c>
      <c r="C3" s="5" t="n">
        <v>3267</v>
      </c>
    </row>
    <row r="4">
      <c r="A4" s="4" t="inlineStr">
        <is>
          <t>2021</t>
        </is>
      </c>
      <c r="C4" s="6" t="n">
        <v>3332</v>
      </c>
    </row>
    <row r="5">
      <c r="A5" s="4" t="inlineStr">
        <is>
          <t>2022</t>
        </is>
      </c>
      <c r="C5" s="6" t="n">
        <v>3322</v>
      </c>
    </row>
    <row r="6">
      <c r="A6" s="4" t="inlineStr">
        <is>
          <t>2023</t>
        </is>
      </c>
      <c r="C6" s="6" t="n">
        <v>3358</v>
      </c>
    </row>
    <row r="7">
      <c r="A7" s="4" t="inlineStr">
        <is>
          <t>2024</t>
        </is>
      </c>
      <c r="C7" s="6" t="n">
        <v>1842</v>
      </c>
    </row>
    <row r="8">
      <c r="A8" s="4" t="inlineStr">
        <is>
          <t>Thereafter</t>
        </is>
      </c>
      <c r="C8" s="6" t="n">
        <v>5676</v>
      </c>
    </row>
    <row r="9">
      <c r="A9" s="4" t="inlineStr">
        <is>
          <t>Total</t>
        </is>
      </c>
      <c r="B9" s="5" t="n">
        <v>31849</v>
      </c>
      <c r="C9" s="5" t="n">
        <v>20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and Intangible Assets - Additional Information (Detail) - USD ($) $ in Thousands</t>
        </is>
      </c>
      <c r="B1" s="2" t="inlineStr">
        <is>
          <t>Sep. 30, 2020</t>
        </is>
      </c>
      <c r="C1" s="2" t="inlineStr">
        <is>
          <t>Sep. 17, 2020</t>
        </is>
      </c>
      <c r="D1" s="2" t="inlineStr">
        <is>
          <t>Apr. 30, 2019</t>
        </is>
      </c>
      <c r="E1" s="2" t="inlineStr">
        <is>
          <t>Sep. 30, 2020</t>
        </is>
      </c>
      <c r="F1" s="2" t="inlineStr">
        <is>
          <t>Sep. 30, 2019</t>
        </is>
      </c>
      <c r="G1" s="2" t="inlineStr">
        <is>
          <t>Sep. 30, 2020</t>
        </is>
      </c>
      <c r="H1" s="2" t="inlineStr">
        <is>
          <t>Sep. 30, 2019</t>
        </is>
      </c>
      <c r="I1" s="2" t="inlineStr">
        <is>
          <t>Dec. 31, 2019</t>
        </is>
      </c>
      <c r="J1" s="2" t="inlineStr">
        <is>
          <t>Dec. 31, 2018</t>
        </is>
      </c>
      <c r="K1" s="2" t="inlineStr">
        <is>
          <t>Dec. 31, 2017</t>
        </is>
      </c>
      <c r="L1" s="2" t="inlineStr">
        <is>
          <t>Mar. 24, 2017</t>
        </is>
      </c>
    </row>
    <row r="2">
      <c r="A2" s="4" t="inlineStr">
        <is>
          <t>Goodwill</t>
        </is>
      </c>
      <c r="B2" s="5" t="n">
        <v>28916</v>
      </c>
      <c r="E2" s="5" t="n">
        <v>28916</v>
      </c>
      <c r="G2" s="5" t="n">
        <v>28916</v>
      </c>
      <c r="I2" s="5" t="n">
        <v>25539</v>
      </c>
      <c r="J2" s="5" t="n">
        <v>25539</v>
      </c>
    </row>
    <row r="3">
      <c r="A3" s="4" t="inlineStr">
        <is>
          <t>Amortization of Intangible Assets</t>
        </is>
      </c>
      <c r="E3" s="5" t="n">
        <v>885</v>
      </c>
      <c r="F3" s="5" t="n">
        <v>1529</v>
      </c>
      <c r="G3" s="5" t="n">
        <v>2518</v>
      </c>
      <c r="H3" s="5" t="n">
        <v>4526</v>
      </c>
      <c r="I3" s="6" t="n">
        <v>6043</v>
      </c>
      <c r="J3" s="5" t="n">
        <v>3669</v>
      </c>
      <c r="K3" s="5" t="n">
        <v>2037</v>
      </c>
    </row>
    <row r="4">
      <c r="A4" s="4" t="inlineStr">
        <is>
          <t>Intangible asset purchase, value</t>
        </is>
      </c>
      <c r="C4" s="5" t="n">
        <v>13570</v>
      </c>
    </row>
    <row r="5">
      <c r="A5" s="4" t="inlineStr">
        <is>
          <t>Intangible asset purchase, cash paid</t>
        </is>
      </c>
      <c r="H5" s="6" t="n">
        <v>250</v>
      </c>
      <c r="I5" s="6" t="n">
        <v>250</v>
      </c>
    </row>
    <row r="6">
      <c r="A6" s="4" t="inlineStr">
        <is>
          <t>Intangible asset purchase, remaining payables</t>
        </is>
      </c>
      <c r="H6" s="5" t="n">
        <v>500</v>
      </c>
      <c r="I6" s="6" t="n">
        <v>500</v>
      </c>
    </row>
    <row r="7">
      <c r="A7" s="4" t="inlineStr">
        <is>
          <t>Goodwill Acquired</t>
        </is>
      </c>
      <c r="C7" s="5" t="n">
        <v>3377</v>
      </c>
    </row>
    <row r="8">
      <c r="A8" s="4" t="inlineStr">
        <is>
          <t>Developed Technology Rights [Member]</t>
        </is>
      </c>
    </row>
    <row r="9">
      <c r="A9" s="4" t="inlineStr">
        <is>
          <t>Intangible asset purchase, value</t>
        </is>
      </c>
      <c r="D9" s="5" t="n">
        <v>750</v>
      </c>
    </row>
    <row r="10">
      <c r="A10" s="4" t="inlineStr">
        <is>
          <t>Intangible asset purchase, cash paid</t>
        </is>
      </c>
      <c r="D10" s="5" t="n">
        <v>250</v>
      </c>
    </row>
    <row r="11">
      <c r="A11" s="4" t="inlineStr">
        <is>
          <t>Intangible asset purchase, remaining payables</t>
        </is>
      </c>
      <c r="B11" s="5" t="n">
        <v>250</v>
      </c>
      <c r="I11" s="5" t="n">
        <v>500</v>
      </c>
    </row>
    <row r="12">
      <c r="A12" s="4" t="inlineStr">
        <is>
          <t>NuTech Medical [Member]</t>
        </is>
      </c>
    </row>
    <row r="13">
      <c r="A13" s="4" t="inlineStr">
        <is>
          <t>Goodwill</t>
        </is>
      </c>
      <c r="L13" s="5" t="n">
        <v>19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 - USD ($) $ in Thousands</t>
        </is>
      </c>
      <c r="B1" s="2" t="inlineStr">
        <is>
          <t>Sep. 30, 2020</t>
        </is>
      </c>
      <c r="C1" s="2" t="inlineStr">
        <is>
          <t>Dec. 31, 2019</t>
        </is>
      </c>
      <c r="D1" s="2" t="inlineStr">
        <is>
          <t>Dec. 31, 2018</t>
        </is>
      </c>
    </row>
    <row r="2">
      <c r="A2" s="3" t="inlineStr">
        <is>
          <t>Payables and Accruals [Abstract]</t>
        </is>
      </c>
    </row>
    <row r="3">
      <c r="A3" s="4" t="inlineStr">
        <is>
          <t>Accrued personnel costs</t>
        </is>
      </c>
      <c r="B3" s="5" t="n">
        <v>21158</v>
      </c>
      <c r="C3" s="5" t="n">
        <v>17640</v>
      </c>
      <c r="D3" s="5" t="n">
        <v>15218</v>
      </c>
    </row>
    <row r="4">
      <c r="A4" s="4" t="inlineStr">
        <is>
          <t>Other</t>
        </is>
      </c>
      <c r="B4" s="6" t="n">
        <v>4974</v>
      </c>
      <c r="C4" s="6" t="n">
        <v>5810</v>
      </c>
      <c r="D4" s="6" t="n">
        <v>5170</v>
      </c>
    </row>
    <row r="5">
      <c r="A5" s="4" t="inlineStr">
        <is>
          <t>Total Accrued Expenses and Other Current Liabilities</t>
        </is>
      </c>
      <c r="B5" s="5" t="n">
        <v>26132</v>
      </c>
      <c r="C5" s="5" t="n">
        <v>23450</v>
      </c>
      <c r="D5" s="5" t="n">
        <v>203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Obligations (Detail) - USD ($) $ in Thousands</t>
        </is>
      </c>
      <c r="B1" s="2" t="inlineStr">
        <is>
          <t>Sep. 30, 2020</t>
        </is>
      </c>
      <c r="C1" s="2" t="inlineStr">
        <is>
          <t>Dec. 31, 2019</t>
        </is>
      </c>
      <c r="D1" s="2" t="inlineStr">
        <is>
          <t>Dec. 31, 2018</t>
        </is>
      </c>
    </row>
    <row r="2">
      <c r="A2" s="4" t="inlineStr">
        <is>
          <t>Line of credit</t>
        </is>
      </c>
      <c r="B2" s="5" t="n">
        <v>39353</v>
      </c>
      <c r="C2" s="5" t="n">
        <v>33484</v>
      </c>
    </row>
    <row r="3">
      <c r="A3" s="4" t="inlineStr">
        <is>
          <t>Term loan</t>
        </is>
      </c>
      <c r="B3" s="6" t="n">
        <v>60000</v>
      </c>
      <c r="C3" s="6" t="n">
        <v>50000</v>
      </c>
    </row>
    <row r="4">
      <c r="A4" s="4" t="inlineStr">
        <is>
          <t>Less debt discount and debt issuance cost</t>
        </is>
      </c>
      <c r="B4" s="6" t="n">
        <v>-334</v>
      </c>
      <c r="C4" s="6" t="n">
        <v>-366</v>
      </c>
      <c r="D4" s="5" t="n">
        <v>-762</v>
      </c>
    </row>
    <row r="5">
      <c r="A5" s="4" t="inlineStr">
        <is>
          <t>Less current maturities</t>
        </is>
      </c>
      <c r="B5" s="6" t="n">
        <v>-11667</v>
      </c>
    </row>
    <row r="6">
      <c r="A6" s="4" t="inlineStr">
        <is>
          <t>Term loan, net of debt discount, debt issuance cost and current maturities</t>
        </is>
      </c>
      <c r="B6" s="5" t="n">
        <v>47999</v>
      </c>
      <c r="C6" s="5" t="n">
        <v>49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Sep. 30, 2020USD ($)</t>
        </is>
      </c>
    </row>
    <row r="2">
      <c r="A2" s="4" t="inlineStr">
        <is>
          <t>2021</t>
        </is>
      </c>
      <c r="B2" s="5" t="n">
        <v>16667</v>
      </c>
    </row>
    <row r="3">
      <c r="A3" s="4" t="inlineStr">
        <is>
          <t>2022</t>
        </is>
      </c>
      <c r="B3" s="6" t="n">
        <v>20000</v>
      </c>
    </row>
    <row r="4">
      <c r="A4" s="4" t="inlineStr">
        <is>
          <t>2023</t>
        </is>
      </c>
      <c r="B4" s="6" t="n">
        <v>20000</v>
      </c>
    </row>
    <row r="5">
      <c r="A5" s="4" t="inlineStr">
        <is>
          <t>2024</t>
        </is>
      </c>
      <c r="B5" s="6" t="n">
        <v>42686</v>
      </c>
    </row>
    <row r="6">
      <c r="A6" s="4" t="inlineStr">
        <is>
          <t>Total</t>
        </is>
      </c>
      <c r="B6" s="5" t="n">
        <v>99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Obligations - Additional Information (Detail) - USD ($) $ in Thousands</t>
        </is>
      </c>
      <c r="B1" s="2" t="inlineStr">
        <is>
          <t>Mar. 14, 2019</t>
        </is>
      </c>
      <c r="C1" s="2" t="inlineStr">
        <is>
          <t>Apr. 30, 2018</t>
        </is>
      </c>
      <c r="D1" s="2" t="inlineStr">
        <is>
          <t>Mar. 31, 2019</t>
        </is>
      </c>
      <c r="E1" s="2" t="inlineStr">
        <is>
          <t>Sep. 30, 2020</t>
        </is>
      </c>
      <c r="F1" s="2" t="inlineStr">
        <is>
          <t>Sep. 30, 2019</t>
        </is>
      </c>
      <c r="G1" s="2" t="inlineStr">
        <is>
          <t>Dec. 31, 2019</t>
        </is>
      </c>
      <c r="H1" s="2" t="inlineStr">
        <is>
          <t>Dec. 31, 2018</t>
        </is>
      </c>
      <c r="I1" s="2" t="inlineStr">
        <is>
          <t>Mar. 31, 2020</t>
        </is>
      </c>
      <c r="J1" s="2" t="inlineStr">
        <is>
          <t>Apr. 28, 2018</t>
        </is>
      </c>
      <c r="K1" s="2" t="inlineStr">
        <is>
          <t>Apr. 28, 2017</t>
        </is>
      </c>
      <c r="L1" s="2" t="inlineStr">
        <is>
          <t>Mar. 31, 2017</t>
        </is>
      </c>
      <c r="M1" s="2" t="inlineStr">
        <is>
          <t>Mar. 21, 2017</t>
        </is>
      </c>
    </row>
    <row r="2">
      <c r="A2" s="4" t="inlineStr">
        <is>
          <t>Letter of credit sub facility</t>
        </is>
      </c>
      <c r="E2" s="5" t="n">
        <v>39353</v>
      </c>
      <c r="G2" s="5" t="n">
        <v>33484</v>
      </c>
    </row>
    <row r="3">
      <c r="A3" s="4" t="inlineStr">
        <is>
          <t>Debt Issuance Costs, Net</t>
        </is>
      </c>
      <c r="E3" s="5" t="n">
        <v>334</v>
      </c>
      <c r="G3" s="6" t="n">
        <v>366</v>
      </c>
      <c r="H3" s="5" t="n">
        <v>762</v>
      </c>
    </row>
    <row r="4">
      <c r="A4" s="4" t="inlineStr">
        <is>
          <t>Loss on the extinguishment of loan</t>
        </is>
      </c>
      <c r="F4" s="5" t="n">
        <v>-1862</v>
      </c>
      <c r="G4" s="5" t="n">
        <v>-1862</v>
      </c>
      <c r="H4" s="6" t="n">
        <v>-2095</v>
      </c>
    </row>
    <row r="5">
      <c r="A5" s="4" t="inlineStr">
        <is>
          <t>ML Agreement [Member]</t>
        </is>
      </c>
    </row>
    <row r="6">
      <c r="A6" s="4" t="inlineStr">
        <is>
          <t>Letter of credit sub facility</t>
        </is>
      </c>
      <c r="K6" s="5" t="n">
        <v>16000</v>
      </c>
    </row>
    <row r="7">
      <c r="A7" s="4" t="inlineStr">
        <is>
          <t>Maximum borrowing capacity</t>
        </is>
      </c>
      <c r="J7" s="5" t="n">
        <v>20000</v>
      </c>
      <c r="K7" s="5" t="n">
        <v>20000</v>
      </c>
    </row>
    <row r="8">
      <c r="A8" s="4" t="inlineStr">
        <is>
          <t>Percentage of final payment fee</t>
        </is>
      </c>
      <c r="K8" s="4" t="inlineStr">
        <is>
          <t>6.50%</t>
        </is>
      </c>
    </row>
    <row r="9">
      <c r="A9" s="4" t="inlineStr">
        <is>
          <t>Loss on the extinguishment of loan</t>
        </is>
      </c>
      <c r="D9" s="5" t="n">
        <v>-1862</v>
      </c>
      <c r="F9" s="6" t="n">
        <v>1862</v>
      </c>
    </row>
    <row r="10">
      <c r="A10" s="4" t="inlineStr">
        <is>
          <t>Repayment under Master Lease Agreement</t>
        </is>
      </c>
      <c r="B10" s="5" t="n">
        <v>17649</v>
      </c>
      <c r="D10" s="5" t="n">
        <v>17649</v>
      </c>
    </row>
    <row r="11">
      <c r="A11" s="4" t="inlineStr">
        <is>
          <t>ML Agreement [Member] | Repaid Before Two Years [Member]</t>
        </is>
      </c>
    </row>
    <row r="12">
      <c r="A12" s="4" t="inlineStr">
        <is>
          <t>Prepayment fees</t>
        </is>
      </c>
      <c r="J12" s="4" t="inlineStr">
        <is>
          <t>3.00%</t>
        </is>
      </c>
    </row>
    <row r="13">
      <c r="A13" s="4" t="inlineStr">
        <is>
          <t>ML Agreement [Member] | Repaid After Two years [Member]</t>
        </is>
      </c>
    </row>
    <row r="14">
      <c r="A14" s="4" t="inlineStr">
        <is>
          <t>Prepayment fees</t>
        </is>
      </c>
      <c r="J14" s="4" t="inlineStr">
        <is>
          <t>2.00%</t>
        </is>
      </c>
    </row>
    <row r="15">
      <c r="A15" s="4" t="inlineStr">
        <is>
          <t>2017 Credit Agreement</t>
        </is>
      </c>
    </row>
    <row r="16">
      <c r="A16" s="4" t="inlineStr">
        <is>
          <t>Letter of credit sub facility</t>
        </is>
      </c>
      <c r="B16" s="6" t="n">
        <v>26541</v>
      </c>
    </row>
    <row r="17">
      <c r="A17" s="4" t="inlineStr">
        <is>
          <t>Future revolving borrowings</t>
        </is>
      </c>
      <c r="H17" s="5" t="n">
        <v>3516</v>
      </c>
    </row>
    <row r="18">
      <c r="A18" s="4" t="inlineStr">
        <is>
          <t>Additional fund</t>
        </is>
      </c>
      <c r="C18" s="5" t="n">
        <v>5000</v>
      </c>
    </row>
    <row r="19">
      <c r="A19" s="4" t="inlineStr">
        <is>
          <t>Maximum borrowing capacity</t>
        </is>
      </c>
      <c r="C19" s="6" t="n">
        <v>35000</v>
      </c>
    </row>
    <row r="20">
      <c r="A20" s="4" t="inlineStr">
        <is>
          <t>2019 Credit Agreement</t>
        </is>
      </c>
    </row>
    <row r="21">
      <c r="A21" s="4" t="inlineStr">
        <is>
          <t>Term Loan Facility, financial covenants</t>
        </is>
      </c>
      <c r="E21" s="4" t="inlineStr">
        <is>
          <t>maintain Minimum Liquidity equal to the greater of (i) 6 months Monthly Burn and (ii) $10,000.</t>
        </is>
      </c>
      <c r="G21" s="4" t="inlineStr">
        <is>
          <t>maintain Minimum Liquidity (as defined in the 2019 Credit Agreement) equal to the greater of (i) 6 months Monthly Burn (as defined in the 2019 Credit Agreement) and (ii) $10,000.</t>
        </is>
      </c>
    </row>
    <row r="22">
      <c r="A22" s="4" t="inlineStr">
        <is>
          <t>Maximum borrowing capacity</t>
        </is>
      </c>
      <c r="B22" s="6" t="n">
        <v>100000</v>
      </c>
      <c r="G22" s="5" t="n">
        <v>100000</v>
      </c>
    </row>
    <row r="23">
      <c r="A23" s="4" t="inlineStr">
        <is>
          <t>2019 Credit Agreement | Tranche One [Member]</t>
        </is>
      </c>
    </row>
    <row r="24">
      <c r="A24" s="4" t="inlineStr">
        <is>
          <t>Aggregate principal amount</t>
        </is>
      </c>
      <c r="B24" s="5" t="n">
        <v>40000</v>
      </c>
    </row>
    <row r="25">
      <c r="A25" s="4" t="inlineStr">
        <is>
          <t>2019 Credit Agreement | Tranche Two [Member]</t>
        </is>
      </c>
    </row>
    <row r="26">
      <c r="A26" s="4" t="inlineStr">
        <is>
          <t>Aggregate principal amount</t>
        </is>
      </c>
      <c r="F26" s="6" t="n">
        <v>10000</v>
      </c>
    </row>
    <row r="27">
      <c r="A27" s="4" t="inlineStr">
        <is>
          <t>Term Loan Facility, financial covenants</t>
        </is>
      </c>
      <c r="B27" s="4" t="inlineStr">
        <is>
          <t>Borrower's achievement of trailing twelve month Consolidated Revenue of not less than $221,250 and a trailing three month Adjusted EBITDA (as defined in the 2019 Credit Agreement) loss not in excess of $5,000;</t>
        </is>
      </c>
    </row>
    <row r="28">
      <c r="A28" s="4" t="inlineStr">
        <is>
          <t>Term Loan [Member] | 2017 Credit Agreement</t>
        </is>
      </c>
    </row>
    <row r="29">
      <c r="A29" s="4" t="inlineStr">
        <is>
          <t>Maximum borrowing capacity</t>
        </is>
      </c>
      <c r="C29" s="5" t="n">
        <v>5000</v>
      </c>
    </row>
    <row r="30">
      <c r="A30" s="4" t="inlineStr">
        <is>
          <t>Term Loan [Member] | 2019 Credit Agreement</t>
        </is>
      </c>
    </row>
    <row r="31">
      <c r="A31" s="4" t="inlineStr">
        <is>
          <t>Debt Instrument final payment</t>
        </is>
      </c>
      <c r="E31" s="5" t="n">
        <v>3900</v>
      </c>
    </row>
    <row r="32">
      <c r="A32" s="4" t="inlineStr">
        <is>
          <t>Debt Issuance Costs, Net</t>
        </is>
      </c>
      <c r="E32" s="5" t="n">
        <v>554</v>
      </c>
    </row>
    <row r="33">
      <c r="A33" s="4" t="inlineStr">
        <is>
          <t>Debt Instrument, Basis Spread on Variable Rate</t>
        </is>
      </c>
      <c r="B33" s="4" t="inlineStr">
        <is>
          <t>3.75%</t>
        </is>
      </c>
      <c r="G33" s="4" t="inlineStr">
        <is>
          <t>3.75%</t>
        </is>
      </c>
    </row>
    <row r="34">
      <c r="A34" s="4" t="inlineStr">
        <is>
          <t>Debt Instrument Interest Rate</t>
        </is>
      </c>
      <c r="E34" s="4" t="inlineStr">
        <is>
          <t>9.25%</t>
        </is>
      </c>
    </row>
    <row r="35">
      <c r="A35" s="4" t="inlineStr">
        <is>
          <t>Debt Instrument, Description of Variable Rate Basis</t>
        </is>
      </c>
      <c r="B35" s="4" t="inlineStr">
        <is>
          <t>annum interest rate equal to the greater of 3.75% above the Wall Street Journal Prime Rate and 9.25%.</t>
        </is>
      </c>
      <c r="G35" s="4" t="inlineStr">
        <is>
          <t>interest rate equal to 3.75% above the Wall Street Journal Prime Rate</t>
        </is>
      </c>
    </row>
    <row r="36">
      <c r="A36" s="4" t="inlineStr">
        <is>
          <t>Prepayment premium percentage</t>
        </is>
      </c>
      <c r="B36" s="4" t="inlineStr">
        <is>
          <t>0.50%</t>
        </is>
      </c>
    </row>
    <row r="37">
      <c r="A37" s="4" t="inlineStr">
        <is>
          <t>Outstanding borrowings</t>
        </is>
      </c>
      <c r="E37" s="5" t="n">
        <v>60000</v>
      </c>
    </row>
    <row r="38">
      <c r="A38" s="4" t="inlineStr">
        <is>
          <t>Interest Payable Non Current</t>
        </is>
      </c>
      <c r="E38" s="6" t="n">
        <v>1541</v>
      </c>
      <c r="G38" s="5" t="n">
        <v>681</v>
      </c>
    </row>
    <row r="39">
      <c r="A39" s="4" t="inlineStr">
        <is>
          <t>Term Loan [Member] | 2019 Credit Agreement | Repaid After One year Before Two Years [Member]</t>
        </is>
      </c>
    </row>
    <row r="40">
      <c r="A40" s="4" t="inlineStr">
        <is>
          <t>Prepayment premium percentage</t>
        </is>
      </c>
      <c r="B40" s="4" t="inlineStr">
        <is>
          <t>6.50%</t>
        </is>
      </c>
      <c r="G40" s="4" t="inlineStr">
        <is>
          <t>2.00%</t>
        </is>
      </c>
    </row>
    <row r="41">
      <c r="A41" s="4" t="inlineStr">
        <is>
          <t>Term Loan [Member] | 2019 Credit Agreement | Repaid After Two year Before Three Years [Member]</t>
        </is>
      </c>
    </row>
    <row r="42">
      <c r="A42" s="4" t="inlineStr">
        <is>
          <t>Prepayment premium percentage</t>
        </is>
      </c>
      <c r="B42" s="4" t="inlineStr">
        <is>
          <t>2.50%</t>
        </is>
      </c>
      <c r="G42" s="4" t="inlineStr">
        <is>
          <t>1.00%</t>
        </is>
      </c>
    </row>
    <row r="43">
      <c r="A43" s="4" t="inlineStr">
        <is>
          <t>Term Loan [Member] | 2019 Credit Agreement | Repaid After Three Years [Member]</t>
        </is>
      </c>
    </row>
    <row r="44">
      <c r="A44" s="4" t="inlineStr">
        <is>
          <t>Prepayment premium percentage</t>
        </is>
      </c>
      <c r="B44" s="4" t="inlineStr">
        <is>
          <t>1.50%</t>
        </is>
      </c>
      <c r="G44" s="4" t="inlineStr">
        <is>
          <t>0.00%</t>
        </is>
      </c>
    </row>
    <row r="45">
      <c r="A45" s="4" t="inlineStr">
        <is>
          <t>Term Loan [Member] | 2019 Credit Agreement | Tranche One [Member]</t>
        </is>
      </c>
    </row>
    <row r="46">
      <c r="A46" s="4" t="inlineStr">
        <is>
          <t>Aggregate principal amount</t>
        </is>
      </c>
      <c r="B46" s="5" t="n">
        <v>40000</v>
      </c>
    </row>
    <row r="47">
      <c r="A47" s="4" t="inlineStr">
        <is>
          <t>Term Loan [Member] | 2019 Credit Agreement | Tranche Two [Member]</t>
        </is>
      </c>
    </row>
    <row r="48">
      <c r="A48" s="4" t="inlineStr">
        <is>
          <t>Aggregate principal amount</t>
        </is>
      </c>
      <c r="F48" s="5" t="n">
        <v>10000</v>
      </c>
    </row>
    <row r="49">
      <c r="A49" s="4" t="inlineStr">
        <is>
          <t>Term Loan [Member] | 2019 Credit Agreement | Tranche Three [Member]</t>
        </is>
      </c>
    </row>
    <row r="50">
      <c r="A50" s="4" t="inlineStr">
        <is>
          <t>Aggregate principal amount</t>
        </is>
      </c>
      <c r="I50" s="5" t="n">
        <v>10000</v>
      </c>
    </row>
    <row r="51">
      <c r="A51" s="4" t="inlineStr">
        <is>
          <t>Revolving Credit Facility [Member] | 2017 Credit Agreement</t>
        </is>
      </c>
    </row>
    <row r="52">
      <c r="A52" s="4" t="inlineStr">
        <is>
          <t>Letter of credit sub facility</t>
        </is>
      </c>
      <c r="M52" s="5" t="n">
        <v>30000</v>
      </c>
    </row>
    <row r="53">
      <c r="A53" s="4" t="inlineStr">
        <is>
          <t>Maximum borrowing capacity</t>
        </is>
      </c>
      <c r="L53" s="5" t="n">
        <v>30000</v>
      </c>
    </row>
    <row r="54">
      <c r="A54" s="4" t="inlineStr">
        <is>
          <t>Revolving Credit Facility [Member] | 2019 Credit Agreement</t>
        </is>
      </c>
    </row>
    <row r="55">
      <c r="A55" s="4" t="inlineStr">
        <is>
          <t>Letter of credit sub facility</t>
        </is>
      </c>
      <c r="B55" s="5" t="n">
        <v>40000</v>
      </c>
      <c r="E55" s="6" t="n">
        <v>39353</v>
      </c>
      <c r="G55" s="5" t="n">
        <v>33484</v>
      </c>
    </row>
    <row r="56">
      <c r="A56" s="4" t="inlineStr">
        <is>
          <t>Future revolving borrowings</t>
        </is>
      </c>
      <c r="E56" s="6" t="n">
        <v>0</v>
      </c>
      <c r="G56" s="5" t="n">
        <v>6516</v>
      </c>
    </row>
    <row r="57">
      <c r="A57" s="4" t="inlineStr">
        <is>
          <t>Debt Issuance Costs, Net</t>
        </is>
      </c>
      <c r="E57" s="5" t="n">
        <v>370</v>
      </c>
    </row>
    <row r="58">
      <c r="A58" s="4" t="inlineStr">
        <is>
          <t>Debt Instrument Interest Rate</t>
        </is>
      </c>
      <c r="E58" s="4" t="inlineStr">
        <is>
          <t>5.50%</t>
        </is>
      </c>
    </row>
    <row r="59">
      <c r="A59" s="4" t="inlineStr">
        <is>
          <t>Advance outstanding amount revolving facility</t>
        </is>
      </c>
      <c r="B59" s="4" t="inlineStr">
        <is>
          <t>25.00%</t>
        </is>
      </c>
    </row>
    <row r="60">
      <c r="A60" s="4" t="inlineStr">
        <is>
          <t>Unused Line Fee</t>
        </is>
      </c>
      <c r="B60" s="4" t="inlineStr">
        <is>
          <t>0.25%</t>
        </is>
      </c>
    </row>
    <row r="61">
      <c r="A61" s="4" t="inlineStr">
        <is>
          <t>Revolving Credit Facility [Member] | 2019 Credit Agreement | Repaid After One year Before Two Years [Member]</t>
        </is>
      </c>
    </row>
    <row r="62">
      <c r="A62" s="4" t="inlineStr">
        <is>
          <t>Termination fee percentage</t>
        </is>
      </c>
      <c r="B62" s="4" t="inlineStr">
        <is>
          <t>3.00%</t>
        </is>
      </c>
    </row>
    <row r="63">
      <c r="A63" s="4" t="inlineStr">
        <is>
          <t>Revolving Credit Facility [Member] | 2019 Credit Agreement | Repaid After Two year Before Three Years [Member]</t>
        </is>
      </c>
    </row>
    <row r="64">
      <c r="A64" s="4" t="inlineStr">
        <is>
          <t>Termination fee percentage</t>
        </is>
      </c>
      <c r="B64" s="4" t="inlineStr">
        <is>
          <t>2.00%</t>
        </is>
      </c>
    </row>
    <row r="65">
      <c r="A65" s="4" t="inlineStr">
        <is>
          <t>Revolving Credit Facility [Member] | 2019 Credit Agreement | Repaid After Three Years [Member]</t>
        </is>
      </c>
    </row>
    <row r="66">
      <c r="A66" s="4" t="inlineStr">
        <is>
          <t>Termination fee amount</t>
        </is>
      </c>
      <c r="B6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Affiliates - Additional Information (Detail) - USD ($) $ / shares in Units, $ in Thousands</t>
        </is>
      </c>
      <c r="B1" s="2" t="inlineStr">
        <is>
          <t>9 Months Ended</t>
        </is>
      </c>
      <c r="C1" s="2" t="inlineStr">
        <is>
          <t>12 Months Ended</t>
        </is>
      </c>
    </row>
    <row r="2">
      <c r="B2" s="2" t="inlineStr">
        <is>
          <t>Sep. 30, 2019</t>
        </is>
      </c>
      <c r="C2" s="2" t="inlineStr">
        <is>
          <t>Dec. 31, 2019</t>
        </is>
      </c>
      <c r="D2" s="2" t="inlineStr">
        <is>
          <t>Dec. 31, 2018</t>
        </is>
      </c>
      <c r="E2" s="2" t="inlineStr">
        <is>
          <t>Dec. 31, 2017</t>
        </is>
      </c>
      <c r="F2" s="2" t="inlineStr">
        <is>
          <t>Sep. 30, 2020</t>
        </is>
      </c>
    </row>
    <row r="3">
      <c r="A3" s="4" t="inlineStr">
        <is>
          <t>Long-term Debt</t>
        </is>
      </c>
      <c r="F3" s="5" t="n">
        <v>99353</v>
      </c>
    </row>
    <row r="4">
      <c r="A4" s="4" t="inlineStr">
        <is>
          <t>Gain (loss) on extinguishment of debt</t>
        </is>
      </c>
      <c r="B4" s="5" t="n">
        <v>-1862</v>
      </c>
      <c r="C4" s="5" t="n">
        <v>-1862</v>
      </c>
      <c r="D4" s="5" t="n">
        <v>-2095</v>
      </c>
    </row>
    <row r="5">
      <c r="A5" s="4" t="inlineStr">
        <is>
          <t>Affiliated Entity [Member]</t>
        </is>
      </c>
    </row>
    <row r="6">
      <c r="A6" s="4" t="inlineStr">
        <is>
          <t>Long-term Debt</t>
        </is>
      </c>
      <c r="E6" s="5" t="n">
        <v>56642</v>
      </c>
    </row>
    <row r="7">
      <c r="A7" s="4" t="inlineStr">
        <is>
          <t>Interest expense on the affiliate debt</t>
        </is>
      </c>
      <c r="D7" s="6" t="n">
        <v>3892</v>
      </c>
      <c r="E7" s="6" t="n">
        <v>3189</v>
      </c>
    </row>
    <row r="8">
      <c r="A8" s="4" t="inlineStr">
        <is>
          <t>Avista Merger Agreement [Member]</t>
        </is>
      </c>
    </row>
    <row r="9">
      <c r="A9" s="4" t="inlineStr">
        <is>
          <t>Outstanding principal amount</t>
        </is>
      </c>
      <c r="D9" s="5" t="n">
        <v>45746</v>
      </c>
    </row>
    <row r="10">
      <c r="A10" s="4" t="inlineStr">
        <is>
          <t>Debt conversion, converted shares</t>
        </is>
      </c>
      <c r="D10" s="6" t="n">
        <v>6502679</v>
      </c>
    </row>
    <row r="11">
      <c r="A11" s="4" t="inlineStr">
        <is>
          <t>Cash payment to creditors</t>
        </is>
      </c>
      <c r="D11" s="5" t="n">
        <v>35641</v>
      </c>
    </row>
    <row r="12">
      <c r="A12" s="4" t="inlineStr">
        <is>
          <t>Gain (loss) on extinguishment of debt</t>
        </is>
      </c>
      <c r="D12" s="6" t="n">
        <v>-2095</v>
      </c>
    </row>
    <row r="13">
      <c r="A13" s="4" t="inlineStr">
        <is>
          <t>Write off of unamortized debt discount</t>
        </is>
      </c>
      <c r="D13" s="6" t="n">
        <v>5078</v>
      </c>
    </row>
    <row r="14">
      <c r="A14" s="4" t="inlineStr">
        <is>
          <t>Difference between the FV of CS and the debt principal</t>
        </is>
      </c>
      <c r="D14" s="5" t="n">
        <v>2983</v>
      </c>
    </row>
    <row r="15">
      <c r="A15" s="4" t="inlineStr">
        <is>
          <t>Maximum</t>
        </is>
      </c>
    </row>
    <row r="16">
      <c r="A16" s="4" t="inlineStr">
        <is>
          <t>Interest rate</t>
        </is>
      </c>
      <c r="D16" s="4" t="inlineStr">
        <is>
          <t>15.00%</t>
        </is>
      </c>
    </row>
    <row r="17">
      <c r="A17" s="4" t="inlineStr">
        <is>
          <t>Minimum</t>
        </is>
      </c>
    </row>
    <row r="18">
      <c r="A18" s="4" t="inlineStr">
        <is>
          <t>Interest rate</t>
        </is>
      </c>
      <c r="D18" s="4" t="inlineStr">
        <is>
          <t>1.60%</t>
        </is>
      </c>
    </row>
    <row r="19">
      <c r="A19" s="4" t="inlineStr">
        <is>
          <t>2018 Loans [Member]</t>
        </is>
      </c>
    </row>
    <row r="20">
      <c r="A20" s="4" t="inlineStr">
        <is>
          <t>Long-term Debt, Gross</t>
        </is>
      </c>
      <c r="D20" s="5" t="n">
        <v>15000</v>
      </c>
    </row>
    <row r="21">
      <c r="A21" s="4" t="inlineStr">
        <is>
          <t>Affiliate Debt Principal [Member] | Avista Health care Public Acquisition Corp [Member]</t>
        </is>
      </c>
    </row>
    <row r="22">
      <c r="A22" s="4" t="inlineStr">
        <is>
          <t>Cash payment to creditors</t>
        </is>
      </c>
      <c r="D22" s="6" t="n">
        <v>22000</v>
      </c>
    </row>
    <row r="23">
      <c r="A23" s="4" t="inlineStr">
        <is>
          <t>Affiliate Debt Interest [Member] | Avista Health care Public Acquisition Corp [Member]</t>
        </is>
      </c>
    </row>
    <row r="24">
      <c r="A24" s="4" t="inlineStr">
        <is>
          <t>Cash payment to creditors</t>
        </is>
      </c>
      <c r="D24" s="6" t="n">
        <v>13641</v>
      </c>
    </row>
    <row r="25">
      <c r="A25" s="4" t="inlineStr">
        <is>
          <t>2016 Loans [Member]</t>
        </is>
      </c>
    </row>
    <row r="26">
      <c r="A26" s="4" t="inlineStr">
        <is>
          <t>Long-term Debt, Gross</t>
        </is>
      </c>
      <c r="D26" s="5" t="n">
        <v>17000</v>
      </c>
    </row>
    <row r="27">
      <c r="A27" s="4" t="inlineStr">
        <is>
          <t>Extinguishment of debt unamorized discount amortized to interest expense</t>
        </is>
      </c>
      <c r="E27" s="5" t="n">
        <v>4577</v>
      </c>
    </row>
    <row r="28">
      <c r="A28" s="4" t="inlineStr">
        <is>
          <t>Common Class A [Member] | Avista Merger Agreement [Member]</t>
        </is>
      </c>
    </row>
    <row r="29">
      <c r="A29" s="4" t="inlineStr">
        <is>
          <t>Common stock per share</t>
        </is>
      </c>
      <c r="D29" s="8" t="n">
        <v>6.5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ine of Credit and Notes Payable (Detail) - USD ($) $ in Thousands</t>
        </is>
      </c>
      <c r="B1" s="2" t="inlineStr">
        <is>
          <t>Sep. 30, 2020</t>
        </is>
      </c>
      <c r="C1" s="2" t="inlineStr">
        <is>
          <t>Dec. 31, 2019</t>
        </is>
      </c>
      <c r="D1" s="2" t="inlineStr">
        <is>
          <t>Dec. 31, 2018</t>
        </is>
      </c>
    </row>
    <row r="2">
      <c r="A2" s="4" t="inlineStr">
        <is>
          <t>Line of credit</t>
        </is>
      </c>
      <c r="B2" s="5" t="n">
        <v>39353</v>
      </c>
      <c r="C2" s="5" t="n">
        <v>33484</v>
      </c>
    </row>
    <row r="3">
      <c r="A3" s="4" t="inlineStr">
        <is>
          <t>Term loan</t>
        </is>
      </c>
      <c r="B3" s="6" t="n">
        <v>99353</v>
      </c>
    </row>
    <row r="4">
      <c r="A4" s="4" t="inlineStr">
        <is>
          <t>Term loan, net of debt discount and debt issuance cost</t>
        </is>
      </c>
      <c r="C4" s="6" t="n">
        <v>49634</v>
      </c>
    </row>
    <row r="5">
      <c r="A5" s="4" t="inlineStr">
        <is>
          <t>Notes payable</t>
        </is>
      </c>
      <c r="D5" s="5" t="n">
        <v>15885</v>
      </c>
    </row>
    <row r="6">
      <c r="A6" s="4" t="inlineStr">
        <is>
          <t>Less debt discount and debt issuance cost</t>
        </is>
      </c>
      <c r="B6" s="5" t="n">
        <v>-334</v>
      </c>
      <c r="C6" s="6" t="n">
        <v>-366</v>
      </c>
      <c r="D6" s="6" t="n">
        <v>-762</v>
      </c>
    </row>
    <row r="7">
      <c r="A7" s="4" t="inlineStr">
        <is>
          <t>Less current maturities</t>
        </is>
      </c>
      <c r="D7" s="6" t="n">
        <v>-2545</v>
      </c>
    </row>
    <row r="8">
      <c r="A8" s="4" t="inlineStr">
        <is>
          <t>Notes payable, net of debt discount and debt issuance cost</t>
        </is>
      </c>
      <c r="D8" s="6" t="n">
        <v>12578</v>
      </c>
    </row>
    <row r="9">
      <c r="A9" s="4" t="inlineStr">
        <is>
          <t>2017 Credit Agreement</t>
        </is>
      </c>
    </row>
    <row r="10">
      <c r="A10" s="4" t="inlineStr">
        <is>
          <t>Line of credit</t>
        </is>
      </c>
      <c r="D10" s="5" t="n">
        <v>26484</v>
      </c>
    </row>
    <row r="11">
      <c r="A11" s="4" t="inlineStr">
        <is>
          <t>2019 Credit Agreement</t>
        </is>
      </c>
    </row>
    <row r="12">
      <c r="A12" s="4" t="inlineStr">
        <is>
          <t>Line of credit</t>
        </is>
      </c>
      <c r="C12" s="6" t="n">
        <v>33484</v>
      </c>
    </row>
    <row r="13">
      <c r="A13" s="4" t="inlineStr">
        <is>
          <t>Term loan</t>
        </is>
      </c>
      <c r="C13"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Many of the existing and pipeline products in the Company’s portfolio have Premarket Application approval, Business License Applicant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The emergence of the coronavirus (COVID-19) COVID-19 COVID-19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owned subsidiary of AHPAC.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Liquidity and Financial Conditions In accordance with ASC 205-40, Going Concern 205-40”), COVID-19 The Company expects to continue investing in product development, sales and marketing, and customer support for its products.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particularly in light of the adverse impacts of the COVID-19 COVID-19</t>
        </is>
      </c>
      <c r="C4" s="4" t="inlineStr">
        <is>
          <t xml:space="preserve">1. Nature of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Business License Applicant (“BLA”) approval or Premarket Notification 510(k) clearance from the United States Food and Drug Administration (“FDA”). The Company’s customers include hospitals, wound care centers, government facilities, ambulatory service centers (ASCs) and physician offices. The Company operates in one operating and reportable segment.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owned subsidiary of AHPAC and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In accordance with the terms of the Avista Merger Agreement, at the effective time of the Avista Merger, each share of Organogenesis Inc. common stock then issued and outstanding was automatically cancelled, extinguished and converted into the right to receive 2.03 shares of ORGO Class A common stock, par value $0.0001 per share, (after giving effect to the Domestication). 75,073,548 shares of ORGO Class A common stock were issued to the equity holders of Organogenesis Inc. In addition, all outstanding options and warrants (other than warrants that expired, were exercised or were deemed automatically net exercised immediately prior to the Avista Merger) exercisable for common stock in Organogenesis Inc. were exchanged for options and warrants exercisable for ORGO Class A common stock with the same terms and conditions except adjusted by the aforementioned exchange ratio. In connection with the execution of the Avista Merger Agreement and the consummation of the Avista Merger, founders and certain directors of AHPAC, surrendered to AHPAC an aggregate of 6,359,007 founder shares and 16,400,000 private placement warrants. All such founder shares and private placement warrants were cancelled. In addition, an aggregate of 1,390,993 shares of ORGO Class A common stock were issued upon conversion of the remaining outstanding founder shares in accordance with the terms of the Company’s charter in connection with the Avista Merger. In connection with the execution of the Avista Merger Agreement on August 17, 2018, Avista Capital Partners IV, L.P. and Avista Capital Partners IV (Offshore), L.P. (collectively, the “PIPE Investors”) purchased, 6,538,732 shares of ORGO Class A common stock for an aggregate purchase price of $46,000 (the “Initial Avista Investment”). The Company received the proceeds from the Initial Avista Investment in August 2018. Concurrently with the completion of the Avista Merger, the PIPE Investors also purchased 9,022,741 shares of ORGO Class A common stock and 4,100,000 warrants to purchase one-half Concurrently with the completion of the Avista Merger, the affiliate debt was discharged and terminated (See Note “10. Long-Term Debt—Affiliates”). During the year ended December 31, 2018, the Company recorded $3,072 of transaction expenses related to third party legal and accounting services to consummate the Avista Merger. These costs are incorporated into selling, general and administrative expenses in the Company’s consolidated statement of operations. Additionally, AHPAC incurred $11,206 in transaction costs prior to the Avista Merger that were paid in full by the Company after the consummation of the Avista Merger. Acquisition of Nutech Medical, Inc. On March 18, 2017, the Company purchased Nutech Medical, Inc. (“NuTech Medical”) pursuant to an Agreement of Plan of Merger (“NuTech Merger Agreement”) for an aggregate consideration of $12,000 in cash at closing, $7,500 of deferred acquisition consideration, 137,543 fully vested common stock options and 3,642,746 shares of the Company’s common stock, of which 728,548 shares were redeemable and 2,185,647 shares were subject to forfeiture in the event certain adverse FDA events occur during the one-year period For the restricted shares of Class A common stock which were subject to forfeiture, the Company contingently bifurcated the forfeiture right asset and recorded it at a fair value of $377 on the date of the acquisition. The forfeiture right asset was remeasured at each balance sheet date with the change in the fair value being recorded within selling, general and administrative expenses in the consolidated statement of operations. The forfeiture rights expired in March 2018 because there was no adverse FDA event. The fair value of the contingent consideration forfeiture rights was determined to be $0 and $589 as of December 31, 2018 and 2017, respectively. Liquidity and Financial Conditions In accordance with ASC 205-40, Going 205-40”), the Company’s annual report on Form 10-K for the fiscal year ended December 31, 2019. The Company expects to continue investing in product development, sales and marketing and customer support for its products.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The failure of the Company to obtain sufficient funds on acceptable terms when needed could have a material adverse effect on the Company’s business, results of operations, and financial conditio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Notes Payable - Future payments of term loan (Detail) - USD ($) $ in Thousands</t>
        </is>
      </c>
      <c r="B1" s="2" t="inlineStr">
        <is>
          <t>Sep. 30, 2020</t>
        </is>
      </c>
      <c r="C1" s="2" t="inlineStr">
        <is>
          <t>Dec. 31, 2019</t>
        </is>
      </c>
    </row>
    <row r="2">
      <c r="A2" s="4" t="inlineStr">
        <is>
          <t>2021</t>
        </is>
      </c>
      <c r="B2" s="5" t="n">
        <v>16667</v>
      </c>
    </row>
    <row r="3">
      <c r="A3" s="4" t="inlineStr">
        <is>
          <t>2022</t>
        </is>
      </c>
      <c r="B3" s="6" t="n">
        <v>20000</v>
      </c>
    </row>
    <row r="4">
      <c r="A4" s="4" t="inlineStr">
        <is>
          <t>2023</t>
        </is>
      </c>
      <c r="B4" s="6" t="n">
        <v>20000</v>
      </c>
    </row>
    <row r="5">
      <c r="A5" s="4" t="inlineStr">
        <is>
          <t>2024</t>
        </is>
      </c>
      <c r="B5" s="6" t="n">
        <v>42686</v>
      </c>
    </row>
    <row r="6">
      <c r="A6" s="4" t="inlineStr">
        <is>
          <t>Total</t>
        </is>
      </c>
      <c r="B6" s="5" t="n">
        <v>99353</v>
      </c>
    </row>
    <row r="7">
      <c r="A7" s="4" t="inlineStr">
        <is>
          <t>2019 Credit Agreement</t>
        </is>
      </c>
    </row>
    <row r="8">
      <c r="A8" s="4" t="inlineStr">
        <is>
          <t>2021</t>
        </is>
      </c>
      <c r="C8" s="5" t="n">
        <v>13889</v>
      </c>
    </row>
    <row r="9">
      <c r="A9" s="4" t="inlineStr">
        <is>
          <t>2022</t>
        </is>
      </c>
      <c r="C9" s="6" t="n">
        <v>16666</v>
      </c>
    </row>
    <row r="10">
      <c r="A10" s="4" t="inlineStr">
        <is>
          <t>2023</t>
        </is>
      </c>
      <c r="C10" s="6" t="n">
        <v>16667</v>
      </c>
    </row>
    <row r="11">
      <c r="A11" s="4" t="inlineStr">
        <is>
          <t>2024</t>
        </is>
      </c>
      <c r="C11" s="6" t="n">
        <v>2778</v>
      </c>
    </row>
    <row r="12">
      <c r="A12" s="4" t="inlineStr">
        <is>
          <t>Total</t>
        </is>
      </c>
      <c r="C12" s="5" t="n">
        <v>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Line of Credit and Notes Payable - Additional Information (Detail) - USD ($) $ / shares in Units, $ in Thousands</t>
        </is>
      </c>
      <c r="B1" s="2" t="inlineStr">
        <is>
          <t>Mar. 14, 2019</t>
        </is>
      </c>
      <c r="C1" s="2" t="inlineStr">
        <is>
          <t>Apr. 30, 2018</t>
        </is>
      </c>
      <c r="D1" s="2" t="inlineStr">
        <is>
          <t>Apr. 27, 2017</t>
        </is>
      </c>
      <c r="E1" s="2" t="inlineStr">
        <is>
          <t>Mar. 31, 2019</t>
        </is>
      </c>
      <c r="F1" s="2" t="inlineStr">
        <is>
          <t>Apr. 30, 2018</t>
        </is>
      </c>
      <c r="G1" s="2" t="inlineStr">
        <is>
          <t>Sep. 30, 2020</t>
        </is>
      </c>
      <c r="H1" s="2" t="inlineStr">
        <is>
          <t>Sep. 30, 2019</t>
        </is>
      </c>
      <c r="I1" s="2" t="inlineStr">
        <is>
          <t>Jun. 30, 2020</t>
        </is>
      </c>
      <c r="J1" s="2" t="inlineStr">
        <is>
          <t>Sep. 30, 2020</t>
        </is>
      </c>
      <c r="K1" s="2" t="inlineStr">
        <is>
          <t>Sep. 30, 2019</t>
        </is>
      </c>
      <c r="L1" s="2" t="inlineStr">
        <is>
          <t>Dec. 31, 2019</t>
        </is>
      </c>
      <c r="M1" s="2" t="inlineStr">
        <is>
          <t>Sep. 30, 2019</t>
        </is>
      </c>
      <c r="N1" s="2" t="inlineStr">
        <is>
          <t>Jun. 30, 2019</t>
        </is>
      </c>
      <c r="O1" s="2" t="inlineStr">
        <is>
          <t>Mar. 31, 2019</t>
        </is>
      </c>
      <c r="P1" s="2" t="inlineStr">
        <is>
          <t>Dec. 31, 2018</t>
        </is>
      </c>
      <c r="Q1" s="2" t="inlineStr">
        <is>
          <t>Dec. 31, 2017</t>
        </is>
      </c>
      <c r="R1" s="2" t="inlineStr">
        <is>
          <t>Mar. 31, 2020</t>
        </is>
      </c>
      <c r="S1" s="2" t="inlineStr">
        <is>
          <t>Jul. 22, 2019</t>
        </is>
      </c>
      <c r="T1" s="2" t="inlineStr">
        <is>
          <t>Apr. 28, 2018</t>
        </is>
      </c>
      <c r="U1" s="2" t="inlineStr">
        <is>
          <t>Apr. 28, 2017</t>
        </is>
      </c>
      <c r="V1" s="2" t="inlineStr">
        <is>
          <t>Mar. 31, 2017</t>
        </is>
      </c>
      <c r="W1" s="2" t="inlineStr">
        <is>
          <t>Mar. 21, 2017</t>
        </is>
      </c>
    </row>
    <row r="2">
      <c r="A2" s="4" t="inlineStr">
        <is>
          <t>Letter of credit sub facility</t>
        </is>
      </c>
      <c r="G2" s="5" t="n">
        <v>39353</v>
      </c>
      <c r="J2" s="5" t="n">
        <v>39353</v>
      </c>
      <c r="L2" s="5" t="n">
        <v>33484</v>
      </c>
    </row>
    <row r="3">
      <c r="A3" s="4" t="inlineStr">
        <is>
          <t>Outstanding borrowings</t>
        </is>
      </c>
      <c r="G3" s="6" t="n">
        <v>99353</v>
      </c>
      <c r="J3" s="6" t="n">
        <v>99353</v>
      </c>
    </row>
    <row r="4">
      <c r="A4" s="4" t="inlineStr">
        <is>
          <t>Revenues</t>
        </is>
      </c>
      <c r="G4" s="5" t="n">
        <v>100799</v>
      </c>
      <c r="H4" s="5" t="n">
        <v>64265</v>
      </c>
      <c r="J4" s="5" t="n">
        <v>231491</v>
      </c>
      <c r="K4" s="5" t="n">
        <v>186336</v>
      </c>
      <c r="L4" s="6" t="n">
        <v>260981</v>
      </c>
      <c r="P4" s="5" t="n">
        <v>193449</v>
      </c>
      <c r="Q4" s="5" t="n">
        <v>198508</v>
      </c>
    </row>
    <row r="5">
      <c r="A5" s="4" t="inlineStr">
        <is>
          <t>Gain (loss) on extinguishment of debt</t>
        </is>
      </c>
      <c r="K5" s="5" t="n">
        <v>-1862</v>
      </c>
      <c r="L5" s="5" t="n">
        <v>-1862</v>
      </c>
      <c r="P5" s="5" t="n">
        <v>-2095</v>
      </c>
    </row>
    <row r="6">
      <c r="A6" s="4" t="inlineStr">
        <is>
          <t>Warrants outstanding</t>
        </is>
      </c>
      <c r="G6" s="6" t="n">
        <v>0</v>
      </c>
      <c r="J6" s="6" t="n">
        <v>0</v>
      </c>
      <c r="P6" s="6" t="n">
        <v>35282700</v>
      </c>
      <c r="S6" s="6" t="n">
        <v>30890748</v>
      </c>
    </row>
    <row r="7">
      <c r="A7" s="4" t="inlineStr">
        <is>
          <t>Shares of common stock issuable under warrant</t>
        </is>
      </c>
      <c r="P7" s="6" t="n">
        <v>17732700</v>
      </c>
    </row>
    <row r="8">
      <c r="A8" s="4" t="inlineStr">
        <is>
          <t>Common Class A</t>
        </is>
      </c>
    </row>
    <row r="9">
      <c r="A9" s="4" t="inlineStr">
        <is>
          <t>Shares of common stock issuable under warrant</t>
        </is>
      </c>
      <c r="H9" s="6" t="n">
        <v>3334658</v>
      </c>
      <c r="K9" s="6" t="n">
        <v>3334658</v>
      </c>
      <c r="M9" s="6" t="n">
        <v>3334658</v>
      </c>
    </row>
    <row r="10">
      <c r="A10" s="4" t="inlineStr">
        <is>
          <t>Warrants five [Member]</t>
        </is>
      </c>
    </row>
    <row r="11">
      <c r="A11" s="4" t="inlineStr">
        <is>
          <t>Warrants, Date exercisable</t>
        </is>
      </c>
      <c r="P11" s="4" t="inlineStr">
        <is>
          <t>Dec. 10,
		2018</t>
        </is>
      </c>
    </row>
    <row r="12">
      <c r="A12" s="4" t="inlineStr">
        <is>
          <t>Warrants outstanding</t>
        </is>
      </c>
      <c r="P12" s="6" t="n">
        <v>31000000</v>
      </c>
    </row>
    <row r="13">
      <c r="A13" s="4" t="inlineStr">
        <is>
          <t>Warrants, Exercise price</t>
        </is>
      </c>
      <c r="P13" s="8" t="n">
        <v>11.5</v>
      </c>
    </row>
    <row r="14">
      <c r="A14" s="4" t="inlineStr">
        <is>
          <t>Shares of common stock issuable under warrant</t>
        </is>
      </c>
      <c r="P14" s="6" t="n">
        <v>15500000</v>
      </c>
    </row>
    <row r="15">
      <c r="A15" s="4" t="inlineStr">
        <is>
          <t>ML Agreement</t>
        </is>
      </c>
    </row>
    <row r="16">
      <c r="A16" s="4" t="inlineStr">
        <is>
          <t>Letter of credit sub facility</t>
        </is>
      </c>
      <c r="U16" s="5" t="n">
        <v>16000</v>
      </c>
    </row>
    <row r="17">
      <c r="A17" s="4" t="inlineStr">
        <is>
          <t>Aggregate amounts of loan</t>
        </is>
      </c>
      <c r="T17" s="5" t="n">
        <v>20000</v>
      </c>
      <c r="U17" s="5" t="n">
        <v>20000</v>
      </c>
    </row>
    <row r="18">
      <c r="A18" s="4" t="inlineStr">
        <is>
          <t>Percentage of final payment fee</t>
        </is>
      </c>
      <c r="U18" s="4" t="inlineStr">
        <is>
          <t>6.50%</t>
        </is>
      </c>
    </row>
    <row r="19">
      <c r="A19" s="4" t="inlineStr">
        <is>
          <t>Gain (loss) on extinguishment of debt</t>
        </is>
      </c>
      <c r="E19" s="5" t="n">
        <v>-1862</v>
      </c>
      <c r="K19" s="5" t="n">
        <v>1862</v>
      </c>
    </row>
    <row r="20">
      <c r="A20" s="4" t="inlineStr">
        <is>
          <t>Warrants, Date exercisable</t>
        </is>
      </c>
      <c r="D20" s="4" t="inlineStr">
        <is>
          <t>Apr. 27,
		2017</t>
        </is>
      </c>
    </row>
    <row r="21">
      <c r="A21" s="4" t="inlineStr">
        <is>
          <t>Warrants outstanding</t>
        </is>
      </c>
      <c r="D21" s="6" t="n">
        <v>473011</v>
      </c>
    </row>
    <row r="22">
      <c r="A22" s="4" t="inlineStr">
        <is>
          <t>Repayment under Master Lease Agreement</t>
        </is>
      </c>
      <c r="B22" s="5" t="n">
        <v>17649</v>
      </c>
      <c r="E22" s="5" t="n">
        <v>17649</v>
      </c>
    </row>
    <row r="23">
      <c r="A23" s="4" t="inlineStr">
        <is>
          <t>Warrants, Exercise price</t>
        </is>
      </c>
      <c r="D23" s="8" t="n">
        <v>2.53</v>
      </c>
    </row>
    <row r="24">
      <c r="A24" s="4" t="inlineStr">
        <is>
          <t>Equity securities</t>
        </is>
      </c>
      <c r="D24" s="5" t="n">
        <v>959</v>
      </c>
    </row>
    <row r="25">
      <c r="A25" s="4" t="inlineStr">
        <is>
          <t>ML Agreement | Common Class A</t>
        </is>
      </c>
    </row>
    <row r="26">
      <c r="A26" s="4" t="inlineStr">
        <is>
          <t>Shares of common stock issuable under warrant</t>
        </is>
      </c>
      <c r="P26" s="6" t="n">
        <v>302434</v>
      </c>
    </row>
    <row r="27">
      <c r="A27" s="4" t="inlineStr">
        <is>
          <t>2017 Credit Agreement</t>
        </is>
      </c>
    </row>
    <row r="28">
      <c r="A28" s="4" t="inlineStr">
        <is>
          <t>Letter of credit sub facility</t>
        </is>
      </c>
      <c r="B28" s="6" t="n">
        <v>26541</v>
      </c>
    </row>
    <row r="29">
      <c r="A29" s="4" t="inlineStr">
        <is>
          <t>Future revolving borrowings</t>
        </is>
      </c>
      <c r="P29" s="5" t="n">
        <v>3516</v>
      </c>
    </row>
    <row r="30">
      <c r="A30" s="4" t="inlineStr">
        <is>
          <t>Aggregate amounts of loan</t>
        </is>
      </c>
      <c r="C30" s="5" t="n">
        <v>35000</v>
      </c>
      <c r="F30" s="5" t="n">
        <v>35000</v>
      </c>
    </row>
    <row r="31">
      <c r="A31" s="4" t="inlineStr">
        <is>
          <t>2019 Credit Agreement</t>
        </is>
      </c>
    </row>
    <row r="32">
      <c r="A32" s="4" t="inlineStr">
        <is>
          <t>Term Loan Facility, financial covenants</t>
        </is>
      </c>
      <c r="J32" s="4" t="inlineStr">
        <is>
          <t>maintain Minimum Liquidity equal to the greater of (i) 6 months Monthly Burn and (ii) $10,000.</t>
        </is>
      </c>
      <c r="L32" s="4" t="inlineStr">
        <is>
          <t>maintain Minimum Liquidity (as defined in the 2019 Credit Agreement) equal to the greater of (i) 6 months Monthly Burn (as defined in the 2019 Credit Agreement) and (ii) $10,000.</t>
        </is>
      </c>
    </row>
    <row r="33">
      <c r="A33" s="4" t="inlineStr">
        <is>
          <t>Aggregate amounts of loan</t>
        </is>
      </c>
      <c r="B33" s="6" t="n">
        <v>100000</v>
      </c>
      <c r="L33" s="5" t="n">
        <v>100000</v>
      </c>
    </row>
    <row r="34">
      <c r="A34" s="4" t="inlineStr">
        <is>
          <t>2019 Credit Agreement | Tranche One [Member]</t>
        </is>
      </c>
    </row>
    <row r="35">
      <c r="A35" s="4" t="inlineStr">
        <is>
          <t>Aggregate principal amount</t>
        </is>
      </c>
      <c r="B35" s="5" t="n">
        <v>40000</v>
      </c>
    </row>
    <row r="36">
      <c r="A36" s="4" t="inlineStr">
        <is>
          <t>2019 Credit Agreement | Tranche Two [Member]</t>
        </is>
      </c>
    </row>
    <row r="37">
      <c r="A37" s="4" t="inlineStr">
        <is>
          <t>Aggregate principal amount</t>
        </is>
      </c>
      <c r="H37" s="5" t="n">
        <v>10000</v>
      </c>
      <c r="K37" s="6" t="n">
        <v>10000</v>
      </c>
      <c r="M37" s="5" t="n">
        <v>10000</v>
      </c>
    </row>
    <row r="38">
      <c r="A38" s="4" t="inlineStr">
        <is>
          <t>Term Loan Facility, financial covenants</t>
        </is>
      </c>
      <c r="B38" s="4" t="inlineStr">
        <is>
          <t>Borrower's achievement of trailing twelve month Consolidated Revenue of not less than $221,250 and a trailing three month Adjusted EBITDA (as defined in the 2019 Credit Agreement) loss not in excess of $5,000;</t>
        </is>
      </c>
    </row>
    <row r="39">
      <c r="A39" s="4" t="inlineStr">
        <is>
          <t>2019 Credit Agreement | Tranche Three [Member]</t>
        </is>
      </c>
    </row>
    <row r="40">
      <c r="A40" s="4" t="inlineStr">
        <is>
          <t>Expiration Date</t>
        </is>
      </c>
      <c r="B40" s="4" t="inlineStr">
        <is>
          <t>Mar. 31,
		2020</t>
        </is>
      </c>
    </row>
    <row r="41">
      <c r="A41" s="4" t="inlineStr">
        <is>
          <t>2019 Credit Agreement | Tranche Three [Member] | Scenario, Forecast [Member]</t>
        </is>
      </c>
    </row>
    <row r="42">
      <c r="A42" s="4" t="inlineStr">
        <is>
          <t>Aggregate principal amount</t>
        </is>
      </c>
      <c r="R42" s="5" t="n">
        <v>10000</v>
      </c>
    </row>
    <row r="43">
      <c r="A43" s="4" t="inlineStr">
        <is>
          <t>2019 Credit Agreement | Minimum Trailing Twelve Month Achievement [Member]</t>
        </is>
      </c>
    </row>
    <row r="44">
      <c r="A44" s="4" t="inlineStr">
        <is>
          <t>Revenues</t>
        </is>
      </c>
      <c r="L44" s="6" t="n">
        <v>231500</v>
      </c>
      <c r="M44" s="6" t="n">
        <v>221250</v>
      </c>
      <c r="N44" s="5" t="n">
        <v>213500</v>
      </c>
      <c r="O44" s="5" t="n">
        <v>200000</v>
      </c>
    </row>
    <row r="45">
      <c r="A45" s="4" t="inlineStr">
        <is>
          <t>New Credit Agreement</t>
        </is>
      </c>
    </row>
    <row r="46">
      <c r="A46" s="4" t="inlineStr">
        <is>
          <t>EBITDA income (loss)</t>
        </is>
      </c>
      <c r="I46" s="5" t="n">
        <v>5000</v>
      </c>
    </row>
    <row r="47">
      <c r="A47" s="4" t="inlineStr">
        <is>
          <t>Repaid Before Two Years | ML Agreement</t>
        </is>
      </c>
    </row>
    <row r="48">
      <c r="A48" s="4" t="inlineStr">
        <is>
          <t>Prepayment fees</t>
        </is>
      </c>
      <c r="U48" s="4" t="inlineStr">
        <is>
          <t>3.00%</t>
        </is>
      </c>
    </row>
    <row r="49">
      <c r="A49" s="4" t="inlineStr">
        <is>
          <t>Repaid After Two Years | ML Agreement</t>
        </is>
      </c>
    </row>
    <row r="50">
      <c r="A50" s="4" t="inlineStr">
        <is>
          <t>Prepayment fees</t>
        </is>
      </c>
      <c r="U50" s="4" t="inlineStr">
        <is>
          <t>2.00%</t>
        </is>
      </c>
    </row>
    <row r="51">
      <c r="A51" s="4" t="inlineStr">
        <is>
          <t>Term Loan | 2017 Credit Agreement</t>
        </is>
      </c>
    </row>
    <row r="52">
      <c r="A52" s="4" t="inlineStr">
        <is>
          <t>Additional fund</t>
        </is>
      </c>
      <c r="C52" s="6" t="n">
        <v>5000</v>
      </c>
      <c r="F52" s="6" t="n">
        <v>5000</v>
      </c>
    </row>
    <row r="53">
      <c r="A53" s="4" t="inlineStr">
        <is>
          <t>Aggregate amounts of loan</t>
        </is>
      </c>
      <c r="C53" s="5" t="n">
        <v>5000</v>
      </c>
      <c r="F53" s="5" t="n">
        <v>5000</v>
      </c>
    </row>
    <row r="54">
      <c r="A54" s="4" t="inlineStr">
        <is>
          <t>Term Loan | 2019 Credit Agreement</t>
        </is>
      </c>
    </row>
    <row r="55">
      <c r="A55" s="4" t="inlineStr">
        <is>
          <t>Outstanding borrowings</t>
        </is>
      </c>
      <c r="L55" s="6" t="n">
        <v>50000</v>
      </c>
    </row>
    <row r="56">
      <c r="A56" s="4" t="inlineStr">
        <is>
          <t>Debt Issuance Costs, Net</t>
        </is>
      </c>
      <c r="L56" s="5" t="n">
        <v>554</v>
      </c>
    </row>
    <row r="57">
      <c r="A57" s="4" t="inlineStr">
        <is>
          <t>Debt Instrument, Basis Spread on Variable Rate</t>
        </is>
      </c>
      <c r="B57" s="4" t="inlineStr">
        <is>
          <t>3.75%</t>
        </is>
      </c>
      <c r="L57" s="4" t="inlineStr">
        <is>
          <t>3.75%</t>
        </is>
      </c>
    </row>
    <row r="58">
      <c r="A58" s="4" t="inlineStr">
        <is>
          <t>Debt Instrument, Description of Variable Rate Basis</t>
        </is>
      </c>
      <c r="B58" s="4" t="inlineStr">
        <is>
          <t>annum interest rate equal to the greater of 3.75% above the Wall Street Journal Prime Rate and 9.25%.</t>
        </is>
      </c>
      <c r="L58" s="4" t="inlineStr">
        <is>
          <t>interest rate equal to 3.75% above the Wall Street Journal Prime Rate</t>
        </is>
      </c>
    </row>
    <row r="59">
      <c r="A59" s="4" t="inlineStr">
        <is>
          <t>Additional payment in aggregate of the principal amount percentage</t>
        </is>
      </c>
      <c r="L59" s="4" t="inlineStr">
        <is>
          <t>6.25%</t>
        </is>
      </c>
    </row>
    <row r="60">
      <c r="A60" s="4" t="inlineStr">
        <is>
          <t>Prepayment premium percentage</t>
        </is>
      </c>
      <c r="B60" s="4" t="inlineStr">
        <is>
          <t>0.50%</t>
        </is>
      </c>
    </row>
    <row r="61">
      <c r="A61" s="4" t="inlineStr">
        <is>
          <t>Expected Availability Of Credit Facility</t>
        </is>
      </c>
      <c r="L61" s="5" t="n">
        <v>10000</v>
      </c>
    </row>
    <row r="62">
      <c r="A62" s="4" t="inlineStr">
        <is>
          <t>Interest payable non current</t>
        </is>
      </c>
      <c r="G62" s="5" t="n">
        <v>1541</v>
      </c>
      <c r="J62" s="5" t="n">
        <v>1541</v>
      </c>
      <c r="L62" s="5" t="n">
        <v>681</v>
      </c>
    </row>
    <row r="63">
      <c r="A63" s="4" t="inlineStr">
        <is>
          <t>Term Loan | 2019 Credit Agreement | Repaid Before One year</t>
        </is>
      </c>
    </row>
    <row r="64">
      <c r="A64" s="4" t="inlineStr">
        <is>
          <t>Prepayment premium percentage</t>
        </is>
      </c>
      <c r="L64" s="4" t="inlineStr">
        <is>
          <t>3.00%</t>
        </is>
      </c>
    </row>
    <row r="65">
      <c r="A65" s="4" t="inlineStr">
        <is>
          <t>Term Loan | 2019 Credit Agreement | Repaid After One year Before Two Years</t>
        </is>
      </c>
    </row>
    <row r="66">
      <c r="A66" s="4" t="inlineStr">
        <is>
          <t>Prepayment premium percentage</t>
        </is>
      </c>
      <c r="B66" s="4" t="inlineStr">
        <is>
          <t>6.50%</t>
        </is>
      </c>
      <c r="L66" s="4" t="inlineStr">
        <is>
          <t>2.00%</t>
        </is>
      </c>
    </row>
    <row r="67">
      <c r="A67" s="4" t="inlineStr">
        <is>
          <t>Term Loan | 2019 Credit Agreement | Repaid After Two year Before Three Years [Member]</t>
        </is>
      </c>
    </row>
    <row r="68">
      <c r="A68" s="4" t="inlineStr">
        <is>
          <t>Prepayment premium percentage</t>
        </is>
      </c>
      <c r="B68" s="4" t="inlineStr">
        <is>
          <t>2.50%</t>
        </is>
      </c>
      <c r="L68" s="4" t="inlineStr">
        <is>
          <t>1.00%</t>
        </is>
      </c>
    </row>
    <row r="69">
      <c r="A69" s="4" t="inlineStr">
        <is>
          <t>Term Loan | 2019 Credit Agreement | Repaid After Three Years [Member]</t>
        </is>
      </c>
    </row>
    <row r="70">
      <c r="A70" s="4" t="inlineStr">
        <is>
          <t>Prepayment premium percentage</t>
        </is>
      </c>
      <c r="B70" s="4" t="inlineStr">
        <is>
          <t>1.50%</t>
        </is>
      </c>
      <c r="L70" s="4" t="inlineStr">
        <is>
          <t>0.00%</t>
        </is>
      </c>
    </row>
    <row r="71">
      <c r="A71" s="4" t="inlineStr">
        <is>
          <t>Term Loan | 2019 Credit Agreement | Tranche One [Member]</t>
        </is>
      </c>
    </row>
    <row r="72">
      <c r="A72" s="4" t="inlineStr">
        <is>
          <t>Aggregate principal amount</t>
        </is>
      </c>
      <c r="B72" s="5" t="n">
        <v>40000</v>
      </c>
    </row>
    <row r="73">
      <c r="A73" s="4" t="inlineStr">
        <is>
          <t>Term Loan | 2019 Credit Agreement | Tranche Two [Member]</t>
        </is>
      </c>
    </row>
    <row r="74">
      <c r="A74" s="4" t="inlineStr">
        <is>
          <t>Aggregate principal amount</t>
        </is>
      </c>
      <c r="H74" s="5" t="n">
        <v>10000</v>
      </c>
      <c r="K74" s="5" t="n">
        <v>10000</v>
      </c>
      <c r="M74" s="5" t="n">
        <v>10000</v>
      </c>
    </row>
    <row r="75">
      <c r="A75" s="4" t="inlineStr">
        <is>
          <t>Term Loan | 2019 Credit Agreement | Tranche Three [Member]</t>
        </is>
      </c>
    </row>
    <row r="76">
      <c r="A76" s="4" t="inlineStr">
        <is>
          <t>Aggregate principal amount</t>
        </is>
      </c>
      <c r="R76" s="5" t="n">
        <v>10000</v>
      </c>
    </row>
    <row r="77">
      <c r="A77" s="4" t="inlineStr">
        <is>
          <t>Debt Issuance Costs, Net</t>
        </is>
      </c>
      <c r="L77" s="5" t="n">
        <v>92</v>
      </c>
    </row>
    <row r="78">
      <c r="A78" s="4" t="inlineStr">
        <is>
          <t>Term Loan | 2019 Credit Agreement | Tranche One and Tranche Two</t>
        </is>
      </c>
    </row>
    <row r="79">
      <c r="A79" s="4" t="inlineStr">
        <is>
          <t>Debt Issuance Costs, Net</t>
        </is>
      </c>
      <c r="L79" s="6" t="n">
        <v>462</v>
      </c>
    </row>
    <row r="80">
      <c r="A80" s="4" t="inlineStr">
        <is>
          <t>Revolving Credit Facility | 2017 Credit Agreement</t>
        </is>
      </c>
    </row>
    <row r="81">
      <c r="A81" s="4" t="inlineStr">
        <is>
          <t>Letter of credit sub facility</t>
        </is>
      </c>
      <c r="W81" s="5" t="n">
        <v>30000</v>
      </c>
    </row>
    <row r="82">
      <c r="A82" s="4" t="inlineStr">
        <is>
          <t>Aggregate under revolving credit facility</t>
        </is>
      </c>
      <c r="P82" s="5" t="n">
        <v>26484</v>
      </c>
    </row>
    <row r="83">
      <c r="A83" s="4" t="inlineStr">
        <is>
          <t>Aggregate amounts of loan</t>
        </is>
      </c>
      <c r="V83" s="5" t="n">
        <v>30000</v>
      </c>
    </row>
    <row r="84">
      <c r="A84" s="4" t="inlineStr">
        <is>
          <t>Revolving Credit Facility | 2019 Credit Agreement</t>
        </is>
      </c>
    </row>
    <row r="85">
      <c r="A85" s="4" t="inlineStr">
        <is>
          <t>Letter of credit sub facility</t>
        </is>
      </c>
      <c r="B85" s="5" t="n">
        <v>40000</v>
      </c>
      <c r="G85" s="6" t="n">
        <v>39353</v>
      </c>
      <c r="J85" s="6" t="n">
        <v>39353</v>
      </c>
      <c r="L85" s="6" t="n">
        <v>33484</v>
      </c>
    </row>
    <row r="86">
      <c r="A86" s="4" t="inlineStr">
        <is>
          <t>Future revolving borrowings</t>
        </is>
      </c>
      <c r="G86" s="5" t="n">
        <v>0</v>
      </c>
      <c r="J86" s="5" t="n">
        <v>0</v>
      </c>
      <c r="L86" s="6" t="n">
        <v>6516</v>
      </c>
    </row>
    <row r="87">
      <c r="A87" s="4" t="inlineStr">
        <is>
          <t>Debt Issuance Costs, Net</t>
        </is>
      </c>
      <c r="L87" s="5" t="n">
        <v>370</v>
      </c>
    </row>
    <row r="88">
      <c r="A88" s="4" t="inlineStr">
        <is>
          <t>Advance outstanding amount revolving facility</t>
        </is>
      </c>
      <c r="B88" s="4" t="inlineStr">
        <is>
          <t>25.00%</t>
        </is>
      </c>
    </row>
    <row r="89">
      <c r="A89" s="4" t="inlineStr">
        <is>
          <t>Unused Line Fee</t>
        </is>
      </c>
      <c r="B89" s="4" t="inlineStr">
        <is>
          <t>0.25%</t>
        </is>
      </c>
    </row>
    <row r="90">
      <c r="A90" s="4" t="inlineStr">
        <is>
          <t>Revolving Credit Facility | 2019 Credit Agreement | Repaid Before One year</t>
        </is>
      </c>
    </row>
    <row r="91">
      <c r="A91" s="4" t="inlineStr">
        <is>
          <t>Termination fee percentage</t>
        </is>
      </c>
      <c r="B91" s="4" t="inlineStr">
        <is>
          <t>4.00%</t>
        </is>
      </c>
    </row>
    <row r="92">
      <c r="A92" s="4" t="inlineStr">
        <is>
          <t>Revolving Credit Facility | 2019 Credit Agreement | Repaid After One year Before Two Years</t>
        </is>
      </c>
    </row>
    <row r="93">
      <c r="A93" s="4" t="inlineStr">
        <is>
          <t>Termination fee percentage</t>
        </is>
      </c>
      <c r="B93" s="4" t="inlineStr">
        <is>
          <t>3.00%</t>
        </is>
      </c>
    </row>
    <row r="94">
      <c r="A94" s="4" t="inlineStr">
        <is>
          <t>Revolving Credit Facility | 2019 Credit Agreement | Repaid After Two year Before Three Years [Member]</t>
        </is>
      </c>
    </row>
    <row r="95">
      <c r="A95" s="4" t="inlineStr">
        <is>
          <t>Termination fee percentage</t>
        </is>
      </c>
      <c r="B95" s="4" t="inlineStr">
        <is>
          <t>2.00%</t>
        </is>
      </c>
    </row>
    <row r="96">
      <c r="A96" s="4" t="inlineStr">
        <is>
          <t>Revolving Credit Facility | 2019 Credit Agreement | Repaid After Three Years [Member]</t>
        </is>
      </c>
    </row>
    <row r="97">
      <c r="A97" s="4" t="inlineStr">
        <is>
          <t>Termination fee amount</t>
        </is>
      </c>
      <c r="B9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Detail) - shares</t>
        </is>
      </c>
      <c r="B1" s="2" t="inlineStr">
        <is>
          <t>Sep. 30, 2020</t>
        </is>
      </c>
      <c r="C1" s="2" t="inlineStr">
        <is>
          <t>Dec. 31, 2019</t>
        </is>
      </c>
      <c r="D1" s="2" t="inlineStr">
        <is>
          <t>Dec. 31, 2018</t>
        </is>
      </c>
    </row>
    <row r="2">
      <c r="A2" s="3" t="inlineStr">
        <is>
          <t>Equity [Abstract]</t>
        </is>
      </c>
    </row>
    <row r="3">
      <c r="A3" s="4" t="inlineStr">
        <is>
          <t>Shares reserved for issuance for outstanding options</t>
        </is>
      </c>
      <c r="B3" s="6" t="n">
        <v>6788655</v>
      </c>
      <c r="C3" s="6" t="n">
        <v>6503646</v>
      </c>
      <c r="D3" s="6" t="n">
        <v>6590195</v>
      </c>
    </row>
    <row r="4">
      <c r="A4" s="4" t="inlineStr">
        <is>
          <t>Shares reserved for issuance for outstanding restricted stock units</t>
        </is>
      </c>
      <c r="B4" s="6" t="n">
        <v>819248</v>
      </c>
    </row>
    <row r="5">
      <c r="A5" s="4" t="inlineStr">
        <is>
          <t>Shares reserved for issuance for future grants</t>
        </is>
      </c>
      <c r="B5" s="6" t="n">
        <v>6819449</v>
      </c>
      <c r="C5" s="6" t="n">
        <v>9008996</v>
      </c>
    </row>
    <row r="6">
      <c r="A6" s="4" t="inlineStr">
        <is>
          <t>Shares reserved for issuance for future option grant</t>
        </is>
      </c>
      <c r="C6" s="6" t="n">
        <v>9008996</v>
      </c>
      <c r="D6" s="6" t="n">
        <v>9108996</v>
      </c>
    </row>
    <row r="7">
      <c r="A7" s="4" t="inlineStr">
        <is>
          <t>Shares reserved for issuance under the warrants</t>
        </is>
      </c>
      <c r="D7" s="6" t="n">
        <v>17732700</v>
      </c>
    </row>
    <row r="8">
      <c r="A8" s="4" t="inlineStr">
        <is>
          <t>Common Stock, Capital Shares Reserved for Future Issuance</t>
        </is>
      </c>
      <c r="B8" s="6" t="n">
        <v>14427352</v>
      </c>
      <c r="C8" s="6" t="n">
        <v>15512642</v>
      </c>
      <c r="D8" s="6" t="n">
        <v>334318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Stockholders Equity - Schedule of Outstanding Warrants to Purchase Common Stock (Detail) - $ / shares</t>
        </is>
      </c>
      <c r="B1" s="2" t="inlineStr">
        <is>
          <t>12 Months Ended</t>
        </is>
      </c>
    </row>
    <row r="2">
      <c r="B2" s="2" t="inlineStr">
        <is>
          <t>Dec. 31, 2018</t>
        </is>
      </c>
      <c r="C2" s="2" t="inlineStr">
        <is>
          <t>Sep. 30, 2020</t>
        </is>
      </c>
      <c r="D2" s="2" t="inlineStr">
        <is>
          <t>Jul. 22, 2019</t>
        </is>
      </c>
    </row>
    <row r="3">
      <c r="A3" s="3" t="inlineStr">
        <is>
          <t>Class of Warrant or Right [Line Items]</t>
        </is>
      </c>
    </row>
    <row r="4">
      <c r="A4" s="4" t="inlineStr">
        <is>
          <t>Number of Warrants</t>
        </is>
      </c>
      <c r="B4" s="6" t="n">
        <v>35282700</v>
      </c>
      <c r="C4" s="6" t="n">
        <v>0</v>
      </c>
      <c r="D4" s="6" t="n">
        <v>30890748</v>
      </c>
    </row>
    <row r="5">
      <c r="A5" s="4" t="inlineStr">
        <is>
          <t>Number of common stock issuable</t>
        </is>
      </c>
      <c r="B5" s="6" t="n">
        <v>17732700</v>
      </c>
    </row>
    <row r="6">
      <c r="A6" s="4" t="inlineStr">
        <is>
          <t>Warrant Exercisable at November 3, 2010</t>
        </is>
      </c>
    </row>
    <row r="7">
      <c r="A7" s="3" t="inlineStr">
        <is>
          <t>Class of Warrant or Right [Line Items]</t>
        </is>
      </c>
    </row>
    <row r="8">
      <c r="A8" s="4" t="inlineStr">
        <is>
          <t>Warrants, Date exercisable</t>
        </is>
      </c>
      <c r="B8" s="4" t="inlineStr">
        <is>
          <t>Nov. 3,
		2010</t>
        </is>
      </c>
    </row>
    <row r="9">
      <c r="A9" s="4" t="inlineStr">
        <is>
          <t>Number of Warrants</t>
        </is>
      </c>
      <c r="B9" s="6" t="n">
        <v>109620</v>
      </c>
    </row>
    <row r="10">
      <c r="A10" s="4" t="inlineStr">
        <is>
          <t>Number of common stock issuable</t>
        </is>
      </c>
      <c r="B10" s="6" t="n">
        <v>109620</v>
      </c>
    </row>
    <row r="11">
      <c r="A11" s="4" t="inlineStr">
        <is>
          <t>Warrants, Exercise price</t>
        </is>
      </c>
      <c r="B11" s="8" t="n">
        <v>3.95</v>
      </c>
    </row>
    <row r="12">
      <c r="A12" s="4" t="inlineStr">
        <is>
          <t>Warrants, Exercisable for</t>
        </is>
      </c>
      <c r="B12" s="4" t="inlineStr">
        <is>
          <t>Common Stock</t>
        </is>
      </c>
    </row>
    <row r="13">
      <c r="A13" s="4" t="inlineStr">
        <is>
          <t>Warrants, Classification</t>
        </is>
      </c>
      <c r="B13" s="4" t="inlineStr">
        <is>
          <t>Equity</t>
        </is>
      </c>
    </row>
    <row r="14">
      <c r="A14" s="4" t="inlineStr">
        <is>
          <t>Warrants, Expiration</t>
        </is>
      </c>
      <c r="B14" s="4" t="inlineStr">
        <is>
          <t>Later of 8/31/2019 or upon repayment of the notes payable</t>
        </is>
      </c>
    </row>
    <row r="15">
      <c r="A15" s="4" t="inlineStr">
        <is>
          <t>Warrant Exercisable at August 31, 2013</t>
        </is>
      </c>
    </row>
    <row r="16">
      <c r="A16" s="3" t="inlineStr">
        <is>
          <t>Class of Warrant or Right [Line Items]</t>
        </is>
      </c>
    </row>
    <row r="17">
      <c r="A17" s="4" t="inlineStr">
        <is>
          <t>Warrants, Date exercisable</t>
        </is>
      </c>
      <c r="B17" s="4" t="inlineStr">
        <is>
          <t>Aug. 31,
		2013</t>
        </is>
      </c>
    </row>
    <row r="18">
      <c r="A18" s="4" t="inlineStr">
        <is>
          <t>Number of Warrants</t>
        </is>
      </c>
      <c r="B18" s="6" t="n">
        <v>36540</v>
      </c>
    </row>
    <row r="19">
      <c r="A19" s="4" t="inlineStr">
        <is>
          <t>Number of common stock issuable</t>
        </is>
      </c>
      <c r="B19" s="6" t="n">
        <v>36540</v>
      </c>
    </row>
    <row r="20">
      <c r="A20" s="4" t="inlineStr">
        <is>
          <t>Warrants, Exercise price</t>
        </is>
      </c>
      <c r="B20" s="8" t="n">
        <v>3.95</v>
      </c>
    </row>
    <row r="21">
      <c r="A21" s="4" t="inlineStr">
        <is>
          <t>Warrants, Exercisable for</t>
        </is>
      </c>
      <c r="B21" s="4" t="inlineStr">
        <is>
          <t>Common Stock</t>
        </is>
      </c>
    </row>
    <row r="22">
      <c r="A22" s="4" t="inlineStr">
        <is>
          <t>Warrants, Classification</t>
        </is>
      </c>
      <c r="B22" s="4" t="inlineStr">
        <is>
          <t>Equity</t>
        </is>
      </c>
    </row>
    <row r="23">
      <c r="A23" s="4" t="inlineStr">
        <is>
          <t>Warrants, Expiration</t>
        </is>
      </c>
      <c r="B23" s="4" t="inlineStr">
        <is>
          <t>Later of 8/31/2019 or upon repayment of the notes payable</t>
        </is>
      </c>
    </row>
    <row r="24">
      <c r="A24" s="4" t="inlineStr">
        <is>
          <t>Warrant Exercisable at August 31, 2015</t>
        </is>
      </c>
    </row>
    <row r="25">
      <c r="A25" s="3" t="inlineStr">
        <is>
          <t>Class of Warrant or Right [Line Items]</t>
        </is>
      </c>
    </row>
    <row r="26">
      <c r="A26" s="4" t="inlineStr">
        <is>
          <t>Warrants, Date exercisable</t>
        </is>
      </c>
      <c r="B26" s="4" t="inlineStr">
        <is>
          <t>Aug. 31,
		2015</t>
        </is>
      </c>
    </row>
    <row r="27">
      <c r="A27" s="4" t="inlineStr">
        <is>
          <t>Number of Warrants</t>
        </is>
      </c>
      <c r="B27" s="6" t="n">
        <v>36540</v>
      </c>
    </row>
    <row r="28">
      <c r="A28" s="4" t="inlineStr">
        <is>
          <t>Number of common stock issuable</t>
        </is>
      </c>
      <c r="B28" s="6" t="n">
        <v>36540</v>
      </c>
    </row>
    <row r="29">
      <c r="A29" s="4" t="inlineStr">
        <is>
          <t>Warrants, Exercise price</t>
        </is>
      </c>
      <c r="B29" s="8" t="n">
        <v>3.95</v>
      </c>
    </row>
    <row r="30">
      <c r="A30" s="4" t="inlineStr">
        <is>
          <t>Warrants, Exercisable for</t>
        </is>
      </c>
      <c r="B30" s="4" t="inlineStr">
        <is>
          <t>Common Stock</t>
        </is>
      </c>
    </row>
    <row r="31">
      <c r="A31" s="4" t="inlineStr">
        <is>
          <t>Warrants, Classification</t>
        </is>
      </c>
      <c r="B31" s="4" t="inlineStr">
        <is>
          <t>Equity</t>
        </is>
      </c>
    </row>
    <row r="32">
      <c r="A32" s="4" t="inlineStr">
        <is>
          <t>Warrants, Expiration</t>
        </is>
      </c>
      <c r="B32" s="4" t="inlineStr">
        <is>
          <t>Later of 8/31/2019 or upon repayment of the notes payable</t>
        </is>
      </c>
    </row>
    <row r="33">
      <c r="A33" s="4" t="inlineStr">
        <is>
          <t>Avista Investment Warrant</t>
        </is>
      </c>
    </row>
    <row r="34">
      <c r="A34" s="3" t="inlineStr">
        <is>
          <t>Class of Warrant or Right [Line Items]</t>
        </is>
      </c>
    </row>
    <row r="35">
      <c r="A35" s="4" t="inlineStr">
        <is>
          <t>Warrants, Date exercisable</t>
        </is>
      </c>
      <c r="B35" s="4" t="inlineStr">
        <is>
          <t>Dec. 10,
		2018</t>
        </is>
      </c>
    </row>
    <row r="36">
      <c r="A36" s="4" t="inlineStr">
        <is>
          <t>Number of Warrants</t>
        </is>
      </c>
      <c r="B36" s="6" t="n">
        <v>4100000</v>
      </c>
    </row>
    <row r="37">
      <c r="A37" s="4" t="inlineStr">
        <is>
          <t>Number of common stock issuable</t>
        </is>
      </c>
      <c r="B37" s="6" t="n">
        <v>2050000</v>
      </c>
    </row>
    <row r="38">
      <c r="A38" s="4" t="inlineStr">
        <is>
          <t>Warrants, Exercise price</t>
        </is>
      </c>
      <c r="B38" s="8" t="n">
        <v>11.5</v>
      </c>
    </row>
    <row r="39">
      <c r="A39" s="4" t="inlineStr">
        <is>
          <t>Warrants, Exercisable for</t>
        </is>
      </c>
      <c r="B39" s="4" t="inlineStr">
        <is>
          <t>Common Stock</t>
        </is>
      </c>
    </row>
    <row r="40">
      <c r="A40" s="4" t="inlineStr">
        <is>
          <t>Warrants, Classification</t>
        </is>
      </c>
      <c r="B40" s="4" t="inlineStr">
        <is>
          <t>Equity</t>
        </is>
      </c>
    </row>
    <row r="41">
      <c r="A41" s="4" t="inlineStr">
        <is>
          <t>Warrants, Expiration</t>
        </is>
      </c>
      <c r="B41" s="4" t="inlineStr">
        <is>
          <t>December 10, 2023</t>
        </is>
      </c>
    </row>
    <row r="42">
      <c r="A42" s="4" t="inlineStr">
        <is>
          <t>Avista Merger Warrant</t>
        </is>
      </c>
    </row>
    <row r="43">
      <c r="A43" s="3" t="inlineStr">
        <is>
          <t>Class of Warrant or Right [Line Items]</t>
        </is>
      </c>
    </row>
    <row r="44">
      <c r="A44" s="4" t="inlineStr">
        <is>
          <t>Warrants, Date exercisable</t>
        </is>
      </c>
      <c r="B44" s="4" t="inlineStr">
        <is>
          <t>Dec. 10,
		2018</t>
        </is>
      </c>
    </row>
    <row r="45">
      <c r="A45" s="4" t="inlineStr">
        <is>
          <t>Number of Warrants</t>
        </is>
      </c>
      <c r="B45" s="6" t="n">
        <v>31000000</v>
      </c>
    </row>
    <row r="46">
      <c r="A46" s="4" t="inlineStr">
        <is>
          <t>Number of common stock issuable</t>
        </is>
      </c>
      <c r="B46" s="6" t="n">
        <v>15500000</v>
      </c>
    </row>
    <row r="47">
      <c r="A47" s="4" t="inlineStr">
        <is>
          <t>Warrants, Exercise price</t>
        </is>
      </c>
      <c r="B47" s="8" t="n">
        <v>11.5</v>
      </c>
    </row>
    <row r="48">
      <c r="A48" s="4" t="inlineStr">
        <is>
          <t>Warrants, Exercisable for</t>
        </is>
      </c>
      <c r="B48" s="4" t="inlineStr">
        <is>
          <t>Common Stock</t>
        </is>
      </c>
    </row>
    <row r="49">
      <c r="A49" s="4" t="inlineStr">
        <is>
          <t>Warrants, Classification</t>
        </is>
      </c>
      <c r="B49" s="4" t="inlineStr">
        <is>
          <t>Equity</t>
        </is>
      </c>
    </row>
    <row r="50">
      <c r="A50" s="4" t="inlineStr">
        <is>
          <t>Warrants, Expiration</t>
        </is>
      </c>
      <c r="B50" s="4" t="inlineStr">
        <is>
          <t>December 10,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Additional Information (Detail) - USD ($) $ / shares in Units, $ in Thousands</t>
        </is>
      </c>
      <c r="B1" s="2" t="inlineStr">
        <is>
          <t>Dec. 06, 2019</t>
        </is>
      </c>
      <c r="C1" s="2" t="inlineStr">
        <is>
          <t>Nov. 21, 2019</t>
        </is>
      </c>
      <c r="D1" s="2" t="inlineStr">
        <is>
          <t>Jul. 22, 2019</t>
        </is>
      </c>
      <c r="E1" s="2" t="inlineStr">
        <is>
          <t>Dec. 10, 2018</t>
        </is>
      </c>
      <c r="F1" s="2" t="inlineStr">
        <is>
          <t>Mar. 24, 2017</t>
        </is>
      </c>
      <c r="G1" s="2" t="inlineStr">
        <is>
          <t>Mar. 24, 2019</t>
        </is>
      </c>
      <c r="H1" s="2" t="inlineStr">
        <is>
          <t>Sep. 30, 2019</t>
        </is>
      </c>
      <c r="I1" s="2" t="inlineStr">
        <is>
          <t>Mar. 31, 2019</t>
        </is>
      </c>
      <c r="J1" s="2" t="inlineStr">
        <is>
          <t>Sep. 30, 2019</t>
        </is>
      </c>
      <c r="K1" s="2" t="inlineStr">
        <is>
          <t>Dec. 31, 2019</t>
        </is>
      </c>
      <c r="L1" s="2" t="inlineStr">
        <is>
          <t>Dec. 31, 2018</t>
        </is>
      </c>
      <c r="M1" s="2" t="inlineStr">
        <is>
          <t>Sep. 30, 2020</t>
        </is>
      </c>
      <c r="N1" s="2" t="inlineStr">
        <is>
          <t>Nov. 30, 2019</t>
        </is>
      </c>
      <c r="O1" s="2" t="inlineStr">
        <is>
          <t>Aug. 19, 2019</t>
        </is>
      </c>
      <c r="P1" s="2" t="inlineStr">
        <is>
          <t>Aug. 16, 2019</t>
        </is>
      </c>
      <c r="Q1" s="2" t="inlineStr">
        <is>
          <t>Aug. 13, 2019</t>
        </is>
      </c>
      <c r="R1" s="2" t="inlineStr">
        <is>
          <t>Jul. 12, 2019</t>
        </is>
      </c>
    </row>
    <row r="2">
      <c r="A2" s="4" t="inlineStr">
        <is>
          <t>Common stock, shares authorized</t>
        </is>
      </c>
      <c r="K2" s="6" t="n">
        <v>400000000</v>
      </c>
      <c r="L2" s="6" t="n">
        <v>400000000</v>
      </c>
      <c r="M2" s="6" t="n">
        <v>400000000</v>
      </c>
    </row>
    <row r="3">
      <c r="A3" s="4" t="inlineStr">
        <is>
          <t>Common stock, par value</t>
        </is>
      </c>
      <c r="K3" s="7" t="n">
        <v>0.0001</v>
      </c>
      <c r="L3" s="7" t="n">
        <v>0.0001</v>
      </c>
      <c r="M3" s="7" t="n">
        <v>0.0001</v>
      </c>
    </row>
    <row r="4">
      <c r="A4" s="4" t="inlineStr">
        <is>
          <t>Common stock, shares issued</t>
        </is>
      </c>
      <c r="K4" s="6" t="n">
        <v>105599434</v>
      </c>
      <c r="L4" s="6" t="n">
        <v>91261413</v>
      </c>
      <c r="M4" s="6" t="n">
        <v>108185702</v>
      </c>
    </row>
    <row r="5">
      <c r="A5" s="4" t="inlineStr">
        <is>
          <t>Class of warrant or right, outstanding</t>
        </is>
      </c>
      <c r="D5" s="6" t="n">
        <v>30890748</v>
      </c>
      <c r="L5" s="6" t="n">
        <v>35282700</v>
      </c>
      <c r="M5" s="6" t="n">
        <v>0</v>
      </c>
    </row>
    <row r="6">
      <c r="A6" s="4" t="inlineStr">
        <is>
          <t>Common stock issuable upon warrant exercise</t>
        </is>
      </c>
      <c r="L6" s="6" t="n">
        <v>17732700</v>
      </c>
    </row>
    <row r="7">
      <c r="A7" s="4" t="inlineStr">
        <is>
          <t>Treasury stock</t>
        </is>
      </c>
      <c r="K7" s="6" t="n">
        <v>728548</v>
      </c>
      <c r="M7" s="6" t="n">
        <v>728548</v>
      </c>
    </row>
    <row r="8">
      <c r="A8" s="4" t="inlineStr">
        <is>
          <t>Non-cash deemed dividend related to warrant exchange</t>
        </is>
      </c>
      <c r="H8" s="5" t="n">
        <v>600</v>
      </c>
      <c r="J8" s="5" t="n">
        <v>645</v>
      </c>
      <c r="K8" s="5" t="n">
        <v>645</v>
      </c>
    </row>
    <row r="9">
      <c r="A9" s="4" t="inlineStr">
        <is>
          <t>Aggregate Purchase Price of Class A common stock</t>
        </is>
      </c>
      <c r="B9" s="5" t="n">
        <v>50340</v>
      </c>
      <c r="K9" s="5" t="n">
        <v>50340</v>
      </c>
      <c r="L9" s="5" t="n">
        <v>92000</v>
      </c>
    </row>
    <row r="10">
      <c r="A10" s="4" t="inlineStr">
        <is>
          <t>Shares outstanding</t>
        </is>
      </c>
      <c r="K10" s="6" t="n">
        <v>104870886</v>
      </c>
      <c r="L10" s="6" t="n">
        <v>91261413</v>
      </c>
      <c r="M10" s="6" t="n">
        <v>107457154</v>
      </c>
    </row>
    <row r="11">
      <c r="A11" s="4" t="inlineStr">
        <is>
          <t>Proceeds from Stock issued in the underwritten public offering</t>
        </is>
      </c>
      <c r="K11" s="5" t="n">
        <v>46831</v>
      </c>
    </row>
    <row r="12">
      <c r="A12" s="4" t="inlineStr">
        <is>
          <t>Proceeds from warrant excercises</t>
        </is>
      </c>
      <c r="J12" s="5" t="n">
        <v>628</v>
      </c>
      <c r="K12" s="5" t="n">
        <v>628</v>
      </c>
    </row>
    <row r="13">
      <c r="A13" s="4" t="inlineStr">
        <is>
          <t>Put Option</t>
        </is>
      </c>
    </row>
    <row r="14">
      <c r="A14" s="4" t="inlineStr">
        <is>
          <t>Warrant exercise price</t>
        </is>
      </c>
      <c r="G14" s="8" t="n">
        <v>9.279999999999999</v>
      </c>
    </row>
    <row r="15">
      <c r="A15" s="4" t="inlineStr">
        <is>
          <t>PIPE Investor [Member]</t>
        </is>
      </c>
    </row>
    <row r="16">
      <c r="A16" s="4" t="inlineStr">
        <is>
          <t>Class of warrant or right, outstanding</t>
        </is>
      </c>
      <c r="R16" s="6" t="n">
        <v>4100000</v>
      </c>
    </row>
    <row r="17">
      <c r="A17" s="4" t="inlineStr">
        <is>
          <t>Public Warrants [Member]</t>
        </is>
      </c>
    </row>
    <row r="18">
      <c r="A18" s="4" t="inlineStr">
        <is>
          <t>Class of warrant or right, outstanding</t>
        </is>
      </c>
      <c r="E18" s="6" t="n">
        <v>31000000</v>
      </c>
      <c r="K18" s="6" t="n">
        <v>0</v>
      </c>
    </row>
    <row r="19">
      <c r="A19" s="4" t="inlineStr">
        <is>
          <t>Common stock shares issued warrants excercised</t>
        </is>
      </c>
      <c r="I19" s="6" t="n">
        <v>54626</v>
      </c>
    </row>
    <row r="20">
      <c r="A20" s="4" t="inlineStr">
        <is>
          <t>Proceeds from warrant excercises</t>
        </is>
      </c>
      <c r="I20" s="5" t="n">
        <v>628</v>
      </c>
    </row>
    <row r="21">
      <c r="A21" s="4" t="inlineStr">
        <is>
          <t>Avista Merger [Member]</t>
        </is>
      </c>
    </row>
    <row r="22">
      <c r="A22" s="4" t="inlineStr">
        <is>
          <t>Common stock, shares issued</t>
        </is>
      </c>
      <c r="L22" s="6" t="n">
        <v>15561473</v>
      </c>
    </row>
    <row r="23">
      <c r="A23" s="4" t="inlineStr">
        <is>
          <t>Class of warrant or right, outstanding</t>
        </is>
      </c>
      <c r="L23" s="6" t="n">
        <v>4100000</v>
      </c>
    </row>
    <row r="24">
      <c r="A24" s="4" t="inlineStr">
        <is>
          <t>Warrant exercise price</t>
        </is>
      </c>
      <c r="E24" s="8" t="n">
        <v>11.5</v>
      </c>
    </row>
    <row r="25">
      <c r="A25" s="4" t="inlineStr">
        <is>
          <t>Conversion of debts into Shares</t>
        </is>
      </c>
      <c r="E25" s="6" t="n">
        <v>6502679</v>
      </c>
    </row>
    <row r="26">
      <c r="A26" s="4" t="inlineStr">
        <is>
          <t>Warrants, Date exercisable</t>
        </is>
      </c>
      <c r="E26" s="4" t="inlineStr">
        <is>
          <t>Dec. 10,
		2018</t>
        </is>
      </c>
    </row>
    <row r="27">
      <c r="A27" s="4" t="inlineStr">
        <is>
          <t>IPO</t>
        </is>
      </c>
    </row>
    <row r="28">
      <c r="A28" s="4" t="inlineStr">
        <is>
          <t>Class of warrant or right, outstanding</t>
        </is>
      </c>
      <c r="H28" s="6" t="n">
        <v>29950150</v>
      </c>
      <c r="J28" s="6" t="n">
        <v>29950150</v>
      </c>
    </row>
    <row r="29">
      <c r="A29" s="4" t="inlineStr">
        <is>
          <t>Common stock issuable upon warrant exercise</t>
        </is>
      </c>
      <c r="H29" s="6" t="n">
        <v>2845280</v>
      </c>
      <c r="J29" s="6" t="n">
        <v>2845280</v>
      </c>
    </row>
    <row r="30">
      <c r="A30" s="4" t="inlineStr">
        <is>
          <t>Number of securities called by each warrant</t>
        </is>
      </c>
      <c r="H30" s="9" t="n">
        <v>0.095</v>
      </c>
      <c r="J30" s="9" t="n">
        <v>0.095</v>
      </c>
    </row>
    <row r="31">
      <c r="A31" s="4" t="inlineStr">
        <is>
          <t>Private Placement [Member]</t>
        </is>
      </c>
    </row>
    <row r="32">
      <c r="A32" s="4" t="inlineStr">
        <is>
          <t>Class of warrant or right, outstanding</t>
        </is>
      </c>
      <c r="D32" s="6" t="n">
        <v>4100000</v>
      </c>
    </row>
    <row r="33">
      <c r="A33" s="4" t="inlineStr">
        <is>
          <t>Common stock issuable upon warrant exercise</t>
        </is>
      </c>
      <c r="H33" s="6" t="n">
        <v>389501</v>
      </c>
      <c r="J33" s="6" t="n">
        <v>389501</v>
      </c>
    </row>
    <row r="34">
      <c r="A34" s="4" t="inlineStr">
        <is>
          <t>Number of securities called by each warrant</t>
        </is>
      </c>
      <c r="H34" s="9" t="n">
        <v>0.095</v>
      </c>
      <c r="J34" s="9" t="n">
        <v>0.095</v>
      </c>
    </row>
    <row r="35">
      <c r="A35" s="4" t="inlineStr">
        <is>
          <t>Underwritten Public Offer [Member]</t>
        </is>
      </c>
    </row>
    <row r="36">
      <c r="A36" s="4" t="inlineStr">
        <is>
          <t>Common stock price per share</t>
        </is>
      </c>
      <c r="C36" s="5" t="n">
        <v>5</v>
      </c>
    </row>
    <row r="37">
      <c r="A37" s="4" t="inlineStr">
        <is>
          <t>Shares issued in the underwritten public offering</t>
        </is>
      </c>
      <c r="B37" s="6" t="n">
        <v>1068056</v>
      </c>
    </row>
    <row r="38">
      <c r="A38" s="4" t="inlineStr">
        <is>
          <t>Proceeds from Stock issued in the underwritten public offering</t>
        </is>
      </c>
      <c r="B38" s="5" t="n">
        <v>46830</v>
      </c>
    </row>
    <row r="39">
      <c r="A39" s="4" t="inlineStr">
        <is>
          <t>Other offering expense</t>
        </is>
      </c>
      <c r="B39" s="5" t="n">
        <v>3510</v>
      </c>
    </row>
    <row r="40">
      <c r="A40" s="4" t="inlineStr">
        <is>
          <t>Underwritten Public Offer [Member] | Maximum</t>
        </is>
      </c>
    </row>
    <row r="41">
      <c r="A41" s="4" t="inlineStr">
        <is>
          <t>Shares issued in the underwritten public offering</t>
        </is>
      </c>
      <c r="B41" s="6" t="n">
        <v>1350000</v>
      </c>
      <c r="C41" s="6" t="n">
        <v>1350000</v>
      </c>
    </row>
    <row r="42">
      <c r="A42" s="4" t="inlineStr">
        <is>
          <t>Initial Shareholders And Other Holders | Founder Shares Transactions</t>
        </is>
      </c>
    </row>
    <row r="43">
      <c r="A43" s="4" t="inlineStr">
        <is>
          <t>Common Stock, Shares Agreed to Surrender Subjected to Satisfaction or Waiver of Certain Closing Conditions</t>
        </is>
      </c>
      <c r="L43" s="6" t="n">
        <v>6359007</v>
      </c>
    </row>
    <row r="44">
      <c r="A44" s="4" t="inlineStr">
        <is>
          <t>Initial Shareholders And Other Holders | Private Placement Warrants</t>
        </is>
      </c>
    </row>
    <row r="45">
      <c r="A45" s="4" t="inlineStr">
        <is>
          <t>Common Stock, Shares Agreed to Surrender Subjected to Satisfaction or Waiver of Certain Closing Conditions</t>
        </is>
      </c>
      <c r="L45" s="6" t="n">
        <v>16400000</v>
      </c>
    </row>
    <row r="46">
      <c r="A46" s="4" t="inlineStr">
        <is>
          <t>Joshua Tamaroff [Member]</t>
        </is>
      </c>
    </row>
    <row r="47">
      <c r="A47" s="4" t="inlineStr">
        <is>
          <t>Professional Fees</t>
        </is>
      </c>
      <c r="K47" s="5" t="n">
        <v>1725</v>
      </c>
    </row>
    <row r="48">
      <c r="A48" s="4" t="inlineStr">
        <is>
          <t>Exchange offer | Public Warrants [Member]</t>
        </is>
      </c>
    </row>
    <row r="49">
      <c r="A49" s="4" t="inlineStr">
        <is>
          <t>Class of warrant or right, outstanding</t>
        </is>
      </c>
      <c r="D49" s="6" t="n">
        <v>30890748</v>
      </c>
    </row>
    <row r="50">
      <c r="A50" s="4" t="inlineStr">
        <is>
          <t>Number of warrants exchanged for share issue</t>
        </is>
      </c>
      <c r="D50" s="6" t="n">
        <v>29950150</v>
      </c>
    </row>
    <row r="51">
      <c r="A51" s="4" t="inlineStr">
        <is>
          <t>Amendment To The Warrant Agreement [Member]</t>
        </is>
      </c>
    </row>
    <row r="52">
      <c r="A52" s="4" t="inlineStr">
        <is>
          <t>Common stock issuable upon warrant exercise</t>
        </is>
      </c>
      <c r="H52" s="6" t="n">
        <v>80451</v>
      </c>
      <c r="J52" s="6" t="n">
        <v>80451</v>
      </c>
    </row>
    <row r="53">
      <c r="A53" s="4" t="inlineStr">
        <is>
          <t>Number of securities called by each warrant</t>
        </is>
      </c>
      <c r="H53" s="10" t="n">
        <v>0.08550000000000001</v>
      </c>
      <c r="J53" s="10" t="n">
        <v>0.08550000000000001</v>
      </c>
    </row>
    <row r="54">
      <c r="A54" s="4" t="inlineStr">
        <is>
          <t>Massachusetts Capital Resource Company Life Insurance Community Investment Initiative LLC [Member]</t>
        </is>
      </c>
    </row>
    <row r="55">
      <c r="A55" s="4" t="inlineStr">
        <is>
          <t>Warrant exercise price</t>
        </is>
      </c>
      <c r="Q55" s="8" t="n">
        <v>3.95</v>
      </c>
    </row>
    <row r="56">
      <c r="A56" s="4" t="inlineStr">
        <is>
          <t>Common stock issuable upon warrant exercise</t>
        </is>
      </c>
      <c r="Q56" s="6" t="n">
        <v>19426</v>
      </c>
    </row>
    <row r="57">
      <c r="A57" s="4" t="inlineStr">
        <is>
          <t>Common Class A</t>
        </is>
      </c>
    </row>
    <row r="58">
      <c r="A58" s="4" t="inlineStr">
        <is>
          <t>Common stock, shares authorized</t>
        </is>
      </c>
      <c r="M58" s="6" t="n">
        <v>400000000</v>
      </c>
    </row>
    <row r="59">
      <c r="A59" s="4" t="inlineStr">
        <is>
          <t>Common stock, par value</t>
        </is>
      </c>
      <c r="K59" s="7" t="n">
        <v>0.0001</v>
      </c>
      <c r="M59" s="7" t="n">
        <v>0.0001</v>
      </c>
      <c r="N59" s="7" t="n">
        <v>0.0001</v>
      </c>
    </row>
    <row r="60">
      <c r="A60" s="4" t="inlineStr">
        <is>
          <t>Company issued acquisition of shares</t>
        </is>
      </c>
      <c r="F60" s="6" t="n">
        <v>728548</v>
      </c>
    </row>
    <row r="61">
      <c r="A61" s="4" t="inlineStr">
        <is>
          <t>Common stock, shares issued</t>
        </is>
      </c>
      <c r="K61" s="6" t="n">
        <v>105599434</v>
      </c>
      <c r="M61" s="6" t="n">
        <v>108185702</v>
      </c>
    </row>
    <row r="62">
      <c r="A62" s="4" t="inlineStr">
        <is>
          <t>Percentage of common stock outstanding as a result of warrant conversion</t>
        </is>
      </c>
      <c r="H62" s="4" t="inlineStr">
        <is>
          <t>3.00%</t>
        </is>
      </c>
      <c r="K62" s="4" t="inlineStr">
        <is>
          <t>3.00%</t>
        </is>
      </c>
    </row>
    <row r="63">
      <c r="A63" s="4" t="inlineStr">
        <is>
          <t>Common stock issuable upon warrant exercise</t>
        </is>
      </c>
      <c r="H63" s="6" t="n">
        <v>3334658</v>
      </c>
      <c r="J63" s="6" t="n">
        <v>3334658</v>
      </c>
    </row>
    <row r="64">
      <c r="A64" s="4" t="inlineStr">
        <is>
          <t>Common Class A | Avista Merger [Member] | Debt [Member]</t>
        </is>
      </c>
    </row>
    <row r="65">
      <c r="A65" s="4" t="inlineStr">
        <is>
          <t>Aggregate Purchase Price of common stock</t>
        </is>
      </c>
      <c r="L65" s="5" t="n">
        <v>92000</v>
      </c>
    </row>
    <row r="66">
      <c r="A66" s="4" t="inlineStr">
        <is>
          <t>Common Class A | Underwritten Public Offer [Member]</t>
        </is>
      </c>
    </row>
    <row r="67">
      <c r="A67" s="4" t="inlineStr">
        <is>
          <t>Shares issued in the underwritten public offering</t>
        </is>
      </c>
      <c r="C67" s="6" t="n">
        <v>9000000</v>
      </c>
    </row>
    <row r="68">
      <c r="A68" s="4" t="inlineStr">
        <is>
          <t>Common Class A | Underwritten Public Offer [Member] | Avista capital Partners IV LP [Member]</t>
        </is>
      </c>
    </row>
    <row r="69">
      <c r="A69" s="4" t="inlineStr">
        <is>
          <t>Shares issued in the underwritten public offering</t>
        </is>
      </c>
      <c r="K69" s="6" t="n">
        <v>6000000</v>
      </c>
    </row>
    <row r="70">
      <c r="A70" s="4" t="inlineStr">
        <is>
          <t>Common Class A | Initial Shareholders And Other Holders | Avista Merger [Member]</t>
        </is>
      </c>
    </row>
    <row r="71">
      <c r="A71" s="4" t="inlineStr">
        <is>
          <t>Common stock, shares issued</t>
        </is>
      </c>
      <c r="L71" s="6" t="n">
        <v>1390993</v>
      </c>
    </row>
    <row r="72">
      <c r="A72" s="4" t="inlineStr">
        <is>
          <t>Common Class A | Exchange offer</t>
        </is>
      </c>
    </row>
    <row r="73">
      <c r="A73" s="4" t="inlineStr">
        <is>
          <t>Common stock issuable upon warrant exercise</t>
        </is>
      </c>
      <c r="K73" s="6" t="n">
        <v>3334658</v>
      </c>
    </row>
    <row r="74">
      <c r="A74" s="4" t="inlineStr">
        <is>
          <t>Common Class A | Exchange offer | PIPE Investor [Member]</t>
        </is>
      </c>
    </row>
    <row r="75">
      <c r="A75" s="4" t="inlineStr">
        <is>
          <t>Common stock issuable upon warrant exercise</t>
        </is>
      </c>
      <c r="R75" s="6" t="n">
        <v>389501</v>
      </c>
    </row>
    <row r="76">
      <c r="A76" s="4" t="inlineStr">
        <is>
          <t>Common Class A | Exchange offer | Public Warrants [Member]</t>
        </is>
      </c>
    </row>
    <row r="77">
      <c r="A77" s="4" t="inlineStr">
        <is>
          <t>Common stock issuable upon warrant exercise</t>
        </is>
      </c>
      <c r="O77" s="6" t="n">
        <v>80451</v>
      </c>
      <c r="P77" s="6" t="n">
        <v>2845280</v>
      </c>
    </row>
    <row r="78">
      <c r="A78" s="4" t="inlineStr">
        <is>
          <t>Number of securities called by each warrant</t>
        </is>
      </c>
      <c r="D78" s="9" t="n">
        <v>0.095</v>
      </c>
      <c r="O78" s="10" t="n">
        <v>0.08550000000000001</v>
      </c>
    </row>
    <row r="79">
      <c r="A79" s="4" t="inlineStr">
        <is>
          <t>Common Class A | Massachusetts Capital Resource Company Life Insurance Community Investment Initiative LLC [Member]</t>
        </is>
      </c>
    </row>
    <row r="80">
      <c r="A80" s="4" t="inlineStr">
        <is>
          <t>Warrant exercise price</t>
        </is>
      </c>
      <c r="Q80" s="8" t="n">
        <v>3.95</v>
      </c>
    </row>
    <row r="81">
      <c r="A81" s="4" t="inlineStr">
        <is>
          <t>Common stock issuable upon warrant exercise</t>
        </is>
      </c>
      <c r="Q81" s="6" t="n">
        <v>182700</v>
      </c>
    </row>
    <row r="82">
      <c r="A82" s="4" t="inlineStr">
        <is>
          <t>Maximum Shares Issuable Upon Warrant Exercise</t>
        </is>
      </c>
      <c r="Q82" s="6" t="n">
        <v>182700</v>
      </c>
    </row>
    <row r="83">
      <c r="A83" s="4" t="inlineStr">
        <is>
          <t>Common Class B</t>
        </is>
      </c>
    </row>
    <row r="84">
      <c r="A84" s="4" t="inlineStr">
        <is>
          <t>Common stock, shares authorized</t>
        </is>
      </c>
      <c r="K84" s="6" t="n">
        <v>20000000</v>
      </c>
    </row>
    <row r="85">
      <c r="A85" s="4" t="inlineStr">
        <is>
          <t>Common stock, par value</t>
        </is>
      </c>
      <c r="K85" s="7" t="n">
        <v>0.0001</v>
      </c>
    </row>
    <row r="86">
      <c r="A86" s="4" t="inlineStr">
        <is>
          <t>Preferred Stock</t>
        </is>
      </c>
    </row>
    <row r="87">
      <c r="A87" s="4" t="inlineStr">
        <is>
          <t>Common stock, shares authorized</t>
        </is>
      </c>
      <c r="K87" s="6" t="n">
        <v>1000000</v>
      </c>
    </row>
    <row r="88">
      <c r="A88" s="4" t="inlineStr">
        <is>
          <t>Common stock, par value</t>
        </is>
      </c>
      <c r="K88" s="7" t="n">
        <v>0.0001</v>
      </c>
    </row>
    <row r="89">
      <c r="A89" s="4" t="inlineStr">
        <is>
          <t>Preferred shares, shares authorized</t>
        </is>
      </c>
      <c r="M89" s="6" t="n">
        <v>1000000</v>
      </c>
    </row>
    <row r="90">
      <c r="A90" s="4" t="inlineStr">
        <is>
          <t>Preferred shares, par value (in dollar per share)</t>
        </is>
      </c>
      <c r="M90" s="7" t="n">
        <v>0.0001</v>
      </c>
    </row>
    <row r="91">
      <c r="A91" s="4" t="inlineStr">
        <is>
          <t>Redeemable Common Stock | Nutech Acquisition [Member]</t>
        </is>
      </c>
    </row>
    <row r="92">
      <c r="A92" s="4" t="inlineStr">
        <is>
          <t>Company issued acquisition of shares</t>
        </is>
      </c>
      <c r="G92" s="6" t="n">
        <v>7285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4" customWidth="1" min="6" max="6"/>
    <col width="14" customWidth="1" min="7" max="7"/>
  </cols>
  <sheetData>
    <row r="1">
      <c r="A1" s="1" t="inlineStr">
        <is>
          <t>Stock-Based Compensation - Additional Information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option expiration period</t>
        </is>
      </c>
      <c r="D3" s="4" t="inlineStr">
        <is>
          <t>10 years</t>
        </is>
      </c>
    </row>
    <row r="4">
      <c r="A4" s="4" t="inlineStr">
        <is>
          <t>Number of shares granted</t>
        </is>
      </c>
      <c r="D4" s="6" t="n">
        <v>1553723</v>
      </c>
      <c r="E4" s="6" t="n">
        <v>100000</v>
      </c>
      <c r="F4" s="6" t="n">
        <v>100000</v>
      </c>
      <c r="G4" s="6" t="n">
        <v>248567</v>
      </c>
    </row>
    <row r="5">
      <c r="A5" s="4" t="inlineStr">
        <is>
          <t>Share-based compensation expense</t>
        </is>
      </c>
      <c r="B5" s="5" t="n">
        <v>486</v>
      </c>
      <c r="C5" s="5" t="n">
        <v>242</v>
      </c>
      <c r="D5" s="5" t="n">
        <v>1164</v>
      </c>
      <c r="E5" s="5" t="n">
        <v>700</v>
      </c>
    </row>
    <row r="6">
      <c r="A6" s="4" t="inlineStr">
        <is>
          <t>Fair value of option vested</t>
        </is>
      </c>
      <c r="D6" s="5" t="n">
        <v>387</v>
      </c>
      <c r="E6" s="5" t="n">
        <v>538</v>
      </c>
      <c r="F6" s="5" t="n">
        <v>1079</v>
      </c>
      <c r="G6" s="5" t="n">
        <v>963</v>
      </c>
    </row>
    <row r="7">
      <c r="A7" s="4" t="inlineStr">
        <is>
          <t>Unrecognized stock compensation expense</t>
        </is>
      </c>
      <c r="F7" s="5" t="n">
        <v>1252</v>
      </c>
    </row>
    <row r="8">
      <c r="A8" s="4" t="inlineStr">
        <is>
          <t>Share-based compensation expected to be recognized over a weighted-average period</t>
        </is>
      </c>
      <c r="F8" s="4" t="inlineStr">
        <is>
          <t>2 years 4 months 2 days</t>
        </is>
      </c>
    </row>
    <row r="9">
      <c r="A9" s="4" t="inlineStr">
        <is>
          <t>Weighted average grant-date fair value</t>
        </is>
      </c>
      <c r="D9" s="8" t="n">
        <v>1.05</v>
      </c>
      <c r="E9" s="8" t="n">
        <v>3.24</v>
      </c>
      <c r="F9" s="8" t="n">
        <v>3.24</v>
      </c>
      <c r="G9" s="8" t="n">
        <v>2.39</v>
      </c>
    </row>
    <row r="10">
      <c r="A10" s="4" t="inlineStr">
        <is>
          <t>Restricted Stock Units (RSUs) [Member]</t>
        </is>
      </c>
    </row>
    <row r="11">
      <c r="A11" s="4" t="inlineStr">
        <is>
          <t>Unrecognized stock compensation expense</t>
        </is>
      </c>
      <c r="B11" s="6" t="n">
        <v>1977</v>
      </c>
      <c r="D11" s="5" t="n">
        <v>1977</v>
      </c>
    </row>
    <row r="12">
      <c r="A12" s="4" t="inlineStr">
        <is>
          <t>Share-based compensation expected to be recognized over a weighted-average period</t>
        </is>
      </c>
      <c r="D12" s="4" t="inlineStr">
        <is>
          <t>3 years 2 months 15 days</t>
        </is>
      </c>
    </row>
    <row r="13">
      <c r="A13" s="4" t="inlineStr">
        <is>
          <t>Restricted stock units issued to employees</t>
        </is>
      </c>
      <c r="D13" s="6" t="n">
        <v>873595</v>
      </c>
    </row>
    <row r="14">
      <c r="A14" s="4" t="inlineStr">
        <is>
          <t>Option Loans</t>
        </is>
      </c>
    </row>
    <row r="15">
      <c r="A15" s="4" t="inlineStr">
        <is>
          <t>Related Parties Notes Receivable</t>
        </is>
      </c>
      <c r="B15" s="5" t="n">
        <v>635</v>
      </c>
      <c r="D15" s="5" t="n">
        <v>635</v>
      </c>
      <c r="F15" s="5" t="n">
        <v>635</v>
      </c>
      <c r="G15" s="5" t="n">
        <v>635</v>
      </c>
    </row>
    <row r="16">
      <c r="A16" s="4" t="inlineStr">
        <is>
          <t>Number of shares issued as collateral for the option loans</t>
        </is>
      </c>
      <c r="B16" s="6" t="n">
        <v>675990</v>
      </c>
      <c r="D16" s="6" t="n">
        <v>675990</v>
      </c>
      <c r="F16" s="6" t="n">
        <v>675990</v>
      </c>
    </row>
    <row r="17">
      <c r="A17" s="4" t="inlineStr">
        <is>
          <t>Number of collateral shares sold</t>
        </is>
      </c>
      <c r="D17" s="6" t="n">
        <v>25096</v>
      </c>
    </row>
    <row r="18">
      <c r="A18" s="4" t="inlineStr">
        <is>
          <t>Option</t>
        </is>
      </c>
    </row>
    <row r="19">
      <c r="A19" s="4" t="inlineStr">
        <is>
          <t>Unrecognized stock compensation expense</t>
        </is>
      </c>
      <c r="B19" s="5" t="n">
        <v>1598</v>
      </c>
      <c r="D19" s="5" t="n">
        <v>1598</v>
      </c>
    </row>
    <row r="20">
      <c r="A20" s="4" t="inlineStr">
        <is>
          <t>Share-based compensation expected to be recognized over a weighted-average period</t>
        </is>
      </c>
      <c r="D20" s="4" t="inlineStr">
        <is>
          <t>2 years 10 months 24 days</t>
        </is>
      </c>
    </row>
    <row r="21">
      <c r="A21" s="4" t="inlineStr">
        <is>
          <t>Minimum</t>
        </is>
      </c>
    </row>
    <row r="22">
      <c r="A22" s="4" t="inlineStr">
        <is>
          <t>Stock option granted vesting period</t>
        </is>
      </c>
      <c r="D22" s="4" t="inlineStr">
        <is>
          <t>4 years</t>
        </is>
      </c>
    </row>
    <row r="23">
      <c r="A23" s="4" t="inlineStr">
        <is>
          <t>Maximum</t>
        </is>
      </c>
    </row>
    <row r="24">
      <c r="A24" s="4" t="inlineStr">
        <is>
          <t>Stock option granted vesting period</t>
        </is>
      </c>
      <c r="D24" s="4" t="inlineStr">
        <is>
          <t>5 years</t>
        </is>
      </c>
    </row>
    <row r="25">
      <c r="A25" s="4" t="inlineStr">
        <is>
          <t>Common Class A | 2018 Stock Incentive Plan</t>
        </is>
      </c>
    </row>
    <row r="26">
      <c r="A26" s="4" t="inlineStr">
        <is>
          <t>Common stock options authorized</t>
        </is>
      </c>
      <c r="B26" s="6" t="n">
        <v>9198996</v>
      </c>
      <c r="D26" s="6" t="n">
        <v>9198996</v>
      </c>
      <c r="F26" s="6" t="n">
        <v>9198996</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Unvested Restricted Stock Units (Detail)</t>
        </is>
      </c>
      <c r="B1" s="2" t="inlineStr">
        <is>
          <t>9 Months Ended</t>
        </is>
      </c>
    </row>
    <row r="2">
      <c r="B2" s="2" t="inlineStr">
        <is>
          <t>Sep. 30, 2020$ / sharesshares</t>
        </is>
      </c>
    </row>
    <row r="3">
      <c r="A3" s="3" t="inlineStr">
        <is>
          <t>Schedule Of Nonvested Restricted Stock Units Activity [Line Items]</t>
        </is>
      </c>
    </row>
    <row r="4">
      <c r="A4" s="4" t="inlineStr">
        <is>
          <t>Number of Shares | shares</t>
        </is>
      </c>
      <c r="B4" s="6" t="n">
        <v>0</v>
      </c>
    </row>
    <row r="5">
      <c r="A5" s="4" t="inlineStr">
        <is>
          <t>Number of Shares, Granted | shares</t>
        </is>
      </c>
      <c r="B5" s="6" t="n">
        <v>873595</v>
      </c>
    </row>
    <row r="6">
      <c r="A6" s="4" t="inlineStr">
        <is>
          <t>Number of Shares, Canceled/Forfeited | shares</t>
        </is>
      </c>
      <c r="B6" s="6" t="n">
        <v>-54347</v>
      </c>
    </row>
    <row r="7">
      <c r="A7" s="4" t="inlineStr">
        <is>
          <t>Number of Shares | shares</t>
        </is>
      </c>
      <c r="B7" s="6" t="n">
        <v>819248</v>
      </c>
    </row>
    <row r="8">
      <c r="A8" s="4" t="inlineStr">
        <is>
          <t>Weighted Average Grant Date Fair Value | $ / shares</t>
        </is>
      </c>
      <c r="B8" s="5" t="n">
        <v>0</v>
      </c>
    </row>
    <row r="9">
      <c r="A9" s="4" t="inlineStr">
        <is>
          <t>Weighted Average Grant Date Fair Value, Granted | $ / shares</t>
        </is>
      </c>
      <c r="B9" s="11" t="n">
        <v>3.81</v>
      </c>
    </row>
    <row r="10">
      <c r="A10" s="4" t="inlineStr">
        <is>
          <t>Weighted Average Grant Date Fair Value, Canceled/Forfeited | $ / shares</t>
        </is>
      </c>
      <c r="B10" s="11" t="n">
        <v>3.69</v>
      </c>
    </row>
    <row r="11">
      <c r="A11" s="4" t="inlineStr">
        <is>
          <t>Weighted Average Grant Date Fair Value | $ / shares</t>
        </is>
      </c>
      <c r="B11" s="8" t="n">
        <v>3.8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6" customWidth="1" min="5" max="5"/>
  </cols>
  <sheetData>
    <row r="1">
      <c r="A1" s="1" t="inlineStr">
        <is>
          <t>Stock-Based Compensation - Schedule of Fair Value of Stock Options Granted to Employees and Directors (Detail)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free interest rate</t>
        </is>
      </c>
      <c r="B3" s="4" t="inlineStr">
        <is>
          <t>0.46%</t>
        </is>
      </c>
      <c r="C3" s="4" t="inlineStr">
        <is>
          <t>2.24%</t>
        </is>
      </c>
      <c r="D3" s="4" t="inlineStr">
        <is>
          <t>2.24%</t>
        </is>
      </c>
      <c r="E3" s="4" t="inlineStr">
        <is>
          <t>2.73%</t>
        </is>
      </c>
    </row>
    <row r="4">
      <c r="A4" s="4" t="inlineStr">
        <is>
          <t>Expected term (in years)</t>
        </is>
      </c>
      <c r="B4" s="4" t="inlineStr">
        <is>
          <t>6 years 2 months 19 days</t>
        </is>
      </c>
      <c r="C4" s="4" t="inlineStr">
        <is>
          <t>6 years 6 months</t>
        </is>
      </c>
      <c r="D4" s="4" t="inlineStr">
        <is>
          <t>6 years 6 months</t>
        </is>
      </c>
      <c r="E4" s="4" t="inlineStr">
        <is>
          <t>5 years 10 months 20 days</t>
        </is>
      </c>
    </row>
    <row r="5">
      <c r="A5" s="4" t="inlineStr">
        <is>
          <t>Expected volatility</t>
        </is>
      </c>
      <c r="B5" s="4" t="inlineStr">
        <is>
          <t>37.42%</t>
        </is>
      </c>
      <c r="C5" s="4" t="inlineStr">
        <is>
          <t>42.70%</t>
        </is>
      </c>
      <c r="D5" s="4" t="inlineStr">
        <is>
          <t>42.70%</t>
        </is>
      </c>
      <c r="E5" s="4" t="inlineStr">
        <is>
          <t>42.00%</t>
        </is>
      </c>
    </row>
    <row r="6">
      <c r="A6" s="4" t="inlineStr">
        <is>
          <t>Expected dividend yield</t>
        </is>
      </c>
      <c r="B6" s="4" t="inlineStr">
        <is>
          <t>0.00%</t>
        </is>
      </c>
      <c r="C6" s="4" t="inlineStr">
        <is>
          <t>0.00%</t>
        </is>
      </c>
      <c r="D6" s="4" t="inlineStr">
        <is>
          <t>0.00%</t>
        </is>
      </c>
      <c r="E6" s="4" t="inlineStr">
        <is>
          <t>0.00%</t>
        </is>
      </c>
    </row>
    <row r="7">
      <c r="A7" s="4" t="inlineStr">
        <is>
          <t>Exercise price</t>
        </is>
      </c>
      <c r="B7" s="8" t="n">
        <v>4.04</v>
      </c>
      <c r="C7" s="8" t="n">
        <v>7.08</v>
      </c>
      <c r="D7" s="8" t="n">
        <v>7.08</v>
      </c>
      <c r="E7" s="8" t="n">
        <v>5.99</v>
      </c>
    </row>
    <row r="8">
      <c r="A8" s="4" t="inlineStr">
        <is>
          <t>Underlying stock price</t>
        </is>
      </c>
      <c r="B8" s="8" t="n">
        <v>3.37</v>
      </c>
      <c r="C8" s="8" t="n">
        <v>7.08</v>
      </c>
      <c r="D8" s="8" t="n">
        <v>7.08</v>
      </c>
      <c r="E8" s="8" t="n">
        <v>5.8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6" customWidth="1" min="5" max="5"/>
    <col width="14" customWidth="1" min="6" max="6"/>
  </cols>
  <sheetData>
    <row r="1">
      <c r="A1" s="1" t="inlineStr">
        <is>
          <t>Stock-Based Compensation - Summary of Stock Option Activity (Detail) - USD ($) $ / shares in Units, $ in Thousands</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Number of Shares Outstanding</t>
        </is>
      </c>
      <c r="B4" s="6" t="n">
        <v>7179636</v>
      </c>
      <c r="C4" s="6" t="n">
        <v>7266185</v>
      </c>
      <c r="D4" s="6" t="n">
        <v>7179636</v>
      </c>
      <c r="E4" s="6" t="n">
        <v>7266185</v>
      </c>
    </row>
    <row r="5">
      <c r="A5" s="4" t="inlineStr">
        <is>
          <t>Number of Shares Granted</t>
        </is>
      </c>
      <c r="B5" s="6" t="n">
        <v>1553723</v>
      </c>
      <c r="C5" s="6" t="n">
        <v>100000</v>
      </c>
      <c r="E5" s="6" t="n">
        <v>100000</v>
      </c>
      <c r="F5" s="6" t="n">
        <v>248567</v>
      </c>
    </row>
    <row r="6">
      <c r="A6" s="4" t="inlineStr">
        <is>
          <t>Number of Shares Exercised</t>
        </is>
      </c>
      <c r="B6" s="6" t="n">
        <v>-638315</v>
      </c>
      <c r="E6" s="6" t="n">
        <v>-152133</v>
      </c>
    </row>
    <row r="7">
      <c r="A7" s="4" t="inlineStr">
        <is>
          <t>Number of Shares Canceled / forfeited</t>
        </is>
      </c>
      <c r="B7" s="6" t="n">
        <v>-630399</v>
      </c>
      <c r="E7" s="6" t="n">
        <v>-34416</v>
      </c>
    </row>
    <row r="8">
      <c r="A8" s="4" t="inlineStr">
        <is>
          <t>Number of Shares Outstanding</t>
        </is>
      </c>
      <c r="B8" s="6" t="n">
        <v>7464645</v>
      </c>
      <c r="E8" s="6" t="n">
        <v>7179636</v>
      </c>
      <c r="F8" s="6" t="n">
        <v>7266185</v>
      </c>
    </row>
    <row r="9">
      <c r="A9" s="4" t="inlineStr">
        <is>
          <t>Number of Shares Options Exercisable</t>
        </is>
      </c>
      <c r="B9" s="6" t="n">
        <v>5512393</v>
      </c>
      <c r="E9" s="6" t="n">
        <v>6195889</v>
      </c>
    </row>
    <row r="10">
      <c r="A10" s="4" t="inlineStr">
        <is>
          <t>Number of Shares Options vested or expected to vest</t>
        </is>
      </c>
      <c r="B10" s="6" t="n">
        <v>7062928</v>
      </c>
      <c r="E10" s="6" t="n">
        <v>6984130</v>
      </c>
    </row>
    <row r="11">
      <c r="A11" s="4" t="inlineStr">
        <is>
          <t>Weighted Average Exercise Price Outstanding</t>
        </is>
      </c>
      <c r="B11" s="8" t="n">
        <v>1.98</v>
      </c>
      <c r="C11" s="8" t="n">
        <v>1.92</v>
      </c>
      <c r="D11" s="8" t="n">
        <v>1.98</v>
      </c>
      <c r="E11" s="8" t="n">
        <v>1.92</v>
      </c>
    </row>
    <row r="12">
      <c r="A12" s="4" t="inlineStr">
        <is>
          <t>Weighted Average Exercise Price Granted</t>
        </is>
      </c>
      <c r="B12" s="11" t="n">
        <v>4.04</v>
      </c>
      <c r="E12" s="11" t="n">
        <v>7.08</v>
      </c>
    </row>
    <row r="13">
      <c r="A13" s="4" t="inlineStr">
        <is>
          <t>Weighted Average Exercise Price Exercised</t>
        </is>
      </c>
      <c r="B13" s="11" t="n">
        <v>2.02</v>
      </c>
      <c r="E13" s="11" t="n">
        <v>1.76</v>
      </c>
    </row>
    <row r="14">
      <c r="A14" s="4" t="inlineStr">
        <is>
          <t>Weighted Average Exercise Price Cancelled / forfeited</t>
        </is>
      </c>
      <c r="B14" s="11" t="n">
        <v>3.64</v>
      </c>
      <c r="E14" s="11" t="n">
        <v>4.1</v>
      </c>
    </row>
    <row r="15">
      <c r="A15" s="4" t="inlineStr">
        <is>
          <t>Weighted Average Exercise Price Outstanding</t>
        </is>
      </c>
      <c r="B15" s="11" t="n">
        <v>2.27</v>
      </c>
      <c r="E15" s="11" t="n">
        <v>1.98</v>
      </c>
      <c r="F15" s="8" t="n">
        <v>1.92</v>
      </c>
    </row>
    <row r="16">
      <c r="A16" s="4" t="inlineStr">
        <is>
          <t>Weighted Average Exercise Price Options Exercisable</t>
        </is>
      </c>
      <c r="B16" s="11" t="n">
        <v>1.6</v>
      </c>
      <c r="E16" s="11" t="n">
        <v>1.64</v>
      </c>
    </row>
    <row r="17">
      <c r="A17" s="4" t="inlineStr">
        <is>
          <t>Weighted Average Exercise Price Options Vested or Expected to Vest</t>
        </is>
      </c>
      <c r="B17" s="8" t="n">
        <v>2.16</v>
      </c>
      <c r="E17" s="8" t="n">
        <v>1.92</v>
      </c>
    </row>
    <row r="18">
      <c r="A18" s="4" t="inlineStr">
        <is>
          <t>Weighted Average Remaining Contractual Term (in years) Outstanding</t>
        </is>
      </c>
      <c r="B18" s="4" t="inlineStr">
        <is>
          <t>5 years 6 months 10 days</t>
        </is>
      </c>
      <c r="D18" s="4" t="inlineStr">
        <is>
          <t>5 years 21 days</t>
        </is>
      </c>
    </row>
    <row r="19">
      <c r="A19" s="4" t="inlineStr">
        <is>
          <t>Weighted Average Remaining Contractual Term (in years) Options Exercisable</t>
        </is>
      </c>
      <c r="B19" s="4" t="inlineStr">
        <is>
          <t>4 years 2 months 12 days</t>
        </is>
      </c>
      <c r="E19" s="4" t="inlineStr">
        <is>
          <t>4 years 7 months 6 days</t>
        </is>
      </c>
    </row>
    <row r="20">
      <c r="A20" s="4" t="inlineStr">
        <is>
          <t>Weighted Average Remaining Contractual Term (in years) Options Vested or Expected to Vest</t>
        </is>
      </c>
      <c r="B20" s="4" t="inlineStr">
        <is>
          <t>5 years 3 months 18 days</t>
        </is>
      </c>
      <c r="E20" s="4" t="inlineStr">
        <is>
          <t>4 years 11 months 23 days</t>
        </is>
      </c>
    </row>
    <row r="21">
      <c r="A21" s="4" t="inlineStr">
        <is>
          <t>Aggregate Intrinsic Value Outstanding</t>
        </is>
      </c>
      <c r="B21" s="5" t="n">
        <v>20799</v>
      </c>
      <c r="C21" s="5" t="n">
        <v>33909</v>
      </c>
      <c r="D21" s="5" t="n">
        <v>20799</v>
      </c>
      <c r="E21" s="5" t="n">
        <v>33909</v>
      </c>
    </row>
    <row r="22">
      <c r="A22" s="4" t="inlineStr">
        <is>
          <t>Aggregate Intrinsic Value Options Exercised</t>
        </is>
      </c>
      <c r="B22" s="6" t="n">
        <v>1623</v>
      </c>
      <c r="E22" s="6" t="n">
        <v>715</v>
      </c>
    </row>
    <row r="23">
      <c r="A23" s="4" t="inlineStr">
        <is>
          <t>Aggregate Intrinsic Value Outstanding</t>
        </is>
      </c>
      <c r="B23" s="6" t="n">
        <v>12855</v>
      </c>
      <c r="E23" s="6" t="n">
        <v>20799</v>
      </c>
      <c r="F23" s="5" t="n">
        <v>33909</v>
      </c>
    </row>
    <row r="24">
      <c r="A24" s="4" t="inlineStr">
        <is>
          <t>Aggregate Intrinsic Value Options Exercisable</t>
        </is>
      </c>
      <c r="B24" s="6" t="n">
        <v>12701</v>
      </c>
      <c r="E24" s="6" t="n">
        <v>20603</v>
      </c>
    </row>
    <row r="25">
      <c r="A25" s="4" t="inlineStr">
        <is>
          <t>Aggregate Intrinsic Value Options Vested or Expected to Vest</t>
        </is>
      </c>
      <c r="B25" s="5" t="n">
        <v>12835</v>
      </c>
      <c r="E25" s="5" t="n">
        <v>19767</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Equity Incentive Plan Share-Based Compensation - Additional Information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Dec. 10, 2018</t>
        </is>
      </c>
    </row>
    <row r="3">
      <c r="A3" s="4" t="inlineStr">
        <is>
          <t>Stock option expiration period</t>
        </is>
      </c>
      <c r="D3" s="4" t="inlineStr">
        <is>
          <t>10 years</t>
        </is>
      </c>
    </row>
    <row r="4">
      <c r="A4" s="4" t="inlineStr">
        <is>
          <t>Common stock options outstanding</t>
        </is>
      </c>
      <c r="B4" s="6" t="n">
        <v>7464645</v>
      </c>
      <c r="D4" s="6" t="n">
        <v>7464645</v>
      </c>
      <c r="F4" s="6" t="n">
        <v>7179636</v>
      </c>
      <c r="G4" s="6" t="n">
        <v>7266185</v>
      </c>
    </row>
    <row r="5">
      <c r="A5" s="4" t="inlineStr">
        <is>
          <t>Share-based compensation expense</t>
        </is>
      </c>
      <c r="B5" s="5" t="n">
        <v>486</v>
      </c>
      <c r="C5" s="5" t="n">
        <v>242</v>
      </c>
      <c r="D5" s="5" t="n">
        <v>1164</v>
      </c>
      <c r="E5" s="5" t="n">
        <v>700</v>
      </c>
    </row>
    <row r="6">
      <c r="A6" s="4" t="inlineStr">
        <is>
          <t>Weighted average grant-date fair value</t>
        </is>
      </c>
      <c r="D6" s="8" t="n">
        <v>1.05</v>
      </c>
      <c r="E6" s="8" t="n">
        <v>3.24</v>
      </c>
      <c r="F6" s="8" t="n">
        <v>3.24</v>
      </c>
      <c r="G6" s="8" t="n">
        <v>2.39</v>
      </c>
    </row>
    <row r="7">
      <c r="A7" s="4" t="inlineStr">
        <is>
          <t>Fair value of option vested</t>
        </is>
      </c>
      <c r="D7" s="5" t="n">
        <v>387</v>
      </c>
      <c r="E7" s="5" t="n">
        <v>538</v>
      </c>
      <c r="F7" s="5" t="n">
        <v>1079</v>
      </c>
      <c r="G7" s="5" t="n">
        <v>963</v>
      </c>
    </row>
    <row r="8">
      <c r="A8" s="4" t="inlineStr">
        <is>
          <t>Unrecognized stock compensation expense</t>
        </is>
      </c>
      <c r="F8" s="5" t="n">
        <v>1252</v>
      </c>
    </row>
    <row r="9">
      <c r="A9" s="4" t="inlineStr">
        <is>
          <t>Share-based compensation expected to be recognized over a weighted-average period</t>
        </is>
      </c>
      <c r="F9" s="4" t="inlineStr">
        <is>
          <t>2 years 4 months 2 days</t>
        </is>
      </c>
    </row>
    <row r="10">
      <c r="A10" s="4" t="inlineStr">
        <is>
          <t>Maximum</t>
        </is>
      </c>
    </row>
    <row r="11">
      <c r="A11" s="4" t="inlineStr">
        <is>
          <t>Stock option granted vesting period</t>
        </is>
      </c>
      <c r="D11" s="4" t="inlineStr">
        <is>
          <t>5 years</t>
        </is>
      </c>
    </row>
    <row r="12">
      <c r="A12" s="4" t="inlineStr">
        <is>
          <t>Minimum</t>
        </is>
      </c>
    </row>
    <row r="13">
      <c r="A13" s="4" t="inlineStr">
        <is>
          <t>Stock option granted vesting period</t>
        </is>
      </c>
      <c r="D13" s="4" t="inlineStr">
        <is>
          <t>4 years</t>
        </is>
      </c>
    </row>
    <row r="14">
      <c r="A14" s="4" t="inlineStr">
        <is>
          <t>Option Loans</t>
        </is>
      </c>
    </row>
    <row r="15">
      <c r="A15" s="4" t="inlineStr">
        <is>
          <t>Related Parties Notes Receivable</t>
        </is>
      </c>
      <c r="B15" s="5" t="n">
        <v>635</v>
      </c>
      <c r="D15" s="5" t="n">
        <v>635</v>
      </c>
      <c r="F15" s="5" t="n">
        <v>635</v>
      </c>
      <c r="G15" s="6" t="n">
        <v>635</v>
      </c>
    </row>
    <row r="16">
      <c r="A16" s="4" t="inlineStr">
        <is>
          <t>Number of shares issued as collateral for the option loans</t>
        </is>
      </c>
      <c r="B16" s="6" t="n">
        <v>675990</v>
      </c>
      <c r="D16" s="6" t="n">
        <v>675990</v>
      </c>
      <c r="F16" s="6" t="n">
        <v>675990</v>
      </c>
    </row>
    <row r="17">
      <c r="A17" s="4" t="inlineStr">
        <is>
          <t>Selling, General and Administrative Expenses</t>
        </is>
      </c>
    </row>
    <row r="18">
      <c r="A18" s="4" t="inlineStr">
        <is>
          <t>Share-based compensation expense</t>
        </is>
      </c>
      <c r="F18" s="5" t="n">
        <v>936</v>
      </c>
      <c r="G18" s="5" t="n">
        <v>1075</v>
      </c>
      <c r="H18" s="5" t="n">
        <v>919</v>
      </c>
    </row>
    <row r="19">
      <c r="A19" s="4" t="inlineStr">
        <is>
          <t>2003 and 2018 Stock Incentive Plan</t>
        </is>
      </c>
    </row>
    <row r="20">
      <c r="A20" s="4" t="inlineStr">
        <is>
          <t>Stock option expiration period</t>
        </is>
      </c>
      <c r="F20" s="4" t="inlineStr">
        <is>
          <t>10 years</t>
        </is>
      </c>
    </row>
    <row r="21">
      <c r="A21" s="4" t="inlineStr">
        <is>
          <t>2003 and 2018 Stock Incentive Plan | Maximum</t>
        </is>
      </c>
    </row>
    <row r="22">
      <c r="A22" s="4" t="inlineStr">
        <is>
          <t>Stock option granted vesting period</t>
        </is>
      </c>
      <c r="F22" s="4" t="inlineStr">
        <is>
          <t>5 years</t>
        </is>
      </c>
    </row>
    <row r="23">
      <c r="A23" s="4" t="inlineStr">
        <is>
          <t>2003 and 2018 Stock Incentive Plan | Minimum</t>
        </is>
      </c>
    </row>
    <row r="24">
      <c r="A24" s="4" t="inlineStr">
        <is>
          <t>Stock option granted vesting period</t>
        </is>
      </c>
      <c r="F24" s="4" t="inlineStr">
        <is>
          <t>4 years</t>
        </is>
      </c>
    </row>
    <row r="25">
      <c r="A25" s="4" t="inlineStr">
        <is>
          <t>Common Class A | Avista Merger [Member]</t>
        </is>
      </c>
    </row>
    <row r="26">
      <c r="A26" s="4" t="inlineStr">
        <is>
          <t>Common stock options outstanding</t>
        </is>
      </c>
      <c r="I26" s="6" t="n">
        <v>7176715</v>
      </c>
    </row>
    <row r="27">
      <c r="A27" s="4" t="inlineStr">
        <is>
          <t>Common Class A | 2018 Stock Incentive Plan</t>
        </is>
      </c>
    </row>
    <row r="28">
      <c r="A28" s="4" t="inlineStr">
        <is>
          <t>Common stock options authorized</t>
        </is>
      </c>
      <c r="B28" s="6" t="n">
        <v>9198996</v>
      </c>
      <c r="D28" s="6" t="n">
        <v>9198996</v>
      </c>
      <c r="F28" s="6" t="n">
        <v>9198996</v>
      </c>
    </row>
    <row r="29">
      <c r="A29" s="4" t="inlineStr">
        <is>
          <t>Common stock options outstanding</t>
        </is>
      </c>
      <c r="F29" s="6" t="n">
        <v>190000</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consolidated financial statements have been prepared by management in accordance with GAAP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0 are not necessarily indicative of the results to be expected for the year ending December 31, 2020, any other interim periods, or any future years or periods. 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 Actual results could differ from those estimates. 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Recently Issued Accounting Pronouncements Not Yet Adopted In February 2016, the FASB issued ASU 2016-02, Leases (Topic 842) (“ASU 2016-02”), which applies issued ASU 2018-10, Codification Improvements to Topic 842, Leases of ASU 2016-02, and ASU 2018-11, Leases (Topic 842): Targeted Improvements apply ASU 2016-02, and subsequent issued ASU 2019-01, Leases (Topic 842): Codification Improvements adoption. ASU 2016-02 and related recording a right-of-use asset and In June 2016, the FASB issued ASU 2016-13 , Financial Instruments—Credit Losses (Topic 326): Measurement of Credit Losses on Financial Instruments (“ASU 2016-13”). Subsequent to of ASU 2016-13, the FASB updates: ASU 2018-19, Codification Improvements to Topic 326, Financial Instruments—Credit Losses , ASU 2019-04, Codification Improvements to Topic 326, Financial Instruments—Credit Losses, Topic 815, Derivatives and Hedging, and Topic 825, Financial Instruments , ASU 2019-05, Financial Instruments—Credit Losses (Topic 326)—Targeted Transition Relief and ASU 2019-11, Codification Improvements to Topic 326, Financial Instruments—Credit Losses of ASU 2016-13 and all estimates. ASU 2016-13 and the of ASU 2016-13 and related</t>
        </is>
      </c>
      <c r="C4" s="4" t="inlineStr">
        <is>
          <t>2.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and outcomes may differ significantly from those estimates and assumptions. Principles of Consolidation The consolidated financial statements include the accounts and results of operations of Organogenesis Holdings Inc., and its wholly-owned subsidiaries, Organogenesis Inc. and the wholly-owned subsidiaries of Organogenesis Inc., including Organogenesis GmbH (a Switzerland corporation) and Prime Merger Sub, LLC. For periods prior to the closing of the Avista Merger on December 10, 2018, the notes to the consolidated financial statements have been updated to give effect to the Avista Merger. Dan Road Associates, LLC, 85 Dan Road Associates, LLC and Canton 65 Dan Road Associates, LLC (each a “Real Estate Entity,” collectively the “Real Estate Entities”) were variable interest entities requiring consolidation through the deconsolidation date of June 1, 2017. The Real Estate Entities were deconsolidated and the financial statements as of June 1, 2017 derecognized all assets and liabilities of the Real Estate Entities. The results of operations for the years ended December 31, 2017 include the operations of the Real Estate Entities through the date of deconsolidation. The consolidated balance sheet as of December 31, 2019 and 2018, and the results of operations for the years ended December 31, 2019 and 2018, do not include the accounts of the Real Estate Entities. All intercompany balances and transactions have been eliminated in consolidation. Segment Reporting Operating segments are defined as components of an enterprise about which discrete financial information is available that is evaluated regularly by the chief operating decision maker, or decision 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Restricted Cash The Company had restricted cash of $196 and $114 as of December 31, 2019 and 2018, respectively. Restricted cash represents employee deposits in connection with the Company’s health benefit plan. Accounts Receivable Accounts receivable are stated at invoice value less estimated allowances for sales returns and doubtful accounts. The Company estimates the allowance for sales returns based on a historical percentage of returns over a twelve-month trailing average of sale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y-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s previously written off are recorded when received. Inventories Inventories are stated at the lower of cost (determined under the first-in first-out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Property and Equipment, Net Property and equipment are recorded at cost and depreciated over the estimated useful lives of the respective assets on a straight-line basis. As of December 31, 2019 and 2018, the Company’s property and equipment consisted of leasehold improvements, furniture and computers, and equipment. Property and equipment estimated useful lives are as follows: Leasehold improvements Lesser of the life of the lease or the economic life of the asset Furniture and computers 3 - 5 years Equipment 5 - 10 years Upon retirement or sale, the cost of assets disposed of and the related accumulated depreciation are removed from the accounts and any resulting gain or loss is included in the consolidated statement of operations. Expenditures for repairs and maintenance are charged to expense as incurred. Expenditures for major improvements that extend the useful lives of the related asset are capitalized and depreciated over their remaining estimated useful lives. Construction in progress costs are capitalized when incurred until the assets are placed in service, at which time the costs will be transferred to the related property and equipment, and depreciated over their respective useful lives. 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Goodwill and Other, There was no impairment of goodwill recorded during the years ended December 31, 2019, 2018 or 2017. 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and patents, trade names, trademarks, independent sales agency networks and non-compete Trade names and trademarks 10-12 years Developed technology 10-12 Independent sales agency network 3 years Non-compete 5 years 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but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f long-lived assets during the years ended December 31, 2019, 2018 or 2017. Deferred Offering Costs The Company capitalizes certain legal, professional accounting and other third-party fees that are directly associated with in-process The Company did not record any deferred offering costs in the consolidated balance sheets as of December 31, 2019 and 2018. During the year ended December 31, 2019, the Company recorded $3,510 of equity issuance costs to the additional paid-in paid-in Warrant Liability In connection with the issuance of the 2016 Loans, the Company issued to the loan holders warrants to purchase shares of Class A common stock. The Company classified the warrants as a liability on its consolidated balance sheet because each warrant provided for down-round protection which would cause the exercise price of the warrants to be adjusted if future equity issuances were below the current exercise price of the warrants. The price of the warrant was also subject to adjustment any time the price of another equity-linked instrument changed. The warrant liability was initially recorded at fair value upon issuance and was subsequently remeasured to fair value at each reporting date until the warrants were net exercised in December 2018 in connection with the Avista Merger. Changes in the fair value of the warrant liability were recognized as a component of other income (expense), net in the consolidated statements of operations. The Company had no warrant liability as of December 31, 2019 and 2018. Revenue Recognition Adoption of ASC Topic 606, Revenue from Contracts with Customers (“ASC 606”) The Company adopted ASC 606 on January 1, 2019, using the modified retrospective method for all contracts not completed as of the date of adoption. The reported results for the year ended December 31, 2019 reflect the application of ASC 606 guidance while the reported results for the years ended December 31, 2018 and 2017 were prepared under the guidance of ASC Topic 605, Revenue Recognition Historically, for certain customers, products were shipped in advance of the receipt of a purchase order and the Company recognized revenue on these products only upon receipt of the purchase order which is when the transaction price was deemed fixed and determinable. As control of these products has transferred upon use of the product in a procedure, the recognition of revenue is accelerated to the procedure date under ASC 606. The adoption of ASC 606 did not have a material impact on the Company’s consolidated financial position, results of operations, equity or cash flows as of the adoption date or for the year ended December 31, 2019.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19, 2018 and 2017, the Company recorded GPO fees of $3,096, $1,923 and $1,159, respectively, as a direct reduction of revenue. Other Revenue Policies Sales, value add, and other taxes collected on behalf of third parties are excluded from revenue. Applying the practical expedient in paragraph ASC 606-10-32-18, Applying the practical expedient in ASC 340-40-25-4, Applying the practical expedient in ASC 606-10-25-18B, Disaggregation of Revenue The following table sets forth revenue by product category: Year Ended December 31, 2019 2018 2017 Advanced Wound Care revenue $ 220,744 $ 164,332 $ 178,896 Surgical and Sports Medicine revenue 40,237 29,117 19,612 Total revenue $ 260,981 $ 193,449 $ 198,508 For the years ended December 31, 2019, 2018 and 2017, net PuraPly revenue totaled $126,812, $69,773 and $109,085, respectively. For all periods presented, net revenue generated outside the US represented less than 1% of total net revenue. Stock-Based Compensation The Company measures stock-based awards granted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has not issued any stock-based awards with performance-based vesting conditions. The Company recognizes stock-based compensation expense within the consolidated financial statements for all share-based payments based upon the estimated grant-date fair value for the awards expected to ultimately vest. The fair value of each stock option grant is estimated on the date of grant using the Black-Scholes option pricing model. The Company has been a public company for a short period of time, has limited public float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Advertising Advertising costs are expensed as incurred and are included in selling, general and administrative expense in the consolidated statements of operations. Advertising costs were approximately $1,059, $773, and $947 for the years ended December 31, 2019, 2018 and 2017, respectively. Research and Development Costs Research and development expenses include personnel costs for the Company’s research and development personnel, investments in improvements to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Foreign Currency The Company’s functional currency, including the Company’s Swiss subsidiary, Organogenesis GmbH, is the U.S. dollar. Foreign currency gains and losses resulting from re-measurement of as non-operating incom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annual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 income tax positions recognized in the consolidated financial statements by applying a two-step more-likely-than-not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fair value of the redeemable common stock liability was carried at fair value, determined according to Level 3 inputs in the fair value hierarchy described above (see Note “3. Fair Value Measurement of Financial Instruments”). The carrying values of outstanding borrowings under the Company’s debt arrangements (see Notes “10. Long-Term Debt—Affiliates” and “11. Line of Credit and Notes Payable”) approximate their fair values as determined based on a discounted cash flow model, which represents a Level 3 measurement. Net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common stock and unvested restricted stock are considered potential dilutive common shar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SU 2016-02, Leases (Topic 842) 2016-13 , Financial Instruments—Credit Losses (Topic 326) on non-affiliates non-convertible Reclassification of Prior Period Balances Reclassifications have been made to prior period amounts to conform to the current-year presentation of the reporting of deferred interest and principal on outstanding capital lease obligations and unpaid operating and common area maintenance costs as long-term liabilities on the consolidated balance sheets. The deferred interest and unpaid operating and common area maintenance costs were previously reported as accrued expenses on the consolidated balance sheets and the deferred principal on the capital lease obligations were recorded as part of the current portion of capital lease obligations on the consolidated balance sheet. These reclassifications have no effect on the reported net loss or equity for the years ended December 31, 2018 and 2017. Reclassification has been made to prior period amounts reported in the cash flows from operating activities section of the consolidated cash flow statements to conform to the current year presentation. The provision recorded for inventory reserve has been reduced by amounts not related to excess and obsolete inventory and change in inventory has been increased by a corresponding amount. The reclassification has no effect on the reported balance sheet as of December 31, 2018 or net loss or equity or total operating, investing or financing cash flows for the years ended December 31, 2018 and 2017. Recently Adopted Accounting Pronouncements In May 2014, the FASB issued ASU 2014-09, Revenue from Contracts with Customers (Topic 606) (“ASU 2014-09”). 2018-07, Compensation-Stock Compensation (Topic 718): Improvements to Nonemployee Share-Based Payment Accounting Topic 718, Compensation—Stock Compensation Recently Issued Accounting Pronouncements In February 2016, the FASB issued ASU 2016-02, Leases (Topic 842) 2016-02”), 2018-10, 2016-02, 2018-11, 2016-02, 2019-01, 2016-02 right-of-use In June 2016, the FASB issued ASU 2016-13 , Financial Instruments—Credit Losses (Topic 326): Measurement of Credit Losses on Financial Instruments 2016-13”). ASU 2016-13, 2018-19, Codification Improvements to Topic 326, Financial Instruments- Credit Losses 2019-04, Codification Improvements to Topic 326, Financial Instruments—Credit Losses, Topic 815, Derivatives and Hedging, and Topic 825, Financial Instruments 2019-05, Financial Instruments—Credit Losses (Topic 326)—Targeted Transition Relief 2019-11, Codification Improvements to Topic 326, Financial Instruments—Credit Losses 2016-13 2016-13 2016-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6" customWidth="1" min="5" max="5"/>
  </cols>
  <sheetData>
    <row r="1">
      <c r="A1" s="1" t="inlineStr">
        <is>
          <t>Equity Incentive Plan Share-Based Compensation - Schedule of Fair Value of Stock Options Granted to Employees and Directors (Detail)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free interest rate</t>
        </is>
      </c>
      <c r="B3" s="4" t="inlineStr">
        <is>
          <t>0.46%</t>
        </is>
      </c>
      <c r="C3" s="4" t="inlineStr">
        <is>
          <t>2.24%</t>
        </is>
      </c>
      <c r="D3" s="4" t="inlineStr">
        <is>
          <t>2.24%</t>
        </is>
      </c>
      <c r="E3" s="4" t="inlineStr">
        <is>
          <t>2.73%</t>
        </is>
      </c>
    </row>
    <row r="4">
      <c r="A4" s="4" t="inlineStr">
        <is>
          <t>Expected term (in years)</t>
        </is>
      </c>
      <c r="B4" s="4" t="inlineStr">
        <is>
          <t>6 years 2 months 19 days</t>
        </is>
      </c>
      <c r="C4" s="4" t="inlineStr">
        <is>
          <t>6 years 6 months</t>
        </is>
      </c>
      <c r="D4" s="4" t="inlineStr">
        <is>
          <t>6 years 6 months</t>
        </is>
      </c>
      <c r="E4" s="4" t="inlineStr">
        <is>
          <t>5 years 10 months 20 days</t>
        </is>
      </c>
    </row>
    <row r="5">
      <c r="A5" s="4" t="inlineStr">
        <is>
          <t>Expected volatility</t>
        </is>
      </c>
      <c r="B5" s="4" t="inlineStr">
        <is>
          <t>37.42%</t>
        </is>
      </c>
      <c r="C5" s="4" t="inlineStr">
        <is>
          <t>42.70%</t>
        </is>
      </c>
      <c r="D5" s="4" t="inlineStr">
        <is>
          <t>42.70%</t>
        </is>
      </c>
      <c r="E5" s="4" t="inlineStr">
        <is>
          <t>42.00%</t>
        </is>
      </c>
    </row>
    <row r="6">
      <c r="A6" s="4" t="inlineStr">
        <is>
          <t>Expected dividend yield</t>
        </is>
      </c>
      <c r="B6" s="4" t="inlineStr">
        <is>
          <t>0.00%</t>
        </is>
      </c>
      <c r="C6" s="4" t="inlineStr">
        <is>
          <t>0.00%</t>
        </is>
      </c>
      <c r="D6" s="4" t="inlineStr">
        <is>
          <t>0.00%</t>
        </is>
      </c>
      <c r="E6" s="4" t="inlineStr">
        <is>
          <t>0.00%</t>
        </is>
      </c>
    </row>
    <row r="7">
      <c r="A7" s="4" t="inlineStr">
        <is>
          <t>Exercise price</t>
        </is>
      </c>
      <c r="B7" s="8" t="n">
        <v>4.04</v>
      </c>
      <c r="C7" s="8" t="n">
        <v>7.08</v>
      </c>
      <c r="D7" s="8" t="n">
        <v>7.08</v>
      </c>
      <c r="E7" s="8" t="n">
        <v>5.99</v>
      </c>
    </row>
    <row r="8">
      <c r="A8" s="4" t="inlineStr">
        <is>
          <t>Underlying stock price</t>
        </is>
      </c>
      <c r="B8" s="8" t="n">
        <v>3.37</v>
      </c>
      <c r="C8" s="8" t="n">
        <v>7.08</v>
      </c>
      <c r="D8" s="8" t="n">
        <v>7.08</v>
      </c>
      <c r="E8" s="8" t="n">
        <v>5.8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6" customWidth="1" min="5" max="5"/>
  </cols>
  <sheetData>
    <row r="1">
      <c r="A1" s="1" t="inlineStr">
        <is>
          <t>Equity Incentive Plan Share-Based Compensation - Summary of Stock Option Activity (Detail)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Number of Shares Outstanding</t>
        </is>
      </c>
      <c r="B3" s="6" t="n">
        <v>7179636</v>
      </c>
      <c r="C3" s="6" t="n">
        <v>7266185</v>
      </c>
      <c r="D3" s="6" t="n">
        <v>7266185</v>
      </c>
    </row>
    <row r="4">
      <c r="A4" s="4" t="inlineStr">
        <is>
          <t>Number of Shares Granted</t>
        </is>
      </c>
      <c r="B4" s="6" t="n">
        <v>1553723</v>
      </c>
      <c r="C4" s="6" t="n">
        <v>100000</v>
      </c>
      <c r="D4" s="6" t="n">
        <v>100000</v>
      </c>
      <c r="E4" s="6" t="n">
        <v>248567</v>
      </c>
    </row>
    <row r="5">
      <c r="A5" s="4" t="inlineStr">
        <is>
          <t>Number of Shares Canceled / forfeited</t>
        </is>
      </c>
      <c r="B5" s="6" t="n">
        <v>-630399</v>
      </c>
      <c r="D5" s="6" t="n">
        <v>-34416</v>
      </c>
    </row>
    <row r="6">
      <c r="A6" s="4" t="inlineStr">
        <is>
          <t>Number of Shares Exercised</t>
        </is>
      </c>
      <c r="B6" s="6" t="n">
        <v>-638315</v>
      </c>
      <c r="D6" s="6" t="n">
        <v>-152133</v>
      </c>
    </row>
    <row r="7">
      <c r="A7" s="4" t="inlineStr">
        <is>
          <t>Number of Shares Outstanding</t>
        </is>
      </c>
      <c r="B7" s="6" t="n">
        <v>7464645</v>
      </c>
      <c r="D7" s="6" t="n">
        <v>7179636</v>
      </c>
      <c r="E7" s="6" t="n">
        <v>7266185</v>
      </c>
    </row>
    <row r="8">
      <c r="A8" s="4" t="inlineStr">
        <is>
          <t>Number of Shares Options Exercisable</t>
        </is>
      </c>
      <c r="B8" s="6" t="n">
        <v>5512393</v>
      </c>
      <c r="D8" s="6" t="n">
        <v>6195889</v>
      </c>
    </row>
    <row r="9">
      <c r="A9" s="4" t="inlineStr">
        <is>
          <t>Number of Shares Options vested or expected to vest</t>
        </is>
      </c>
      <c r="B9" s="6" t="n">
        <v>7062928</v>
      </c>
      <c r="D9" s="6" t="n">
        <v>6984130</v>
      </c>
    </row>
    <row r="10">
      <c r="A10" s="4" t="inlineStr">
        <is>
          <t>Weighted Average Exercise Price Outstanding</t>
        </is>
      </c>
      <c r="B10" s="8" t="n">
        <v>1.98</v>
      </c>
      <c r="C10" s="8" t="n">
        <v>1.92</v>
      </c>
      <c r="D10" s="8" t="n">
        <v>1.92</v>
      </c>
    </row>
    <row r="11">
      <c r="A11" s="4" t="inlineStr">
        <is>
          <t>Weighted Average Exercise Price Granted</t>
        </is>
      </c>
      <c r="B11" s="11" t="n">
        <v>4.04</v>
      </c>
      <c r="D11" s="11" t="n">
        <v>7.08</v>
      </c>
    </row>
    <row r="12">
      <c r="A12" s="4" t="inlineStr">
        <is>
          <t>Weighted Average Exercise Price Cancelled / forfeited</t>
        </is>
      </c>
      <c r="B12" s="11" t="n">
        <v>3.64</v>
      </c>
      <c r="D12" s="11" t="n">
        <v>4.1</v>
      </c>
    </row>
    <row r="13">
      <c r="A13" s="4" t="inlineStr">
        <is>
          <t>Weighted Average Exercise Price Exercised</t>
        </is>
      </c>
      <c r="B13" s="11" t="n">
        <v>2.02</v>
      </c>
      <c r="D13" s="11" t="n">
        <v>1.76</v>
      </c>
    </row>
    <row r="14">
      <c r="A14" s="4" t="inlineStr">
        <is>
          <t>Weighted Average Exercise Price Outstanding</t>
        </is>
      </c>
      <c r="B14" s="11" t="n">
        <v>2.27</v>
      </c>
      <c r="D14" s="11" t="n">
        <v>1.98</v>
      </c>
      <c r="E14" s="8" t="n">
        <v>1.92</v>
      </c>
    </row>
    <row r="15">
      <c r="A15" s="4" t="inlineStr">
        <is>
          <t>Weighted Average Exercise Price Options Exercisable</t>
        </is>
      </c>
      <c r="B15" s="11" t="n">
        <v>1.6</v>
      </c>
      <c r="D15" s="11" t="n">
        <v>1.64</v>
      </c>
    </row>
    <row r="16">
      <c r="A16" s="4" t="inlineStr">
        <is>
          <t>Weighted Average Exercise Price Options Vested or Expected to Vest</t>
        </is>
      </c>
      <c r="B16" s="8" t="n">
        <v>2.16</v>
      </c>
      <c r="D16" s="8" t="n">
        <v>1.92</v>
      </c>
    </row>
    <row r="17">
      <c r="A17" s="4" t="inlineStr">
        <is>
          <t>Weighted Average Remaining Contractual Term (in years) Outstanding</t>
        </is>
      </c>
      <c r="D17" s="4" t="inlineStr">
        <is>
          <t>5 years 21 days</t>
        </is>
      </c>
      <c r="E17" s="4" t="inlineStr">
        <is>
          <t>5 years 10 months 20 days</t>
        </is>
      </c>
    </row>
    <row r="18">
      <c r="A18" s="4" t="inlineStr">
        <is>
          <t>Weighted Average Remaining Contractual Term (in years) Options Exercisable</t>
        </is>
      </c>
      <c r="B18" s="4" t="inlineStr">
        <is>
          <t>4 years 2 months 12 days</t>
        </is>
      </c>
      <c r="D18" s="4" t="inlineStr">
        <is>
          <t>4 years 7 months 6 days</t>
        </is>
      </c>
    </row>
    <row r="19">
      <c r="A19" s="4" t="inlineStr">
        <is>
          <t>Weighted Average Remaining Contractual Term (in years) Options Vested or Expected to Vest</t>
        </is>
      </c>
      <c r="B19" s="4" t="inlineStr">
        <is>
          <t>5 years 3 months 18 days</t>
        </is>
      </c>
      <c r="D19" s="4" t="inlineStr">
        <is>
          <t>4 years 11 months 23 days</t>
        </is>
      </c>
    </row>
    <row r="20">
      <c r="A20" s="4" t="inlineStr">
        <is>
          <t>Aggregate Intrinsic Value Outstanding</t>
        </is>
      </c>
      <c r="B20" s="5" t="n">
        <v>12855</v>
      </c>
      <c r="D20" s="5" t="n">
        <v>20799</v>
      </c>
      <c r="E20" s="5" t="n">
        <v>33909</v>
      </c>
    </row>
    <row r="21">
      <c r="A21" s="4" t="inlineStr">
        <is>
          <t>Aggregate Intrinsic Value Options Exercised</t>
        </is>
      </c>
      <c r="B21" s="6" t="n">
        <v>1623</v>
      </c>
      <c r="D21" s="6" t="n">
        <v>715</v>
      </c>
    </row>
    <row r="22">
      <c r="A22" s="4" t="inlineStr">
        <is>
          <t>Aggregate Intrinsic Value Options Exercisable</t>
        </is>
      </c>
      <c r="B22" s="6" t="n">
        <v>12835</v>
      </c>
      <c r="D22" s="6" t="n">
        <v>19767</v>
      </c>
    </row>
    <row r="23">
      <c r="A23" s="4" t="inlineStr">
        <is>
          <t>Aggregate Intrinsic Value Options Vested or Expected to Vest</t>
        </is>
      </c>
      <c r="B23" s="5" t="n">
        <v>12701</v>
      </c>
      <c r="D23" s="5" t="n">
        <v>2060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Share-Based Compensation - Parenthetical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Payment Arrangement [Abstract]</t>
        </is>
      </c>
    </row>
    <row r="4">
      <c r="A4" s="4" t="inlineStr">
        <is>
          <t>Options granted</t>
        </is>
      </c>
      <c r="B4" s="6" t="n">
        <v>1553723</v>
      </c>
      <c r="C4" s="6" t="n">
        <v>100000</v>
      </c>
      <c r="D4" s="6" t="n">
        <v>100000</v>
      </c>
      <c r="E4" s="6" t="n">
        <v>2485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Expense (Benefit)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Current Income Tax Expense (Benefit), Continuing Operations [Abstract]</t>
        </is>
      </c>
    </row>
    <row r="4">
      <c r="A4" s="4" t="inlineStr">
        <is>
          <t>Federal</t>
        </is>
      </c>
      <c r="F4" s="5" t="n">
        <v>-105</v>
      </c>
      <c r="G4" s="5" t="n">
        <v>-212</v>
      </c>
    </row>
    <row r="5">
      <c r="A5" s="4" t="inlineStr">
        <is>
          <t>State</t>
        </is>
      </c>
      <c r="F5" s="6" t="n">
        <v>116</v>
      </c>
      <c r="G5" s="6" t="n">
        <v>101</v>
      </c>
      <c r="H5" s="5" t="n">
        <v>214</v>
      </c>
    </row>
    <row r="6">
      <c r="A6" s="4" t="inlineStr">
        <is>
          <t>Foreign</t>
        </is>
      </c>
      <c r="F6" s="6" t="n">
        <v>28</v>
      </c>
      <c r="G6" s="6" t="n">
        <v>9</v>
      </c>
      <c r="H6" s="6" t="n">
        <v>62</v>
      </c>
    </row>
    <row r="7">
      <c r="A7" s="4" t="inlineStr">
        <is>
          <t>Total current tax expense (benefit)</t>
        </is>
      </c>
      <c r="F7" s="6" t="n">
        <v>39</v>
      </c>
      <c r="G7" s="6" t="n">
        <v>-102</v>
      </c>
      <c r="H7" s="6" t="n">
        <v>276</v>
      </c>
    </row>
    <row r="8">
      <c r="A8" s="4" t="inlineStr">
        <is>
          <t>Federal</t>
        </is>
      </c>
      <c r="F8" s="6" t="n">
        <v>105</v>
      </c>
      <c r="G8" s="6" t="n">
        <v>212</v>
      </c>
      <c r="H8" s="6" t="n">
        <v>-6401</v>
      </c>
    </row>
    <row r="9">
      <c r="A9" s="4" t="inlineStr">
        <is>
          <t>State</t>
        </is>
      </c>
      <c r="H9" s="6" t="n">
        <v>-900</v>
      </c>
    </row>
    <row r="10">
      <c r="A10" s="4" t="inlineStr">
        <is>
          <t>Foreign</t>
        </is>
      </c>
      <c r="F10" s="6" t="n">
        <v>6</v>
      </c>
      <c r="G10" s="6" t="n">
        <v>-26</v>
      </c>
    </row>
    <row r="11">
      <c r="A11" s="4" t="inlineStr">
        <is>
          <t>Total deferred tax expense (benefit)</t>
        </is>
      </c>
      <c r="F11" s="6" t="n">
        <v>111</v>
      </c>
      <c r="G11" s="6" t="n">
        <v>186</v>
      </c>
      <c r="H11" s="6" t="n">
        <v>-7301</v>
      </c>
    </row>
    <row r="12">
      <c r="A12" s="4" t="inlineStr">
        <is>
          <t>Total income tax expense (benefit)</t>
        </is>
      </c>
      <c r="B12" s="5" t="n">
        <v>72</v>
      </c>
      <c r="C12" s="5" t="n">
        <v>48</v>
      </c>
      <c r="D12" s="5" t="n">
        <v>134</v>
      </c>
      <c r="E12" s="5" t="n">
        <v>108</v>
      </c>
      <c r="F12" s="5" t="n">
        <v>150</v>
      </c>
      <c r="G12" s="5" t="n">
        <v>84</v>
      </c>
      <c r="H12" s="5" t="n">
        <v>-7025</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 of Company's Deferred Tax Assets and Liabilities (Detail) - USD ($) $ in Thousands</t>
        </is>
      </c>
      <c r="B1" s="2" t="inlineStr">
        <is>
          <t>Dec. 31, 2019</t>
        </is>
      </c>
      <c r="C1" s="2" t="inlineStr">
        <is>
          <t>Dec. 31, 2018</t>
        </is>
      </c>
    </row>
    <row r="2">
      <c r="A2" s="3" t="inlineStr">
        <is>
          <t>Deferred Tax Assets, Operating Loss Carryforwards, Components [Abstract]</t>
        </is>
      </c>
    </row>
    <row r="3">
      <c r="A3" s="4" t="inlineStr">
        <is>
          <t>Federal</t>
        </is>
      </c>
      <c r="B3" s="5" t="n">
        <v>36511</v>
      </c>
      <c r="C3" s="5" t="n">
        <v>34707</v>
      </c>
    </row>
    <row r="4">
      <c r="A4" s="4" t="inlineStr">
        <is>
          <t>State</t>
        </is>
      </c>
      <c r="B4" s="6" t="n">
        <v>4075</v>
      </c>
      <c r="C4" s="6" t="n">
        <v>3208</v>
      </c>
    </row>
    <row r="5">
      <c r="A5" s="4" t="inlineStr">
        <is>
          <t>Foreign</t>
        </is>
      </c>
      <c r="B5" s="6" t="n">
        <v>21</v>
      </c>
      <c r="C5" s="6" t="n">
        <v>26</v>
      </c>
    </row>
    <row r="6">
      <c r="A6" s="4" t="inlineStr">
        <is>
          <t>Other</t>
        </is>
      </c>
      <c r="B6" s="6" t="n">
        <v>11858</v>
      </c>
      <c r="C6" s="6" t="n">
        <v>12219</v>
      </c>
    </row>
    <row r="7">
      <c r="A7" s="4" t="inlineStr">
        <is>
          <t>Stock-based compensation</t>
        </is>
      </c>
      <c r="B7" s="6" t="n">
        <v>633</v>
      </c>
      <c r="C7" s="6" t="n">
        <v>29</v>
      </c>
    </row>
    <row r="8">
      <c r="A8" s="4" t="inlineStr">
        <is>
          <t>Fresh start and intangible assets acquired</t>
        </is>
      </c>
      <c r="B8" s="6" t="n">
        <v>1280</v>
      </c>
      <c r="C8" s="6" t="n">
        <v>-2765</v>
      </c>
    </row>
    <row r="9">
      <c r="A9" s="4" t="inlineStr">
        <is>
          <t>Net deferred tax assets before valuation allowance</t>
        </is>
      </c>
      <c r="B9" s="6" t="n">
        <v>54378</v>
      </c>
      <c r="C9" s="6" t="n">
        <v>47424</v>
      </c>
    </row>
    <row r="10">
      <c r="A10" s="4" t="inlineStr">
        <is>
          <t>Valuation allowance</t>
        </is>
      </c>
      <c r="B10" s="6" t="n">
        <v>-54251</v>
      </c>
      <c r="C10" s="6" t="n">
        <v>-47186</v>
      </c>
    </row>
    <row r="11">
      <c r="A11" s="4" t="inlineStr">
        <is>
          <t>Net deferred tax assets</t>
        </is>
      </c>
      <c r="B11" s="5" t="n">
        <v>127</v>
      </c>
      <c r="C11" s="5" t="n">
        <v>2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U.S. federal statutory income tax rate</t>
        </is>
      </c>
      <c r="B4" s="4" t="inlineStr">
        <is>
          <t>21.00%</t>
        </is>
      </c>
      <c r="C4" s="4" t="inlineStr">
        <is>
          <t>21.00%</t>
        </is>
      </c>
      <c r="D4" s="4" t="inlineStr">
        <is>
          <t>35.00%</t>
        </is>
      </c>
    </row>
    <row r="5">
      <c r="A5" s="4" t="inlineStr">
        <is>
          <t>Tax reform act</t>
        </is>
      </c>
      <c r="D5" s="4" t="inlineStr">
        <is>
          <t>(134.40%)</t>
        </is>
      </c>
    </row>
    <row r="6">
      <c r="A6" s="4" t="inlineStr">
        <is>
          <t>Federal valuation allowance</t>
        </is>
      </c>
      <c r="B6" s="4" t="inlineStr">
        <is>
          <t>(17.60%)</t>
        </is>
      </c>
      <c r="C6" s="4" t="inlineStr">
        <is>
          <t>(18.40%)</t>
        </is>
      </c>
      <c r="D6" s="4" t="inlineStr">
        <is>
          <t>147.50%</t>
        </is>
      </c>
    </row>
    <row r="7">
      <c r="A7" s="4" t="inlineStr">
        <is>
          <t>State valuation allowance</t>
        </is>
      </c>
      <c r="B7" s="4" t="inlineStr">
        <is>
          <t>(3.90%)</t>
        </is>
      </c>
      <c r="C7" s="4" t="inlineStr">
        <is>
          <t>(3.90%)</t>
        </is>
      </c>
      <c r="D7" s="4" t="inlineStr">
        <is>
          <t>3.00%</t>
        </is>
      </c>
    </row>
    <row r="8">
      <c r="A8" s="4" t="inlineStr">
        <is>
          <t>State and local income taxes</t>
        </is>
      </c>
      <c r="B8" s="4" t="inlineStr">
        <is>
          <t>3.50%</t>
        </is>
      </c>
      <c r="C8" s="4" t="inlineStr">
        <is>
          <t>3.50%</t>
        </is>
      </c>
      <c r="D8" s="4" t="inlineStr">
        <is>
          <t>2.30%</t>
        </is>
      </c>
    </row>
    <row r="9">
      <c r="A9" s="4" t="inlineStr">
        <is>
          <t>Nondeductible expenses</t>
        </is>
      </c>
      <c r="B9" s="4" t="inlineStr">
        <is>
          <t>(1.40%)</t>
        </is>
      </c>
      <c r="C9" s="4" t="inlineStr">
        <is>
          <t>(2.30%)</t>
        </is>
      </c>
      <c r="D9" s="4" t="inlineStr">
        <is>
          <t>(6.80%)</t>
        </is>
      </c>
    </row>
    <row r="10">
      <c r="A10" s="4" t="inlineStr">
        <is>
          <t>Noncontrolling interest</t>
        </is>
      </c>
      <c r="D10" s="4" t="inlineStr">
        <is>
          <t>2.20%</t>
        </is>
      </c>
    </row>
    <row r="11">
      <c r="A11" s="4" t="inlineStr">
        <is>
          <t>Uncertain tax position reserves</t>
        </is>
      </c>
      <c r="B11" s="4" t="inlineStr">
        <is>
          <t>(0.10%)</t>
        </is>
      </c>
      <c r="C11" s="4" t="inlineStr">
        <is>
          <t>(0.10%)</t>
        </is>
      </c>
      <c r="D11" s="4" t="inlineStr">
        <is>
          <t>(0.50%)</t>
        </is>
      </c>
    </row>
    <row r="12">
      <c r="A12" s="4" t="inlineStr">
        <is>
          <t>Research and development tax credits</t>
        </is>
      </c>
      <c r="B12" s="4" t="inlineStr">
        <is>
          <t>(1.90%)</t>
        </is>
      </c>
    </row>
    <row r="13">
      <c r="A13" s="4" t="inlineStr">
        <is>
          <t>Effective income tax rate</t>
        </is>
      </c>
      <c r="B13" s="4" t="inlineStr">
        <is>
          <t>(0.40%)</t>
        </is>
      </c>
      <c r="C13" s="4" t="inlineStr">
        <is>
          <t>(0.20%)</t>
        </is>
      </c>
      <c r="D13" s="4" t="inlineStr">
        <is>
          <t>48.3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Gross balance at beginning of year</t>
        </is>
      </c>
      <c r="B4" s="5" t="n">
        <v>3286</v>
      </c>
      <c r="C4" s="5" t="n">
        <v>3486</v>
      </c>
      <c r="D4" s="5" t="n">
        <v>3663</v>
      </c>
    </row>
    <row r="5">
      <c r="A5" s="4" t="inlineStr">
        <is>
          <t>Additions based on tax positions related to the current period</t>
        </is>
      </c>
      <c r="B5" s="6" t="n">
        <v>133</v>
      </c>
      <c r="C5" s="6" t="n">
        <v>157</v>
      </c>
      <c r="D5" s="6" t="n">
        <v>231</v>
      </c>
    </row>
    <row r="6">
      <c r="A6" s="4" t="inlineStr">
        <is>
          <t>Reductions for tax positions of prior years</t>
        </is>
      </c>
      <c r="B6" s="6" t="n">
        <v>-801</v>
      </c>
      <c r="C6" s="6" t="n">
        <v>-357</v>
      </c>
      <c r="D6" s="6" t="n">
        <v>-408</v>
      </c>
    </row>
    <row r="7">
      <c r="A7" s="4" t="inlineStr">
        <is>
          <t>Gross balance at end of year</t>
        </is>
      </c>
      <c r="B7" s="5" t="n">
        <v>2618</v>
      </c>
      <c r="C7" s="5" t="n">
        <v>3286</v>
      </c>
      <c r="D7" s="5" t="n">
        <v>34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19</t>
        </is>
      </c>
      <c r="C2" s="2" t="inlineStr">
        <is>
          <t>Dec. 31, 2018</t>
        </is>
      </c>
      <c r="D2" s="2" t="inlineStr">
        <is>
          <t>Dec. 31, 2017</t>
        </is>
      </c>
    </row>
    <row r="3">
      <c r="A3" s="4" t="inlineStr">
        <is>
          <t>Federal corporate income tax rate</t>
        </is>
      </c>
      <c r="B3" s="4" t="inlineStr">
        <is>
          <t>21.00%</t>
        </is>
      </c>
      <c r="C3" s="4" t="inlineStr">
        <is>
          <t>21.00%</t>
        </is>
      </c>
      <c r="D3" s="4" t="inlineStr">
        <is>
          <t>35.00%</t>
        </is>
      </c>
    </row>
    <row r="4">
      <c r="A4" s="4" t="inlineStr">
        <is>
          <t>Operating loss carryforwards research and development credit</t>
        </is>
      </c>
      <c r="B4" s="5" t="n">
        <v>919</v>
      </c>
    </row>
    <row r="5">
      <c r="A5" s="4" t="inlineStr">
        <is>
          <t>Deferred tax assets valuation allowance</t>
        </is>
      </c>
      <c r="B5" s="6" t="n">
        <v>54251</v>
      </c>
      <c r="C5" s="5" t="n">
        <v>47186</v>
      </c>
    </row>
    <row r="6">
      <c r="A6" s="4" t="inlineStr">
        <is>
          <t>Increase in valuation allowance</t>
        </is>
      </c>
      <c r="B6" s="6" t="n">
        <v>7065</v>
      </c>
    </row>
    <row r="7">
      <c r="A7" s="4" t="inlineStr">
        <is>
          <t>Net deferred tax asset, AMT credit</t>
        </is>
      </c>
      <c r="B7" s="6" t="n">
        <v>106</v>
      </c>
    </row>
    <row r="8">
      <c r="A8" s="4" t="inlineStr">
        <is>
          <t>Unrecognized tax benefits</t>
        </is>
      </c>
      <c r="B8" s="5" t="n">
        <v>3192</v>
      </c>
      <c r="C8" s="6" t="n">
        <v>3722</v>
      </c>
      <c r="D8" s="5" t="n">
        <v>3801</v>
      </c>
    </row>
    <row r="9">
      <c r="A9" s="4" t="inlineStr">
        <is>
          <t>Description of tax benefits upon ultimate settlement</t>
        </is>
      </c>
      <c r="B9" s="4" t="inlineStr">
        <is>
          <t>The tax benefits recognized in the financial statements from such a position are measured based on the largest benefit that has a greater than 50% likelihood of being realized upon ultimate settlement.</t>
        </is>
      </c>
    </row>
    <row r="10">
      <c r="A10" s="4" t="inlineStr">
        <is>
          <t>Income tax penalities and interest expense</t>
        </is>
      </c>
      <c r="B10" s="5" t="n">
        <v>269</v>
      </c>
      <c r="C10" s="5" t="n">
        <v>209</v>
      </c>
    </row>
    <row r="11">
      <c r="A11" s="4" t="inlineStr">
        <is>
          <t>Percentage of alternative minimum tax deferred tax asset reclasified</t>
        </is>
      </c>
      <c r="B11" s="4" t="inlineStr">
        <is>
          <t>50.00%</t>
        </is>
      </c>
    </row>
    <row r="12">
      <c r="A12" s="4" t="inlineStr">
        <is>
          <t>Operating loss carryforward indefinately</t>
        </is>
      </c>
      <c r="B12" s="5" t="n">
        <v>59376</v>
      </c>
    </row>
    <row r="13">
      <c r="A13" s="4" t="inlineStr">
        <is>
          <t>Subsidiaries [Member]</t>
        </is>
      </c>
    </row>
    <row r="14">
      <c r="A14" s="4" t="inlineStr">
        <is>
          <t>Net operating loss cary forward</t>
        </is>
      </c>
      <c r="B14" s="6" t="n">
        <v>21</v>
      </c>
    </row>
    <row r="15">
      <c r="A15" s="4" t="inlineStr">
        <is>
          <t>Domestic Tax Authority [Member]</t>
        </is>
      </c>
    </row>
    <row r="16">
      <c r="A16" s="4" t="inlineStr">
        <is>
          <t>Operating Loss Carryforwards</t>
        </is>
      </c>
      <c r="B16" s="6" t="n">
        <v>173843</v>
      </c>
    </row>
    <row r="17">
      <c r="A17" s="4" t="inlineStr">
        <is>
          <t>Domestic Tax Authority [Member] | Expiration December 31, 2020 through 2037</t>
        </is>
      </c>
    </row>
    <row r="18">
      <c r="A18" s="4" t="inlineStr">
        <is>
          <t>Operating Loss Carryforwards</t>
        </is>
      </c>
      <c r="B18" s="5" t="n">
        <v>114467</v>
      </c>
    </row>
    <row r="19">
      <c r="A19" s="4" t="inlineStr">
        <is>
          <t>Domestic Tax Authority [Member] | Minimum</t>
        </is>
      </c>
    </row>
    <row r="20">
      <c r="A20" s="4" t="inlineStr">
        <is>
          <t>Operating loss carryforward expiration term</t>
        </is>
      </c>
      <c r="B20" s="4" t="inlineStr">
        <is>
          <t>Dec. 31,
		2020</t>
        </is>
      </c>
    </row>
    <row r="21">
      <c r="A21" s="4" t="inlineStr">
        <is>
          <t>Tax credit carryforward expiration term</t>
        </is>
      </c>
      <c r="B21" s="4" t="inlineStr">
        <is>
          <t>Dec. 31,
		2020</t>
        </is>
      </c>
    </row>
    <row r="22">
      <c r="A22" s="4" t="inlineStr">
        <is>
          <t>Domestic Tax Authority [Member] | Maximum</t>
        </is>
      </c>
    </row>
    <row r="23">
      <c r="A23" s="4" t="inlineStr">
        <is>
          <t>Operating loss carryforward expiration term</t>
        </is>
      </c>
      <c r="B23" s="4" t="inlineStr">
        <is>
          <t>Dec. 31,
		2037</t>
        </is>
      </c>
    </row>
    <row r="24">
      <c r="A24" s="4" t="inlineStr">
        <is>
          <t>Tax credit carryforward expiration term</t>
        </is>
      </c>
      <c r="B24" s="4" t="inlineStr">
        <is>
          <t>Dec. 31,
		2037</t>
        </is>
      </c>
    </row>
    <row r="25">
      <c r="A25" s="4" t="inlineStr">
        <is>
          <t>State and Local Jurisdiction [Member] | Expiration December 31, 2020 through 2039</t>
        </is>
      </c>
    </row>
    <row r="26">
      <c r="A26" s="4" t="inlineStr">
        <is>
          <t>Operating Loss Carryforwards</t>
        </is>
      </c>
      <c r="B26" s="5" t="n">
        <v>73278</v>
      </c>
    </row>
    <row r="27">
      <c r="A27" s="4" t="inlineStr">
        <is>
          <t>State and Local Jurisdiction [Member] | Minimum</t>
        </is>
      </c>
    </row>
    <row r="28">
      <c r="A28" s="4" t="inlineStr">
        <is>
          <t>Operating loss carryforward expiration term</t>
        </is>
      </c>
      <c r="B28" s="4" t="inlineStr">
        <is>
          <t>Dec. 31,
		2020</t>
        </is>
      </c>
    </row>
    <row r="29">
      <c r="A29" s="4" t="inlineStr">
        <is>
          <t>State and Local Jurisdiction [Member] | Maximum</t>
        </is>
      </c>
    </row>
    <row r="30">
      <c r="A30" s="4" t="inlineStr">
        <is>
          <t>Operating loss carryforward expiration term</t>
        </is>
      </c>
      <c r="B30" s="4" t="inlineStr">
        <is>
          <t>Dec. 31,
		2039</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EPS) - Schedule of Earnings Per Share Basic and Diluted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Weighted-average common shares outstanding—basic</t>
        </is>
      </c>
      <c r="B3" s="6" t="n">
        <v>105040035</v>
      </c>
      <c r="C3" s="6" t="n">
        <v>92276858</v>
      </c>
      <c r="D3" s="6" t="n">
        <v>104748297</v>
      </c>
      <c r="E3" s="6" t="n">
        <v>91182233</v>
      </c>
    </row>
    <row r="4">
      <c r="A4" s="4" t="inlineStr">
        <is>
          <t>Weighted-average common shares outstanding—diluted</t>
        </is>
      </c>
      <c r="B4" s="6" t="n">
        <v>108489768</v>
      </c>
      <c r="C4" s="6" t="n">
        <v>92276858</v>
      </c>
      <c r="D4" s="6" t="n">
        <v>104748297</v>
      </c>
      <c r="E4" s="6" t="n">
        <v>91182233</v>
      </c>
    </row>
    <row r="5">
      <c r="A5" s="4" t="inlineStr">
        <is>
          <t>Earnings (loss) per share—basic</t>
        </is>
      </c>
      <c r="B5" s="8" t="n">
        <v>0.2</v>
      </c>
      <c r="C5" s="8" t="n">
        <v>-0.12</v>
      </c>
      <c r="D5" s="8" t="n">
        <v>-0.01</v>
      </c>
      <c r="E5" s="8" t="n">
        <v>-0.4</v>
      </c>
    </row>
    <row r="6">
      <c r="A6" s="4" t="inlineStr">
        <is>
          <t>Earnings (loss) per share—diluted</t>
        </is>
      </c>
      <c r="B6" s="8" t="n">
        <v>0.19</v>
      </c>
      <c r="C6" s="8" t="n">
        <v>-0.12</v>
      </c>
      <c r="D6" s="8" t="n">
        <v>-0.01</v>
      </c>
      <c r="E6" s="8" t="n">
        <v>-0.4</v>
      </c>
    </row>
    <row r="7">
      <c r="A7" s="4" t="inlineStr">
        <is>
          <t>Net loss</t>
        </is>
      </c>
      <c r="B7" s="5" t="n">
        <v>20934</v>
      </c>
      <c r="C7" s="5" t="n">
        <v>-10741</v>
      </c>
      <c r="D7" s="5" t="n">
        <v>-545</v>
      </c>
      <c r="E7" s="5" t="n">
        <v>-36056</v>
      </c>
      <c r="F7" s="5" t="n">
        <v>-40454</v>
      </c>
      <c r="G7" s="5" t="n">
        <v>-64831</v>
      </c>
      <c r="H7" s="5" t="n">
        <v>-7525</v>
      </c>
    </row>
    <row r="8">
      <c r="A8" s="4" t="inlineStr">
        <is>
          <t>Less: Net income attributable to non-controlling interests</t>
        </is>
      </c>
      <c r="H8" s="6" t="n">
        <v>863</v>
      </c>
    </row>
    <row r="9">
      <c r="A9" s="4" t="inlineStr">
        <is>
          <t>Less: Accretion of redeemable common shares</t>
        </is>
      </c>
      <c r="H9" s="6" t="n">
        <v>423</v>
      </c>
    </row>
    <row r="10">
      <c r="A10" s="4" t="inlineStr">
        <is>
          <t>Less: Non-cash dividend to warrant holders</t>
        </is>
      </c>
      <c r="C10" s="5" t="n">
        <v>600</v>
      </c>
      <c r="E10" s="5" t="n">
        <v>645</v>
      </c>
      <c r="F10" s="6" t="n">
        <v>645</v>
      </c>
    </row>
    <row r="11">
      <c r="A11" s="4" t="inlineStr">
        <is>
          <t>Net loss attributable to Organogenesis Holdings Inc. common shareholders</t>
        </is>
      </c>
      <c r="F11" s="5" t="n">
        <v>-41099</v>
      </c>
      <c r="G11" s="5" t="n">
        <v>-64831</v>
      </c>
      <c r="H11" s="5" t="n">
        <v>-8811</v>
      </c>
    </row>
    <row r="12">
      <c r="A12" s="4" t="inlineStr">
        <is>
          <t>Weighted average common shares outstanding—basic and diluted</t>
        </is>
      </c>
      <c r="F12" s="6" t="n">
        <v>92840401</v>
      </c>
      <c r="G12" s="6" t="n">
        <v>69318456</v>
      </c>
      <c r="H12" s="6" t="n">
        <v>63876767</v>
      </c>
    </row>
    <row r="13">
      <c r="A13" s="4" t="inlineStr">
        <is>
          <t>Net loss per share—basic and diluted</t>
        </is>
      </c>
      <c r="F13" s="8" t="n">
        <v>-0.44</v>
      </c>
      <c r="G13" s="8" t="n">
        <v>-0.9399999999999999</v>
      </c>
      <c r="H13" s="8" t="n">
        <v>-0.14</v>
      </c>
    </row>
    <row r="14">
      <c r="A14" s="4" t="inlineStr">
        <is>
          <t>Restricted Stock Units</t>
        </is>
      </c>
    </row>
    <row r="15">
      <c r="A15" s="4" t="inlineStr">
        <is>
          <t>Dilutive effect of awards</t>
        </is>
      </c>
      <c r="B15" s="6" t="n">
        <v>134759</v>
      </c>
    </row>
    <row r="16">
      <c r="A16" s="4" t="inlineStr">
        <is>
          <t>Employee Stock Option</t>
        </is>
      </c>
    </row>
    <row r="17">
      <c r="A17" s="4" t="inlineStr">
        <is>
          <t>Dilutive effect of awards</t>
        </is>
      </c>
      <c r="B17" s="6" t="n">
        <v>3314974</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EPS) - Schedule of Antidilutive Securities Excluded from Computation of Earnings Per Share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Antidilutive Securities Excluded from Computation of Earnings Per Share, Amount</t>
        </is>
      </c>
      <c r="B3" s="6" t="n">
        <v>2009245</v>
      </c>
      <c r="C3" s="6" t="n">
        <v>7263990</v>
      </c>
      <c r="D3" s="6" t="n">
        <v>8283893</v>
      </c>
      <c r="E3" s="6" t="n">
        <v>7263990</v>
      </c>
      <c r="F3" s="6" t="n">
        <v>7179636</v>
      </c>
      <c r="G3" s="6" t="n">
        <v>25727963</v>
      </c>
      <c r="H3" s="6" t="n">
        <v>9440247</v>
      </c>
    </row>
    <row r="4">
      <c r="A4" s="4" t="inlineStr">
        <is>
          <t>Employee Stock Option</t>
        </is>
      </c>
    </row>
    <row r="5">
      <c r="A5" s="4" t="inlineStr">
        <is>
          <t>Antidilutive Securities Excluded from Computation of Earnings Per Share, Amount</t>
        </is>
      </c>
      <c r="F5" s="6" t="n">
        <v>7179636</v>
      </c>
      <c r="G5" s="6" t="n">
        <v>7266715</v>
      </c>
      <c r="H5" s="6" t="n">
        <v>7150214</v>
      </c>
    </row>
    <row r="6">
      <c r="A6" s="4" t="inlineStr">
        <is>
          <t>Redeemable Common Stock</t>
        </is>
      </c>
    </row>
    <row r="7">
      <c r="A7" s="4" t="inlineStr">
        <is>
          <t>Antidilutive Securities Excluded from Computation of Earnings Per Share, Amount</t>
        </is>
      </c>
      <c r="G7" s="6" t="n">
        <v>728548</v>
      </c>
      <c r="H7" s="6" t="n">
        <v>728548</v>
      </c>
    </row>
    <row r="8">
      <c r="A8" s="4" t="inlineStr">
        <is>
          <t>Warrant</t>
        </is>
      </c>
    </row>
    <row r="9">
      <c r="A9" s="4" t="inlineStr">
        <is>
          <t>Antidilutive Securities Excluded from Computation of Earnings Per Share, Amount</t>
        </is>
      </c>
      <c r="G9" s="6" t="n">
        <v>17732700</v>
      </c>
      <c r="H9" s="6" t="n">
        <v>1561485</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3:15Z</dcterms:created>
  <dcterms:modified xmlns:dcterms="http://purl.org/dc/terms/" xmlns:xsi="http://www.w3.org/2001/XMLSchema-instance" xsi:type="dcterms:W3CDTF">2020-11-10T17:23:15Z</dcterms:modified>
</cp:coreProperties>
</file>